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and 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in Unconsolidated E"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Equipment on Operating Leases, " sheetId="13" state="visible" r:id="rId13"/>
    <sheet xmlns:r="http://schemas.openxmlformats.org/officeDocument/2006/relationships" name="Equipment, Fixtures and Vehicle" sheetId="14" state="visible" r:id="rId14"/>
    <sheet xmlns:r="http://schemas.openxmlformats.org/officeDocument/2006/relationships" name="HEBioT Facility Under Construct" sheetId="15" state="visible" r:id="rId15"/>
    <sheet xmlns:r="http://schemas.openxmlformats.org/officeDocument/2006/relationships" name="MBT Facility Development and Li" sheetId="16" state="visible" r:id="rId16"/>
    <sheet xmlns:r="http://schemas.openxmlformats.org/officeDocument/2006/relationships" name="Intangibles Assets, net" sheetId="17" state="visible" r:id="rId17"/>
    <sheet xmlns:r="http://schemas.openxmlformats.org/officeDocument/2006/relationships" name="Goodwill" sheetId="18" state="visible" r:id="rId18"/>
    <sheet xmlns:r="http://schemas.openxmlformats.org/officeDocument/2006/relationships" name="Risk Concentrations" sheetId="19" state="visible" r:id="rId19"/>
    <sheet xmlns:r="http://schemas.openxmlformats.org/officeDocument/2006/relationships" name="Line of Credit, Notes Payable, " sheetId="20" state="visible" r:id="rId20"/>
    <sheet xmlns:r="http://schemas.openxmlformats.org/officeDocument/2006/relationships" name="Entsorga West Virginia, LLC WVE" sheetId="21" state="visible" r:id="rId21"/>
    <sheet xmlns:r="http://schemas.openxmlformats.org/officeDocument/2006/relationships" name="Revision of Stockholders' Equit" sheetId="22" state="visible" r:id="rId22"/>
    <sheet xmlns:r="http://schemas.openxmlformats.org/officeDocument/2006/relationships" name="Equity and Equity Transactions" sheetId="23" state="visible" r:id="rId23"/>
    <sheet xmlns:r="http://schemas.openxmlformats.org/officeDocument/2006/relationships" name="Equity Incentive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Employee 401(k) Savings Plan" sheetId="28" state="visible" r:id="rId28"/>
    <sheet xmlns:r="http://schemas.openxmlformats.org/officeDocument/2006/relationships" name="Operating Leases" sheetId="29" state="visible" r:id="rId29"/>
    <sheet xmlns:r="http://schemas.openxmlformats.org/officeDocument/2006/relationships" name="Supplemental Consolidated State" sheetId="30" state="visible" r:id="rId30"/>
    <sheet xmlns:r="http://schemas.openxmlformats.org/officeDocument/2006/relationships" name="Recent Accounting Standards" sheetId="31" state="visible" r:id="rId31"/>
    <sheet xmlns:r="http://schemas.openxmlformats.org/officeDocument/2006/relationships" name="Condensed Consolidating Financi"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Accounts Receivable, net (Table" sheetId="36" state="visible" r:id="rId36"/>
    <sheet xmlns:r="http://schemas.openxmlformats.org/officeDocument/2006/relationships" name="Inventory (Tables)" sheetId="37" state="visible" r:id="rId37"/>
    <sheet xmlns:r="http://schemas.openxmlformats.org/officeDocument/2006/relationships" name="Equipment on Operating Leases_2" sheetId="38" state="visible" r:id="rId38"/>
    <sheet xmlns:r="http://schemas.openxmlformats.org/officeDocument/2006/relationships" name="Equipment, Fixtures and Vehic_2" sheetId="39" state="visible" r:id="rId39"/>
    <sheet xmlns:r="http://schemas.openxmlformats.org/officeDocument/2006/relationships" name="MBT Facility Development and _2" sheetId="40" state="visible" r:id="rId40"/>
    <sheet xmlns:r="http://schemas.openxmlformats.org/officeDocument/2006/relationships" name="Intangibles Assets, net (Tables" sheetId="41" state="visible" r:id="rId41"/>
    <sheet xmlns:r="http://schemas.openxmlformats.org/officeDocument/2006/relationships" name="Risk Concentrations (Tables)" sheetId="42" state="visible" r:id="rId42"/>
    <sheet xmlns:r="http://schemas.openxmlformats.org/officeDocument/2006/relationships" name="Line of Credit, Notes Payable_2" sheetId="43" state="visible" r:id="rId43"/>
    <sheet xmlns:r="http://schemas.openxmlformats.org/officeDocument/2006/relationships" name="Revision of Stockholders' Equ_2" sheetId="44" state="visible" r:id="rId44"/>
    <sheet xmlns:r="http://schemas.openxmlformats.org/officeDocument/2006/relationships" name="Equity and Equity Transactions " sheetId="45" state="visible" r:id="rId45"/>
    <sheet xmlns:r="http://schemas.openxmlformats.org/officeDocument/2006/relationships" name="Equity Incentive Plans (Tables)" sheetId="46" state="visible" r:id="rId46"/>
    <sheet xmlns:r="http://schemas.openxmlformats.org/officeDocument/2006/relationships" name="Entsorga West Virginia, LLC W_2"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Operating Leases (Tables)" sheetId="50" state="visible" r:id="rId50"/>
    <sheet xmlns:r="http://schemas.openxmlformats.org/officeDocument/2006/relationships" name="Supplemental Consolidated Sta_2" sheetId="51" state="visible" r:id="rId51"/>
    <sheet xmlns:r="http://schemas.openxmlformats.org/officeDocument/2006/relationships" name="Condensed Consolidating Finan_2" sheetId="52" state="visible" r:id="rId52"/>
    <sheet xmlns:r="http://schemas.openxmlformats.org/officeDocument/2006/relationships" name="Basis of Presentation and Goi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Acquisitions (Details)" sheetId="56" state="visible" r:id="rId56"/>
    <sheet xmlns:r="http://schemas.openxmlformats.org/officeDocument/2006/relationships" name="Acquisitions (Details 1)" sheetId="57" state="visible" r:id="rId57"/>
    <sheet xmlns:r="http://schemas.openxmlformats.org/officeDocument/2006/relationships" name="Acquisitions (Detail Textual)" sheetId="58" state="visible" r:id="rId58"/>
    <sheet xmlns:r="http://schemas.openxmlformats.org/officeDocument/2006/relationships" name="Investments in Unconsolidated_2" sheetId="59" state="visible" r:id="rId59"/>
    <sheet xmlns:r="http://schemas.openxmlformats.org/officeDocument/2006/relationships" name="Accounts Receivable, net (Detai" sheetId="60" state="visible" r:id="rId60"/>
    <sheet xmlns:r="http://schemas.openxmlformats.org/officeDocument/2006/relationships" name="Accounts Receivable, net (Det_2" sheetId="61" state="visible" r:id="rId61"/>
    <sheet xmlns:r="http://schemas.openxmlformats.org/officeDocument/2006/relationships" name="Inventory (Details)" sheetId="62" state="visible" r:id="rId62"/>
    <sheet xmlns:r="http://schemas.openxmlformats.org/officeDocument/2006/relationships" name="Equipment on Operating Leases_3" sheetId="63" state="visible" r:id="rId63"/>
    <sheet xmlns:r="http://schemas.openxmlformats.org/officeDocument/2006/relationships" name="Equipment on Operating Leases_4" sheetId="64" state="visible" r:id="rId64"/>
    <sheet xmlns:r="http://schemas.openxmlformats.org/officeDocument/2006/relationships" name="Equipment on Operating Leases_5" sheetId="65" state="visible" r:id="rId65"/>
    <sheet xmlns:r="http://schemas.openxmlformats.org/officeDocument/2006/relationships" name="Equipment, Fixtures and Vehic_3" sheetId="66" state="visible" r:id="rId66"/>
    <sheet xmlns:r="http://schemas.openxmlformats.org/officeDocument/2006/relationships" name="Equipment, Fixtures and Vehic_4" sheetId="67" state="visible" r:id="rId67"/>
    <sheet xmlns:r="http://schemas.openxmlformats.org/officeDocument/2006/relationships" name="HEBioT Facility Under Constru_2" sheetId="68" state="visible" r:id="rId68"/>
    <sheet xmlns:r="http://schemas.openxmlformats.org/officeDocument/2006/relationships" name="MBT Facility Development and _3" sheetId="69" state="visible" r:id="rId69"/>
    <sheet xmlns:r="http://schemas.openxmlformats.org/officeDocument/2006/relationships" name="MBT Facility Development and _4" sheetId="70" state="visible" r:id="rId70"/>
    <sheet xmlns:r="http://schemas.openxmlformats.org/officeDocument/2006/relationships" name="Intangibles Assets, net (Detail" sheetId="71" state="visible" r:id="rId71"/>
    <sheet xmlns:r="http://schemas.openxmlformats.org/officeDocument/2006/relationships" name="Intangibles Assets, net (Deta_2" sheetId="72" state="visible" r:id="rId72"/>
    <sheet xmlns:r="http://schemas.openxmlformats.org/officeDocument/2006/relationships" name="Intangibles Assets, net (Deta_3" sheetId="73" state="visible" r:id="rId73"/>
    <sheet xmlns:r="http://schemas.openxmlformats.org/officeDocument/2006/relationships" name="Goodwill (Details Textual)" sheetId="74" state="visible" r:id="rId74"/>
    <sheet xmlns:r="http://schemas.openxmlformats.org/officeDocument/2006/relationships" name="Risk Concentrations (Details)" sheetId="75" state="visible" r:id="rId75"/>
    <sheet xmlns:r="http://schemas.openxmlformats.org/officeDocument/2006/relationships" name="Risk Concentrations (Details Te" sheetId="76" state="visible" r:id="rId76"/>
    <sheet xmlns:r="http://schemas.openxmlformats.org/officeDocument/2006/relationships" name="Line of Credit, Notes Payable_3" sheetId="77" state="visible" r:id="rId77"/>
    <sheet xmlns:r="http://schemas.openxmlformats.org/officeDocument/2006/relationships" name="Line of Credit, Notes Payable_4" sheetId="78" state="visible" r:id="rId78"/>
    <sheet xmlns:r="http://schemas.openxmlformats.org/officeDocument/2006/relationships" name="Line of Credit, Notes Payable_5" sheetId="79" state="visible" r:id="rId79"/>
    <sheet xmlns:r="http://schemas.openxmlformats.org/officeDocument/2006/relationships" name="Entsorga West Virginia, LLC W_3" sheetId="80" state="visible" r:id="rId80"/>
    <sheet xmlns:r="http://schemas.openxmlformats.org/officeDocument/2006/relationships" name="Entsorga West Virginia, LLC W_4" sheetId="81" state="visible" r:id="rId81"/>
    <sheet xmlns:r="http://schemas.openxmlformats.org/officeDocument/2006/relationships" name="Revision of Stockholders' Equ_3" sheetId="82" state="visible" r:id="rId82"/>
    <sheet xmlns:r="http://schemas.openxmlformats.org/officeDocument/2006/relationships" name="Equity and Equity Transaction_2" sheetId="83" state="visible" r:id="rId83"/>
    <sheet xmlns:r="http://schemas.openxmlformats.org/officeDocument/2006/relationships" name="Equity and Equity Transaction_3" sheetId="84" state="visible" r:id="rId84"/>
    <sheet xmlns:r="http://schemas.openxmlformats.org/officeDocument/2006/relationships" name="Equity Incentive Plans (Details" sheetId="85" state="visible" r:id="rId85"/>
    <sheet xmlns:r="http://schemas.openxmlformats.org/officeDocument/2006/relationships" name="Equity Incentive Plans (Detai_2" sheetId="86" state="visible" r:id="rId86"/>
    <sheet xmlns:r="http://schemas.openxmlformats.org/officeDocument/2006/relationships" name="Equity Incentive Plans (Detai_3" sheetId="87" state="visible" r:id="rId87"/>
    <sheet xmlns:r="http://schemas.openxmlformats.org/officeDocument/2006/relationships" name="Equity Incentive Plans (Detai_4" sheetId="88" state="visible" r:id="rId88"/>
    <sheet xmlns:r="http://schemas.openxmlformats.org/officeDocument/2006/relationships" name="Equity Incentive Plans (Detai_5" sheetId="89" state="visible" r:id="rId89"/>
    <sheet xmlns:r="http://schemas.openxmlformats.org/officeDocument/2006/relationships" name="Equity Incentive Plans (Detai_6" sheetId="90" state="visible" r:id="rId90"/>
    <sheet xmlns:r="http://schemas.openxmlformats.org/officeDocument/2006/relationships" name="Income Taxes (Details)" sheetId="91" state="visible" r:id="rId91"/>
    <sheet xmlns:r="http://schemas.openxmlformats.org/officeDocument/2006/relationships" name="Income Taxes (Details 1)" sheetId="92" state="visible" r:id="rId92"/>
    <sheet xmlns:r="http://schemas.openxmlformats.org/officeDocument/2006/relationships" name="Income Taxes (Details 2)" sheetId="93" state="visible" r:id="rId93"/>
    <sheet xmlns:r="http://schemas.openxmlformats.org/officeDocument/2006/relationships" name="Income Taxes (Details Textual)"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Related Party Transactions (D_3" sheetId="98" state="visible" r:id="rId98"/>
    <sheet xmlns:r="http://schemas.openxmlformats.org/officeDocument/2006/relationships" name="Operating Leases (Details)" sheetId="99" state="visible" r:id="rId99"/>
    <sheet xmlns:r="http://schemas.openxmlformats.org/officeDocument/2006/relationships" name="Operating Leases (Details Textu" sheetId="100" state="visible" r:id="rId100"/>
    <sheet xmlns:r="http://schemas.openxmlformats.org/officeDocument/2006/relationships" name="Supplemental Consolidated Sta_3" sheetId="101" state="visible" r:id="rId101"/>
    <sheet xmlns:r="http://schemas.openxmlformats.org/officeDocument/2006/relationships" name="Condensed Consolidating Finan_3" sheetId="102" state="visible" r:id="rId102"/>
    <sheet xmlns:r="http://schemas.openxmlformats.org/officeDocument/2006/relationships" name="Condensed Consolidating Finan_4" sheetId="103" state="visible" r:id="rId103"/>
    <sheet xmlns:r="http://schemas.openxmlformats.org/officeDocument/2006/relationships" name="Condensed Consolidating Finan_5" sheetId="104" state="visible" r:id="rId104"/>
    <sheet xmlns:r="http://schemas.openxmlformats.org/officeDocument/2006/relationships" name="Subsequent Events (Details Text" sheetId="105" state="visible" r:id="rId105"/>
  </sheets>
  <definedNames/>
  <calcPr calcId="124519" fullCalcOnLoad="1"/>
</workbook>
</file>

<file path=xl/sharedStrings.xml><?xml version="1.0" encoding="utf-8"?>
<sst xmlns="http://schemas.openxmlformats.org/spreadsheetml/2006/main" uniqueCount="1215">
  <si>
    <t>Document and Entity Information - USD ($) $ in Millions</t>
  </si>
  <si>
    <t>12 Months Ended</t>
  </si>
  <si>
    <t>Dec. 31, 2018</t>
  </si>
  <si>
    <t>Mar. 2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BIOHITECH GLOBAL, INC.</t>
  </si>
  <si>
    <t>Entity Central Index Key</t>
  </si>
  <si>
    <t>000159038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BHTG</t>
  </si>
  <si>
    <t>Entity Common Stock, Shares Outstanding</t>
  </si>
  <si>
    <t>Entity Shell Company</t>
  </si>
  <si>
    <t>Entity Emerging Growth Company</t>
  </si>
  <si>
    <t>Entity Small Business</t>
  </si>
  <si>
    <t>true</t>
  </si>
  <si>
    <t>Statements of Operations and Comprehensive Loss - USD ($)</t>
  </si>
  <si>
    <t>Dec. 31, 2017</t>
  </si>
  <si>
    <t>Revenue</t>
  </si>
  <si>
    <t>Total revenue</t>
  </si>
  <si>
    <t>Cost of revenue</t>
  </si>
  <si>
    <t>Total Cost of revenue</t>
  </si>
  <si>
    <t>Gross profit</t>
  </si>
  <si>
    <t>Operating expenses</t>
  </si>
  <si>
    <t>Selling, general and administrative</t>
  </si>
  <si>
    <t>Depreciation and amortization</t>
  </si>
  <si>
    <t>Total operating expenses</t>
  </si>
  <si>
    <t>Loss from operations</t>
  </si>
  <si>
    <t>Other expense (income)</t>
  </si>
  <si>
    <t>Equity loss in affiliate</t>
  </si>
  <si>
    <t>Interest expense, net</t>
  </si>
  <si>
    <t>Interest expense incurred in warrant valuation and conversions</t>
  </si>
  <si>
    <t>Total other expense, net</t>
  </si>
  <si>
    <t>Net loss</t>
  </si>
  <si>
    <t>Net loss attributable to non-controlling interests</t>
  </si>
  <si>
    <t>Net loss attributable to Parent</t>
  </si>
  <si>
    <t>Foreign currency translation adjustment</t>
  </si>
  <si>
    <t>Comprehensive loss</t>
  </si>
  <si>
    <t>Net loss per common share - basic and diluted</t>
  </si>
  <si>
    <t>Weighted average number of common shares outstanding - basic and diluted</t>
  </si>
  <si>
    <t>Rental, service and maintenance [Member]</t>
  </si>
  <si>
    <t>Equipment sales [Member]</t>
  </si>
  <si>
    <t>Management advisory and other fees [Member]</t>
  </si>
  <si>
    <t>Consolidated Balance Sheets - USD ($)</t>
  </si>
  <si>
    <t>Current Assets</t>
  </si>
  <si>
    <t>Cash</t>
  </si>
  <si>
    <t>Restricted cash</t>
  </si>
  <si>
    <t>Accounts receivable, net</t>
  </si>
  <si>
    <t>Inventory</t>
  </si>
  <si>
    <t>Prepaid expenses and other current assets</t>
  </si>
  <si>
    <t>Total Current Assets</t>
  </si>
  <si>
    <t>Equipment on operating leases, net</t>
  </si>
  <si>
    <t>Equipment, fixtures and vehicles, net</t>
  </si>
  <si>
    <t>HEBioT facility under construction</t>
  </si>
  <si>
    <t>Intangible assets, net</t>
  </si>
  <si>
    <t>Investment in unconsolidated affiliates</t>
  </si>
  <si>
    <t>MBT facility development and license costs</t>
  </si>
  <si>
    <t>Goodwill</t>
  </si>
  <si>
    <t>Other assets</t>
  </si>
  <si>
    <t>Total Assets</t>
  </si>
  <si>
    <t>Current Liabilities:</t>
  </si>
  <si>
    <t>Line of credit, net of financing costs of $30,670 as of December 31, 2018</t>
  </si>
  <si>
    <t>Accounts payable</t>
  </si>
  <si>
    <t>Accrued interest payable</t>
  </si>
  <si>
    <t>Accrued expenses and liabilites</t>
  </si>
  <si>
    <t>Deferred revenue</t>
  </si>
  <si>
    <t>Customer deposits</t>
  </si>
  <si>
    <t>Long-term debt, current portion</t>
  </si>
  <si>
    <t>Total Current Liabilities</t>
  </si>
  <si>
    <t>Notes payable</t>
  </si>
  <si>
    <t>Line of credit</t>
  </si>
  <si>
    <t>Junior note due to related party, net of discounts of $118,266 as of December 31, 2018</t>
  </si>
  <si>
    <t>Advance from related party</t>
  </si>
  <si>
    <t>Accrued interest</t>
  </si>
  <si>
    <t>Convertible unsecured note</t>
  </si>
  <si>
    <t>Convertible subordinated secured notes</t>
  </si>
  <si>
    <t>Unsecured subordinated mandatorily convertible series notes</t>
  </si>
  <si>
    <t>WV EDA Senior Secured Bonds payable, net of financing costs of $1,914,098</t>
  </si>
  <si>
    <t>Senior Secured Note Payable, net of financing costs of $160,017 and discounts of $988,678</t>
  </si>
  <si>
    <t>Long-term debt, net of current portion</t>
  </si>
  <si>
    <t>Total Liabilities</t>
  </si>
  <si>
    <t>Series A redeemable convertible preferred stock, 333,401 shares designated and issued, and 163,312 and 333,401 outstanding as of December 31, 2018 and 2017, respectively</t>
  </si>
  <si>
    <t>Commitments and Contingencies</t>
  </si>
  <si>
    <t xml:space="preserve"> </t>
  </si>
  <si>
    <t>Stockholders' Equity (Deficit)</t>
  </si>
  <si>
    <t>Preferred Stock, Value, Issued</t>
  </si>
  <si>
    <t>Common stock, $0.0001 par value, 50,000,000 shares authorized, 14,802,956 and 9,598,208 shares issued and outstanding as of December 31, 2018 and 2017, respectively, at par</t>
  </si>
  <si>
    <t>Additional paid in capital</t>
  </si>
  <si>
    <t>Accumulated deficit</t>
  </si>
  <si>
    <t>Accumulated other comprehensive income (loss)</t>
  </si>
  <si>
    <t>Stockholders' equity (deficit) attributable to Parent</t>
  </si>
  <si>
    <t>Stockholders' equity (deficit) attributable to non-controlling interests</t>
  </si>
  <si>
    <t>Total Stockholders' Equity (Deficit)</t>
  </si>
  <si>
    <t>Total Stockholders' Equity (Deficit) and Liabilities</t>
  </si>
  <si>
    <t>Series B Convertible Preferred Stock [Member]</t>
  </si>
  <si>
    <t>Series C Convertible Preferred Stock [Member]</t>
  </si>
  <si>
    <t>Series E Convertible Preferred Stock [Member]</t>
  </si>
  <si>
    <t>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Debt Issuance Costs, Current, Net</t>
  </si>
  <si>
    <t>Junior Notes [Member]</t>
  </si>
  <si>
    <t>Due to Related Parties, Noncurrent</t>
  </si>
  <si>
    <t>Senior Notes [Member]</t>
  </si>
  <si>
    <t>Debt Issuance Costs, Noncurrent, Net</t>
  </si>
  <si>
    <t>Debt Instrument, Unamortized Discount, Noncurrent</t>
  </si>
  <si>
    <t>WV EDA SENIOR NOTES [Member]</t>
  </si>
  <si>
    <t>Series A Redeemable Convertible Preferred [Member]</t>
  </si>
  <si>
    <t>Consolidated Statements of Cash Flows - USD ($)</t>
  </si>
  <si>
    <t>Cash flows from operating activities:</t>
  </si>
  <si>
    <t>Adjustments to reconcile net loss to net cash used in operations:</t>
  </si>
  <si>
    <t>Provision for bad debts</t>
  </si>
  <si>
    <t>Stock based employee compensation</t>
  </si>
  <si>
    <t>Fees paid in stock and warrants</t>
  </si>
  <si>
    <t>Interest resulting from amortization of financing costs and discounts</t>
  </si>
  <si>
    <t>Change in fair value of warrant liability</t>
  </si>
  <si>
    <t>Interest resulting from warrants valued upon conversion of host debt instruments</t>
  </si>
  <si>
    <t>Changes in operating assets and liabilities</t>
  </si>
  <si>
    <t>Net cash used in operations</t>
  </si>
  <si>
    <t>Cash flow from investing activities:</t>
  </si>
  <si>
    <t>Sale of used machinery and equipment</t>
  </si>
  <si>
    <t>Cash acquired from control acquisition of Entsorga West Virginia, LLC</t>
  </si>
  <si>
    <t>Acquisition of MBT license rights</t>
  </si>
  <si>
    <t>Investment in Entsorga West Virginia, LLC</t>
  </si>
  <si>
    <t>MBT facility development costs incurred</t>
  </si>
  <si>
    <t>Purchases of construction in-progress, equipment, fixtures and vehicles</t>
  </si>
  <si>
    <t>Net cash used in investing activities</t>
  </si>
  <si>
    <t>Cash flows from financing activities:</t>
  </si>
  <si>
    <t>Proceeds from issuance of senior secured credit facility and common stock</t>
  </si>
  <si>
    <t>Cash investment in Refuel America, LLC by non-controlling interest</t>
  </si>
  <si>
    <t>Repayment of line of credit facility</t>
  </si>
  <si>
    <t>Proceeds from new line of credit facility</t>
  </si>
  <si>
    <t>Exercise of employee stock options</t>
  </si>
  <si>
    <t>Proceeds from convertible notes, including warrants and beneficial conversion features</t>
  </si>
  <si>
    <t>Deferred financing costs incurred</t>
  </si>
  <si>
    <t>Repayments of long-term debt</t>
  </si>
  <si>
    <t>Proceeds from the issuance of preferred stock and warrants</t>
  </si>
  <si>
    <t>Redemption of Series A preferred stock</t>
  </si>
  <si>
    <t>Related party:</t>
  </si>
  <si>
    <t>Net increases of advances</t>
  </si>
  <si>
    <t>Proceeds from promissory notes</t>
  </si>
  <si>
    <t>Proceeds from convertible notes</t>
  </si>
  <si>
    <t>Net cash provided by financing activities</t>
  </si>
  <si>
    <t>Effect of exchange rate on cash</t>
  </si>
  <si>
    <t>Net change in cash</t>
  </si>
  <si>
    <t>Cash - beginning of period</t>
  </si>
  <si>
    <t>Cash - end of period (restricted and unrestricted)</t>
  </si>
  <si>
    <t>Statements of Stockholders' Equity (Deficit) - USD ($)</t>
  </si>
  <si>
    <t>Total</t>
  </si>
  <si>
    <t>Series B Preferred Stock [Member]</t>
  </si>
  <si>
    <t>Series C Preferred Stock [Member]</t>
  </si>
  <si>
    <t>Series A Preferred Stock [Member]</t>
  </si>
  <si>
    <t>Preferred Stock [Membr]</t>
  </si>
  <si>
    <t>Preferred Stock [Membr]Series B Preferred Stock [Member]</t>
  </si>
  <si>
    <t>Preferred Stock [Membr]Series C Preferred Stock [Member]</t>
  </si>
  <si>
    <t>Preferred Stock [Membr]Series A Preferred Stock [Member]</t>
  </si>
  <si>
    <t>Preferred Stock [Membr]Series E Convertible Preferred Stock [Member]</t>
  </si>
  <si>
    <t>Common Stock [Member]</t>
  </si>
  <si>
    <t>Common Stock [Member]Series B Preferred Stock [Member]</t>
  </si>
  <si>
    <t>Common Stock [Member]Series C Preferred Stock [Member]</t>
  </si>
  <si>
    <t>Common Stock [Member]Series A Preferred Stock [Member]</t>
  </si>
  <si>
    <t>Common Stock [Member]Series E Convertible Preferred Stock [Member]</t>
  </si>
  <si>
    <t>Additional Paid in Capital [Member]</t>
  </si>
  <si>
    <t>Additional Paid in Capital [Member]Series B Preferred Stock [Member]</t>
  </si>
  <si>
    <t>Additional Paid in Capital [Member]Series C Preferred Stock [Member]</t>
  </si>
  <si>
    <t>Additional Paid in Capital [Member]Series A Preferred Stock [Member]</t>
  </si>
  <si>
    <t>Additional Paid in Capital [Member]Series E Convertible Preferred Stock [Member]</t>
  </si>
  <si>
    <t>Accumulated Comprehensive Income (Loss) [Member]</t>
  </si>
  <si>
    <t>Accumulated Comprehensive Income (Loss) [Member]Series B Preferred Stock [Member]</t>
  </si>
  <si>
    <t>Accumulated Comprehensive Income (Loss) [Member]Series C Preferred Stock [Member]</t>
  </si>
  <si>
    <t>Accumulated Comprehensive Income (Loss) [Member]Series A Preferred Stock [Member]</t>
  </si>
  <si>
    <t>Accumulated Deficit [Member]</t>
  </si>
  <si>
    <t>Accumulated Deficit [Member]Series B Preferred Stock [Member]</t>
  </si>
  <si>
    <t>Accumulated Deficit [Member]Series C Preferred Stock [Member]</t>
  </si>
  <si>
    <t>Accumulated Deficit [Member]Series A Preferred Stock [Member]</t>
  </si>
  <si>
    <t>Noncontrolling Interest [Member]</t>
  </si>
  <si>
    <t>Non Controlling Interest Accumulated Deficit [Member]</t>
  </si>
  <si>
    <t>Balance at Dec. 31, 2016</t>
  </si>
  <si>
    <t>Balance (in shares) at Dec. 31, 2016</t>
  </si>
  <si>
    <t>Issuance of preferred stock</t>
  </si>
  <si>
    <t>Issuance of preferred stock (in shares)</t>
  </si>
  <si>
    <t>Common stock issued for acquisition of Gold Medal Group</t>
  </si>
  <si>
    <t>Common stock issued for acquisition of Gold Medal Group (in shares)</t>
  </si>
  <si>
    <t>Share-based employee and director compensation</t>
  </si>
  <si>
    <t>Share-based professional services compensation</t>
  </si>
  <si>
    <t>Share-based professional services compensation (in shares)</t>
  </si>
  <si>
    <t>Common stock warrants issued in connection with debt and preferred stock</t>
  </si>
  <si>
    <t>Preferred stock dividends</t>
  </si>
  <si>
    <t>Beneficial conversion feature of debt (revised)</t>
  </si>
  <si>
    <t>Conversion of promissory notes</t>
  </si>
  <si>
    <t>Conversion of promissory notes (in shares)</t>
  </si>
  <si>
    <t>Exercise of warrants</t>
  </si>
  <si>
    <t>Exercise of warrants (in shares)</t>
  </si>
  <si>
    <t>Net loss from December 14, 2018 to December 31, 2018</t>
  </si>
  <si>
    <t>Balance at Dec. 31, 2017</t>
  </si>
  <si>
    <t>Balance (in shares) at Dec. 31, 2017</t>
  </si>
  <si>
    <t>Exercise of employee options</t>
  </si>
  <si>
    <t>Exercise of employee options (shares)</t>
  </si>
  <si>
    <t>Conversion of debt into common stock</t>
  </si>
  <si>
    <t>Conversion of debt into common stock (in shares)</t>
  </si>
  <si>
    <t>Interest on converted debt in common stock</t>
  </si>
  <si>
    <t>Interest on converted debt in common stock (in shares)</t>
  </si>
  <si>
    <t>Conversion of preferred stock into common stock</t>
  </si>
  <si>
    <t>Conversion of preferred stock into common stock (in shares)</t>
  </si>
  <si>
    <t>Common stock issued in connection with debt financings</t>
  </si>
  <si>
    <t>Common stock issued in connection with debt financings (in shares)</t>
  </si>
  <si>
    <t>Warrants valued in connection with debt conversions and amendments</t>
  </si>
  <si>
    <t>Warrants valued in connection with debt conversions and amendments (in shares)</t>
  </si>
  <si>
    <t>Equity interest of non-controlling equity holders of Entsorga West Virginia, LLC and Refuel America LLC and subsidiaries through December 13, 2018</t>
  </si>
  <si>
    <t>Balance at Dec. 31, 2018</t>
  </si>
  <si>
    <t>Balance (in shares) at Dec. 31, 2018</t>
  </si>
  <si>
    <t>Basis of Presentation and Going Concern</t>
  </si>
  <si>
    <t>Basis Of Presentation And Going Concern [Abstract]</t>
  </si>
  <si>
    <t>Basis Of Presentation And Going Concern Disclosure [Text Block]</t>
  </si>
  <si>
    <t>Note 1. Basis of Presentation and Going Concern Nature of Operations - BioHiTech Global, Inc. (the “Company” or “BioHiTech”) through its wholly-owned and its controlled subsidiaries offers cost-effective and technologically innovative advancements integrating technological, biological and mechanical engineering solutions for the control, reduction and / or reuse of organic and municipal waste. As of December 31, 2018, the Company’s active wholly-owned subsidiaries were BioHiTech America, LLC, BioHiTech Europe Limited, BHT Financial, LLC and E.N.A. Renewables LLC, and its controlled subsidiaries were Refuel America LLC ( 60 78.2 As of December 31, 2017, the Company’s active wholly-owned subsidiaries were BioHiTech America, LLC, BioHiTech Europe Limited, BHT Financial, LLC, E.N.A. Renewables LLC and New Windsor Resource Recovery LLC. Basis of Presentation - The accompanying consolidated financial statements include the accounts of the Company and its wholly owned and controlled subsidiaries and have been prepared in accordance with accounting principles generally accepted in the United States of America (“GAAP”). All intercompany transactions have been eliminated in consolidation. Under Financial Accounting Standards Board Accounting Standards Codification (“ASC”) 280, segment reporting, the Company reports as a single segment Going Concern and Liquidity - For the year ended December 31, 2018, the Company had a consolidated net loss of $14,747,220, incurred a consolidated loss from operations of $ 5,137,427 6,044,144 6,564,070 . Historically the principal source of liquidity has been the issuance of debt and equity securities. Presently, the Company does not have firm commitments to fund its present operational and strategic plans. These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debt and/or equity raises. Should the Company be unable to raise adequate funds, certain aspects of the on-going and strategic plans may require modification. The Company is presently in the process of raising additional debt and capital for general operations and for investment in several strategic initiatives, as well as commercial debt to support its leasing activities. There is no assurance that the Company will be able to raise sufficient debt or capital to sustain operations or to pursue other strategic initiatives.</t>
  </si>
  <si>
    <t>Summary of Significant Accounting Policies</t>
  </si>
  <si>
    <t>Accounting Policies [Abstract]</t>
  </si>
  <si>
    <t>Significant Accounting Policies [Text Block]</t>
  </si>
  <si>
    <t>Note 2. Summary of Significant Accounting Policies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intangibles, and useful lives, employee benefits, taxes and other provisions and contingencies.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The Company records taxes collected from customers and remitted to governmental authorities on a net basis. Lease Revenue Recognition — The Company recognizes revenue from the rental of the digester units ratably on a monthly basis over the term of the lease, as it has determined that the rental agreements entered into in connection with its Eco Safe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ransfer of ownership of the digester unit,  Bargain purchase option at the end of the term of the lease,  Lease term is greater than 75% of the economic life of the digester unit, or  Present value of minimum lease payments exceeds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 Restricted Cash — Accounts Receivable, net — Receivables are stated net of allowances for doubtful accounts and primarily include trade receivables and miscellaneous receivable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Inventory — Inventory include parts, assemblies and finished equipment, which are stated at the lower of cost, based on the First-In, First-Out (FIFO) or specific identification methods or net realizable value, net of excess and slow-moving reserves. Provisions, if required, for excess and obsolete inventories are made at differing rates, utilizing historical data and current economic trends, based upon the age and type of the inventory. Equipment, Fixtures and Vehicles, Including Equipment Leased to Others — Equipment, fixtures and vehicles, including equipment leased to others, is stated at cost less accumulated depreciation and amortization. Depreciation is provided using the straight-line method over the estimated useful lives of the related assets, as follows: Years Equipment leased to others 5 - 7 Computer software and hardware 3 - 5 Vehicles 5 Furniture and fixtures 7 - 15 HEBioT Facility under Construction — MBT Facility Development Costs — Long-Lived Assets —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Goodwill — The Company records as goodwill the excess of (i) the consideration transferred, the amount of any non-controlling interest in the acquiree, and the acquisition date fair value of any previous equity interest in the acquired entity over the (ii) fair value of the net identifiable assets acquired. The Company does not amortize goodwill; however, annually, or whenever there is an indication that goodwill may be impaired, qualitative factors are evaluated to determine whether it is more likely than not that the fair value of the reporting unit is less than its carrying Amortization — Certain costs to acquire and develop computer software are capitalized and amortized over their estimated useful life using the straight-line method, up to a maximum of five years. Other intangible assets, except for those intangible assets with indefinite lives, are recognized separately and are amortized over their estimated useful lives. Shipping Costs — Shipping and handling charges are recorded gross in both the revenue and in cost of revenue and amounted to $ 100,059 107,265 Advertising — The Company expenses advertising costs as incurred. Advertising expense amounted to $81,901 and $63,060 for the years ended December 31, 2018 and 2017, respectively. Research and Development — All research and development costs incurred by the Company are expensed as incurred.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 Company had no financial instruments measured at fair value on a recurring basis as of December 31, 2018 and 2017. Investments in Unconsolidated Entities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Deferred Financing Costs — Deferred financing costs relating to issued debt are included as a reduction to the applicable debt and amortized as interest expense over the term of the related debt instruments. Financial Instruments, Convertible Instruments, Warrants and Derivatives —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Comprehensive Income (Loss) — Comprehensive income (loss) for the Company consists of net earnings (loss) and foreign currency translation.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Loss per Share — The Company computes basic loss per share using the weighted-average number of shares of common stock outstanding and diluted loss per share, while the diluted loss per share also includes the effects of dilutive instruments using the “treasury method.” Dividend attributable to preferred stock, whether declared or accrued, are deducted from income attributable to common shareholders, as are net loss attributable to non-controlling interests for purposes of earnings per share. The Company’s potential dilutive instruments include options, convertible debt and warrants. These instruments have not been considered in the calculation of diluted loss per share as they are anti-dilutive for the reported periods.</t>
  </si>
  <si>
    <t>Acquisitions</t>
  </si>
  <si>
    <t>Business Combinations [Abstract]</t>
  </si>
  <si>
    <t>Business Combination Disclosure [Text Block]</t>
  </si>
  <si>
    <t>Note 3. Acquisitions On November 28, 2018, Company entered into a definitive agreement (the “MIPS”) with Entsorga USA, Inc. (“EUSA”) whereby EUSA agreed to sell, transfer and convey to BioHiTech 2,687 West Virginia, LLC (“EWV”) (the “Membership units”) in consideration of 714,519 shares of BioHiTech’s newly created Series E convertible preferred stock (the “Sr. E CPS). EWV is a facility under construction that is intended to utilize HEBioT technology to divert municipal solid waste from landfills and to create an EPA recognized alternative commodity fuel. On December 14, 2018, the EUSA transaction was consummated. The 714,519 shares of Sr. E CPS were valued at $1,886,630 based on the underlying common shares into which the Sr. E CPS is convertible into. The total acquisition price of $2,863,583 is comprised of the aforementioned transaction, plus $976,953 of previously held equity in EWV. Upon consummation of the MIPS agreement BioHiTech owned a total of 4,410.4 membership units of EWV, comprised of the 2,687 units resulting from the MIPS agreement and 1,723.4 units previously acquired by BioHiTech during 2017. The 4,410.4 membership units represented 44.1% of the total membership units issued by EWV, which combined with BioHiTech’s control of EWV’s board, management and having the largest ownership block of EUSA, with the next largest block, which represents 34.1%, an entity over which BioHiTech has controlling financial interest, results in the investment being recognized in the Company’s financial statements on a consolidated basis. The estimated fair values of the assets acquired, and the liabilities assumed at the acquisition date are: December 14, 2018 Restricted cash $ 6,773,384 HEBioT facility under construction 32,784,920 MBT license 1,890,000 Total identified assets acquired 41,448,304 Account payable 65,943 Accrued liabilities 4,311,591 Long-term debt 31,085,902 Total liabilities assumed 35,463,436 Identifiable net assets acquired 5,984,868 Goodwill 58,000 Net assets acquired 6,042,868 Less non-controlling interest (3,179,285 ) Net identifiable assets acquired by Company $ 2,863,583 The following represents the unaudited pro forma consolidated statement of operations as if the EWV transaction had been consummated on January 1, 2017 and included in the consolidated results of the Company for the entire years ended December 31, 2018 and 2017: (Unaudited) 2018 2017 Revenue $ 3,359,324 $ 2,421,205 Net loss (15,062,634 ) (8,512,511 ) Following the consummation of the MIPS, on December 14, 2018, BioHiTech entered into a Contribution and Transaction Agreement (“CTA”) with Gold Medal Group, LLC (“GMG”) and a newly formed subsidiary Refuel America, LLC contributed $3,500,000 in cash and its 34.1% ownership interest in EVW (owned by GMG’s wholly owned subsidiary Apple Valley Waste Technologies, LLC) into Refuel and BioHiTech contributed it’s 44.1% interest in EWV, a technology license for a future HEBioT facility that BioHiTech carried at a value of $6,019,200 and $316,207 in capitalized costs relating to two separate HEBioT facility on-going projects. In exchange for the assets contributed, BioHiTech and GMG acquired 60% and 40%, respectively, of the membership units of Refuel, which approximate the carrying value of each of the BioHiTech and GMG assets contributed. As a result of there being a continuation in proportional ownership of the significant assets and the affiliate nature BioHiTech and GMG through a non-controlling interest of GMG being owned by BioHiTech and there being a management agreement between GMG’s largest subsidiary, Gold Medal Holdings, LLC (“GMH”) whereby BioHiTech provides executive management of GMH with control over the strategic and operational activities of GMH, the CTA transaction has been accounted for without separate acquisition accounting applied to the CTA elements. During 2018, there were no revenues recognized as a result of these transactions as operations have not yet commenced. The total net loss recognized in the consolidated financial statements in $169,502, which include $100,000 in legal fees related to the transactions that have been included in selling, general and administrative expenses.</t>
  </si>
  <si>
    <t>Investments in Unconsolidated Entities</t>
  </si>
  <si>
    <t>Equity Method Investments and Joint Ventures [Abstract]</t>
  </si>
  <si>
    <t>Equity Method Investments and Joint Ventures Disclosure [Text Block]</t>
  </si>
  <si>
    <t>Note 4. Investments in Unconsolidated Entities Entsorga West Virginia LLC - Effective March 21, 2017, the Company acquired a 17.2% interest in Entsorga West Virginia LLC EWV from the original investors at their original purchase price of $60,000 for each 1% of interest in EWV ($ 1,034,028 Through December 14, 2018, the Company had recognized losses through equity accounting of $17,765 and $193,102 for the years ended December 31, 2017 and 2018, respectively, resulting in a carrying balance amounting to $823,161 as of December 14, 2018. As a result of the acquisition of additional membership units and change in control, this previously held equity investment was valued at fair value amounting to $976,953 with the corresponding gain of $153,792 reflected Gold Medal Group, LLC – On January 25, 2018, the Company entered into a Membership Interest Purchase Agreement (the “Purchase Agreement”) to acquire 9.2% of the outstanding membership units (the “Units”) of Gold Medal Group, LLC (“GMG”), which is the owner of a traditional waste management entity. Pursuant to the Purchase Agreement, the Company acquired the Units from two unrelated parties in consideration $2,250,000 paid through the issuance of 500,000 shares of the Company’s common stock. Also, on January 25, 2018, the Company entered into a Letter Agreement (the “Option Agreement”) with GM Group. Pursuant to the Option Agreement, ENA may purchase up to 5,000,000 additional Units of GM Group at an aggregate purchase price of $5,000,000, provided that the Company’s Common Stock, if it is still publicly traded, is listed on a national exchange, which occurred on April 9, 2018 with the Company’s listing on The Nasdaq Capital Market. Additionally, on January 25, 2018, the Company entered into an Advisory Services Agreement (the “ASA”). Under the ASA, the Company provides services relating to corporate development, strategic planning, operational and sales oversight and other general administrative and support services in exchange for fees annually amounting to the greater of $750,000, which was subsequently changed to $1,000,000, or 10% of GM Group’s ordinary earnings before interest, taxes, depreciation and amortization During 2018, the Company’s investment in GMG was diluted from 9.2% to 2.9% due to additional GMG acquisitions and investments, including the CTA with the Company. As a result of the reduction in the ownership level and accordingly, a reduction in influence, effective December 14, 2018 the Company changed its prospective accounting for GMG from the equity method to the cost method. During the year ended December 31, 2018, the initial $2,250,000 investment in GMG was reduced by $562,617 in losses recognized prior to the change to cost basis accounting.</t>
  </si>
  <si>
    <t>Accounts Receivable, net</t>
  </si>
  <si>
    <t>Receivables [Abstract]</t>
  </si>
  <si>
    <t>Loans, Notes, Trade and Other Receivables Disclosure [Text Block]</t>
  </si>
  <si>
    <t>Note 5. Accounts Receivable, net Accounts receivable consists of the following as of December 31: 2018 2017 Accounts receivable $ 513,336 $ 408,693 Less: allowance for doubtful accounts receivable (110,038 ) (134,288 ) $ 403,298 $ 274,405 Allowance for doubtful accounts activities are as follows for the years ended December 31: 2018 2017 Balance at beginning of year $ (134,288 ) $ (66,089 ) Provision for doubtful accounts (25,477 ) (105,418 ) Amounts written off 49,727 37,219 Balance at end of year $ (110,038 ) $ (134,288 )</t>
  </si>
  <si>
    <t>Inventory Disclosure [Abstract]</t>
  </si>
  <si>
    <t>Inventory Disclosure [Text Block]</t>
  </si>
  <si>
    <t xml:space="preserve">Note 6. Inventory Inventory, comprised of finished goods and parts or assemblies, consist of the following as of December 31: 2018 2017 Equipment $ 169,540 $ 139,939 Parts and assemblies 330,308 192,162 $ 499,848 $ 332,101 </t>
  </si>
  <si>
    <t>Equipment on Operating Leases, net</t>
  </si>
  <si>
    <t>Equipment on Operating leases [Abstract]</t>
  </si>
  <si>
    <t>Capital Leases in Financial Statements of Lessor Disclosure [Text Block]</t>
  </si>
  <si>
    <t xml:space="preserve">Note 7. Equipment on Operating Leases, net Equipment on operating leases consist of the following as of December 31: 2018 2017 Leased equipment $ 3,054,097 $ 2,558,423 Less: accumulated depreciation (1,305,210 ) (1,107,279 ) $ 1,748,887 $ 1,451,144 During the year ended December 31, 2018 and 2017, depreciation expense included in cost of revenue, amounted to $353,189 and $288,792, respectively. The Company is a lessor of Revolution and Eco Safe Series digester units under non-cancellable operating lease agreements expiring through December 2023. During the year ended December 31, 2018 and 2017, revenue under the agreements, which is included in rental, service and maintenance revenue, amounted to $1,174,772 and $864,013, respectively. The minimum future estimated contractual payments to be received under these leases as of December 31, 2018 is as follows: Year ending December 31, 2019 $ 1,291,932 2020 992,622 2021 694,560 2022 448,930 2023 and thereafter 174,630 Total minimum lease income as of December 31, 2018 $ 3,602,674 Total minimum lease income as of December 31, 2017 $ 2,782,755 </t>
  </si>
  <si>
    <t>Equipment, Fixtures and Vehicles, net</t>
  </si>
  <si>
    <t>Property, Plant and Equipment [Abstract]</t>
  </si>
  <si>
    <t>Property, Plant and Equipment Disclosure [Text Block]</t>
  </si>
  <si>
    <t>Note 8. Equipment, Fixtures and Vehicles, net Equipment, fixtures and vehicles consist of the following as of December 31: 2018 2017 Computer software and hardware $ 112,500 $ 102,195 Furniture and fixtures 48,196 48,196 Vehicles 50,319 71,918 211,015 222,309 Less: accumulated depreciation and amortization (161,987 ) (158,800 ) $ 49,028 $ 63,509 During the years ended December 31, 2018 and 2017, depreciation expense amounted to $24,838 and $20,875, respectively.</t>
  </si>
  <si>
    <t>HEBioT Facility Under Construction</t>
  </si>
  <si>
    <t>Facility Under Construction [Abstract]</t>
  </si>
  <si>
    <t>Facility Under Construction Disclosure [Text Block]</t>
  </si>
  <si>
    <t>Note 9. HEBioT Facility Under Construction The Company is presently constructing a HEBioT facility in Martinsburg, West Virginia that is anticipated to become fully operational in 2019. The Company capitalizes all costs incurred to bring an asset to the condition and location necessary for its intended use. Included in the capitalized costs are construction, specialized equipment, legal, leasehold improvements, and interest. Capitalized interest relates to the State of West Virginia Revenue Bonds and amounted to $109,992 for the period from December 14, 2018 to December 31, 2018. Once placed into service, these costs will be depreciated over their estimated useful lives on a straight-line basis.</t>
  </si>
  <si>
    <t>MBT Facility Development and License Costs</t>
  </si>
  <si>
    <t>Facility Development [Abstract]</t>
  </si>
  <si>
    <t>Facility Development [Text Block]</t>
  </si>
  <si>
    <t>Note 10. MBT Facility Development and License Costs MBT Facility Development and License Costs consist of the following as of December 31: 2018 2017 MBT Projects New Windsor, New York: Land acquisition $ 66,000 $ 48,000 Legal 46,030 10,371 Survey and engineering 300,624 146,195 412,654 204,566 Rensselaer, New York: Survey and engineering 153,554 - Total MBT projects 566,208 204,566 Technology Licenses Future site 6,019,200 6,019,200 Martinsburg, West Virginia 1,890,000 - Total Technology Licenses 7,909,200 6,019,200 Total MBT Facility Development and License Costs $ 8,475,408 $ 6,223,766 MBT Facility Development Costs New Windsor, New York On March 1, 2017, the Town Counsel of New Windsor, NY approved, the sale of 12 acres of property to the Company for the development of a Mechanical Biological Treatment (“MBT”) facility, for which the agreement was executed on April 10, 2017. The purchase price of the property is $1,092,000, subject to reduction for option payments made by the Company in the monthly amount of $3,500 for the first 12 months and $6,000 per month for the following 12 months, until the closing. The purchase of the property is contingent upon the Company obtaining: necessary permits to allow construction of a Mechanical Biological Treatment (“MBT”) facility; approvals from state and local authorities; financing for the construction of the MBT facility; contracts for offtake of solid recovered fuel; and the satisfaction of the Company’s due diligence investigation of the property. 66,000 Rensselaer, New York During 2018, the Company commenced initial development of a project in Rensselaer, NY. As of December 31, 2018, the Company has received local permits and is pursuing state permits and other approvals required to continue development of the project. HEBioT Technology Licenses Technology License Agreement – Future Facility On November 1, 2017, the Company entered into a Technology License Agreement (the “License Agreement”) with Entsorgafin S.p.A. (“Entsorga”) whereby the Company acquired a license for the design, development construction, installation and operation of a High Efficiency Biological Treatment (“HEBioT”) renewable waste facility with a capacity of 165,000 tons per year. The patented HEBioT technology converts mixed municipal and organic waste to a US Environmental Protection Agency recognized alternative fuel source. The royalty payment for the license amounted to $6,019,200, which was comprised of 1,035,905 shares of the Company’s common stock, par value $0.0001 per share and cash payments in an amount up to $839,678 for Entsorga’s withholding taxes in the Unites States and Italy. The Company also entered into a Registration Rights Agreement with Entsorga whereby the Company granted Entsorga certain piggy-back and demand registration rights with respect to the Shares. This Technology License Agreement can be utilized at a future project and will be amortized once the facility is in operation. Technology License Agreement – Martinsburg, West Virginia In connection with the acquisition accounting applied to Entsorga West Virginia acquisition consummated on December 14, 2018, the facility License Agreement was valued at $1,890,000.</t>
  </si>
  <si>
    <t>Intangibles Assets, net</t>
  </si>
  <si>
    <t>Goodwill and Intangible Assets Disclosure [Abstract]</t>
  </si>
  <si>
    <t>Intangible Assets Disclosure [Text Block]</t>
  </si>
  <si>
    <t xml:space="preserve">Note 11. Intangibles Assets, net Intangible assets consist of the following as of December 31: Useful Lives (Years) Remaining Weighted Average Life (Years) Gross Carrying Amount Accumulated Amortization Net Carrying Amount December 31, 2018: Digester distribution agreements 10 0.9 902,000 (818,067 ) 83,933 Website 3 - 23,388 (23,388 ) - Intangible assets, net $ 925,388 (841,455 ) 83,933 December 31, 2017: Digester distribution agreements 10 1.9 $ 902,000 $ (727,867 ) $ 174,133 Website 3 - 23,388 (23,388 ) - Intangible assets, net $ 925,388 $ (751,255 ) $ 174,133 During the years ended December 31, 2018 and 2017, amortization expense, included in depreciation and amortization of operating expenses, amounted to $ 90,200 92,909 At December 31, 2018, future annual estimated amortization expense is summarized as follows: Year Ending December 31, 2019 $ 43,533 2020 20,200 2021 20,200 Total $ 83,933 </t>
  </si>
  <si>
    <t>Goodwill Disclosure [Text Block]</t>
  </si>
  <si>
    <t xml:space="preserve">Note 12. Goodwill As of December 31, 2018, the Company has goodwill of $ 58,000 </t>
  </si>
  <si>
    <t>Risk Concentrations</t>
  </si>
  <si>
    <t>Risks and Uncertainties [Abstract]</t>
  </si>
  <si>
    <t>Concentration Risk Disclosure [Text Block]</t>
  </si>
  <si>
    <t>Note 13. Risk Concentrations The Company operates as a single segment on a worldwide basis through its subsidiaries, resellers and independent sales agents. Gross revenues and net non-current tangible assets on a domestic and international basis is as follows: United States International Total 2018: Revenue, for the year ended December 31, 2018 $ 2,952,038 $ 407,286 $ 3,359,324 Non-current tangible assets, as of December 31, 2018 34,630,978 284,444 34,915,422 2017: Revenue, for the year ended December 31, 2017 $ 1,801,168 $ 620,037 $ 2,421,205 Non-current tangible assets, as of December 31, 2017 1,349,461 188,692 1,538,153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During the years ended December 31, 2018 and 2017, the Company had not experienced losses on these accounts and management believes the Company is not exposed to significant risks on such accounts. Major customers — During the year ended December 31, 2018, one customer represented at least 10% of revenues, accounting for 30.7% (Gold Medal Holdings, Inc., an unconsolidated affiliate) of revenues. During the year ended December 31, 2017 no customers represented at least 10% of revenues. As of December 31, 2018, one customer represented at least 10% of accounts receivable, accounting for 32.8% (Gold Medal Holdings, Inc., an unconsolidated affiliate) of accounts receivable. As of December 31, 2017, no customers represented at least 10% of accounts receivable. Vendor concentration — During the year ended December 31, 2018, two vendors represented at least 10% of costs of revenue, accounting for 25.1% (a 1.4% shareholder) and 11.0% of the combined cost of revenues and change in inventory. During the year ended December 31, 2017, two vendors represented at least 10% of costs of revenue, accounting for 26% (a 1.4% shareholder) and 14% of the combined cost of revenues and change in inventory. As of December 31, 2018, one vendor represented at least 10% of accounts payable, accounting for 12.0% (a 1.4% shareholder) of accounts payable. As of December 31, 2017, three vendors represented at least 10% of accounts payable, accounting for 19% (BioHiTech International, Inc., a related party), 19% and 18% (a 1.4% shareholder) of accounts payable.</t>
  </si>
  <si>
    <t>Line of Credit, Notes Payable, Advances, Promissory Note, Convertible Promissory Notes and Long-Term Debt</t>
  </si>
  <si>
    <t>Debt Disclosure [Abstract]</t>
  </si>
  <si>
    <t>Debt Disclosure [Text Block]</t>
  </si>
  <si>
    <t>Note 14. Line of Credit, Notes Payable, Advances, Promissory Note, Convertible Promissory Notes and Long-Term Debt Notes, lines, advances and long-term debts are comprised of the following as of December 31: 2018 2017 Total Related Party Total Related Party Line of credit $ 1,469,330 $ - $ 2,463,736 $ - Unsecured subordinated convertible notes: Series A - - 3,393,116 2,250,000 Series B - - 1,885,955 1,750,000 Series D - - 1,994,748 325,000 Series V - - 425,000 300,000 Series C – Subordinated secured convertible notes - - 1,021,916 450,000 Convertible note - - 103,885 - Senior secured promissory note 3,851,305 - - - Junior promissory note 926,211 926,211 - - Promissory note - related party - - 4,500,000 4,500,000 Notes payable 100,000 - 375,000 275,000 Advances - - 544,777 544,777 Long term debt - current and long-term portion 21,971 - 30,845 - Line of Credit — In a series of transactions, on February 2, 2018, in connection with its $5,000,000 gross proceeds financing with Michaelson Capital Special Finance Fund II, L.P., the Company utilized a portion of the proceeds to pay off, in-full, and close out an existing line of credit with Comerica Bank (“Comerica”) that was payable and secured by the assets of the Company’s subsidiary, BioHiTech America, LLC. Also, in connection with and in accordance with the MCSFF financing, on February 2, 2018, the Company’s subsidiary, BHT Financial, LLC (“BHTF”) entered into a new Credit Agreement (the “Credit Agreement”) and a Master Revolving Note (the “Note”) with Comerica that provides for a facility of up to $1,000,000, secured by the assets of BHTF. The Credit Agreement and Note were amended on November 9, 2018 to increase the facility to $ 1,500,000 6.52 As of December 31, 2018, the $1,500,000 balance outstanding is presented net of $34,945 in gross costs associated with the financing, net of $4,275 in amortization calculated on the effective interest method, which is included in interest Michaelson Senior Secured Term Promissory Financing – On February 2, 2018, the Company and several of the Company’s wholly-owned subsidiaries entered into and consummated a Note Purchase and Security Agreement (the “Purchase Agreement”) with Michaelson Capital Special Finance Fund II, L.P. (“ MCSFF ”) to issue a senior secured term promissory note in the principal amount of $5,000,000 (the “Note”). The Note is not convertible and accrues interest at the rate of 10.25% $625,000 commencing on May 15, 2021 and ending February 2, 2023 (the “Maturity Date”). Additionally, the Note is secured by a general security interest in all of the Company’s assets as well all of the assets of the Company’s subsidiaries, excluding those of Entsorga West Virginia LLC which is subject to superior security interests relating to the Entsorga West Virginia LLC WVEDA bonds. Further, the Company’s Chief Executive Officer, guaranteed a portion of the Registrant’s obligations to MCSFF. In connection with the issuance of the Note, the Company issued MCSFF 320,000 shares of the Registrant’s common stock, par value $0.0001 per share. As of December 31, 2018, the carrying balance of the note is comprised of $5,000,000 face, less $1,212,121 allocated to the common stock issued based upon the market value on the date issued, less associated amortization of $223,443 on the stock discount, less deferred financing costs of $211,187, less $51,170 of associated deferred financing cost amortization. All amortization is computed on the interest method and included in interest Junior Promissory Note – On February 2, 2018, the Company entered into a Securities Exchange and Note Purchase Agreement (the “Exchange Agreement”) with Frank E. Celli, the Company’s Chief Executive Officer, whereby Celli exchanged $ 4,500,000 544,777 4,000,000 0.0001 ) and a junior promissory note (the “Junior Note”) amounting to $ 1,044,477 135,823, of $ 17,557 10.25 Series A Unsecured Subordinated Convertible Promissory Notes — During 2016, the Company entered into a series of Securities Purchase Agreements (the “Purchase Agreement”) with certain accredited investors (the “Investors”), pursuant to which the Company agreed to sell and the Investors agreed to purchase in a private placement offering (the “Private Placement”) units (the “Units”) in the aggregate offering amount of $3,400,000, of which $2,250,000 was with related parties. In accordance with the terms of the notes, on the maturity date of February 10, 2018, the entire $3,4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1,236,369 shares of common stock were valued utilizing the Black-Scholes modelling technique utilizing stock prices of $4.90 on the dates of the debt conversion, an exercise price of $3.30, a standard deviation (volatility) of 40.79%, a risk-free interest rate of 3.07% with a term equal to the remaining term of the initial 5-year warrants. The model includes subjective input assumptions that can materially affect the fair value estimates. The total value of the warrants amounted to $2,812,989, which has been recognized as other interest expense and as additional paid in capital. In addition to the 1,236,369 Series B Unsecured Subordinated Convertible Promissory Notes — During 2017 and 2016, the Company entered into a series of Securities Purchase Agreements (the “Purchase Agreement”) with certain accredited investors (the “Investors”), who were also shareholders of the Company, pursuant to which the Company agreed to sell and the Investors agreed to purchase in a private placement offering (the “Private Placement”) units (the “Units”) in the aggregate offering amount of $650,000 and $1,250,000, respectively. In accordance with the terms of the notes, upon the Company’s uplisting to Nasdaq on April 9, 2018, the entire $1,9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690,914 shares of common stock were valued utilizing the Monte Carlo modelling technique utilizing stock prices of $4.55 on the dates of the debt conversion, an exercise price of $3.30, a standard deviation (volatility) of 49.2% to 51.2%, a risk-free interest rate of 2.6% with a term equal to the remaining term of the initial 5-year warrants. The model includes subjective input assumptions that can materially affect the fair value estimates. The total value of the warrants amounted to $1,611,133, which has been recognized as other interest expense and as additional paid in capital. In addition to the 690,914 Series D Subordinated Convertible Promissory Notes — During the third quarter of 2017, the Company entered into a series of Securities Purchase Agreements (the “Purchase Agreement”) with accredited investors (the “Investors”), pursuant to which the Company agreed to sell and the Investors agreed to purchase units (the “Units”) in the aggregate offering amount of $2,000,000. Units aggregating $325,000 were with related parties. In accordance with the terms of the notes, upon the Company’s uplisting to Nasdaq on April 9, 2018, the outstanding $1,800,000 in notes were converted into shares of the Company’s common stock at a price per share of $2.75. At the time of issuance, the warrants did not meet the definition of a derivative and therefore the warrants were not recorded as a derivative liability. As a result of the mandatory conversion the number of warrant shares and exercise price became fixed. The warrants for 654,553 shares of common stock were valued utilizing the Monte Carlo modelling technique utilizing stock prices of $4.55 on the dates of the debt conversion, an exercise price of $3.30, a standard deviation (volatility) of 47.5% to 48.0%, a risk-free interest rate of 2.6% with a term equal to the remaining term of the initial 5-year warrants. The model includes subjective input assumptions that can materially affect the fair value estimates. The total value of the warrants amounted to $1,520,224, which has been recognized as other interest expense and as additional paid in capital. In addition to the 654,553 Series V Subordinated Convertible Promissory Notes — During 2016, the Company entered into a series of convertible promissory notes. In accordance with the terms of the notes, upon the Company’s uplisting to Nasdaq on April 9, 2018, the outstanding $425,000 in notes were converted into shares of the Company’s common stock at a price per share of $2.75. In addition to the 154,546 shares of common stock issued in the conversion, under the agreements, the Company exercised its rights to pay all $51,017 in accrued interest on the notes with shares of common stock based on the market price of the shares on the day prior to the conversion, which resulted in the issuance of 11,868 shares of common stock. Series C – Subordinated secured convertible notes — From May 24, 2017 through August 11, 2017, the Company entered into a series of Securities Purchase Agreements (the “Purchase Agreement”) with certain accredited investors (the “Investors”), pursuant to which the Company agreed to sell, and the Investors agreed to purchase units (the “Units”) in the aggregate offering amount of $1,250,000. On February 2, 2018, in connection with and as a condition precedent to the closing of the MCSFF Financing, all of the holders of the Company’s Series C agreed to amend the Series C notes to change the maturity date from May 24, 2018 to May 24, 2019. The Series C notes were also amended to provide for a mandatory conversion of the outstanding and unpaid principal amount of the Series C notes upon the Company’s listing on the Nasdaq stock market or the NYSE American into shares of the Company’s common stock. In consideration for the amendment, the Registrant issued the Holders additional warrants (the “Warrants”) to purchase a number of shares of Common Stock equal to 10% of the number of shares such Series C Note is convertible into at an exercise price of $4.50 per share of Common Stock and expiring in five ( 5 In accordance with the terms of the amended notes, upon the Company’s uplisting to Nasdaq on April 9, 2018, the outstanding $1,250,000 in notes were converted into shares of the Company’s common stock at a price per share of $2.75. In addition to the 454,549 shares of common stock issued in the conversion, under the agreements, the Company exercised its rights to pay all $36,223 in accrued interest on the notes with shares of common stock based on the market price of the shares on the day prior to the conversion, which resulted in the issuance of 8,428 shares of common stock. In connection with the conversion, the Company expensed the remaining $133,539 unamortized discounts as interest expense. Convertible Note — Effective March 31, 2017 the Company entered into a Securities Purchase Agreement, a Convertible Note with a maximum funding amount of $550,000 and Warrants with Vista Capital Investments LLC (“Vista”), of which $220,000 was funded. The funding which would have matured on October 31, 2017 was converted prior to maturity. During the first quarter of 2018, the funding maturing on January 26, 2018 was converted prior to maturity. During the third quarter of 2017, the holder exercised 24,750 warrants in a cashless exercise, resulting in the issuance of 14,093 shares of common stock. As of December 31, 2018, the holder has warrants outstanding that provide for the acquisition of up to 24,750 shares of common stock at $4.00 per share and expire in five years from the date of issuance (June 26, 2022). Notes Payable — During the year ended December 31, 2015, the Company entered into two unsecured promissory notes that have been amended during 2016 and 2017, which do not contain any financial covenants. As of December 31, 2017, the notes each had a remaining balance outstanding of $100,000 and $275,000 with interest at the rate of 10.0% and each mature on January 1, 2020. On March 23, 2018, the Company entered into a Securities Exchange Agreement (the “Exchange Agreement”) with Frank J. Celli, the father of the Company’s Chief Executive Officer, whereby Celli exchanged $275,000 in a note receivable, above, for $275,000 of the Registrant’s Series C Convertible Preferred Stock, par value $0.0001 (the Series C Preferred Stock”). The Series C Preferred Stock has a stated value of $10.00 per share and is convertible, at the holder’s option, into the Registrant’s common stock, par $0.0001, at a conversion price of $4.75 per share. The Series C Preferred Stock is non-redeemable, has voting rights together with the common stock, par $0.0001, at the rate of 4 votes to 1 and accrues dividends at 10.25% of the stated value outstanding. In connection with this transaction, the Registrant also issued Celli warrants to purchase 28,948 shares of Common Stock, exercisable at $5.50 per share which expire in five ( 5 As of December 31, 2018, an unsecured note of $100,000 with an unrelated party remains outstanding. The note provides for interest at 10.0% and matures on January 1, 2020. Long Term Debt — Represents two loans collateralized by vehicles with interest ranging from 1.9% to 4.99%, each with amortizing principal payment requirements through 2020 and 2022, respectively. Maturities of Non-Current Promissory Note, Long Term Debt and Unsecured Subordinated Convertible Notes — as of December 31, 2018, excluding discounts and deferred finance costs, which are being amortized as interest expense, are as follow: Year Ending December 31, Amortizing Non- Amortizing Total 2019 $ 9,165 $ - $ 9,165 2020 4,605 100,000 104,605 2021 4,380 1,875,000 1,879,380 2022 3,821 2,500,000 2,503,821 2023 and thereafter - 1,669,477 1,669,477 Total $ 21,971 $ 6,144,477 $ 6,166,448 Interest Expense — All interest on the Company’s various debts are recognized as interest expense in the accompanying consolidated financial statements.</t>
  </si>
  <si>
    <t>Entsorga West Virginia, LLC WVEDA Solid Waste Disposal Revenue Bonds</t>
  </si>
  <si>
    <t>Disclosure Of Entsorga West Virginia LLC WVEDA Solid Waste Disposal Revenue Bonds [Abstract]</t>
  </si>
  <si>
    <t>Entsorga West Virginia LLC WVEDA Solid Waste Disposal Revenue Bonds [Text Block]</t>
  </si>
  <si>
    <t xml:space="preserve">Note 15. Entsorga West Virginia, LLC WVEDA Solid Waste Disposal Revenue Bonds During 2016, Entsorga West Virginia LLC (the “Borrower”) was issued $25,000,000 in Solid Waste Revenue Bonds from the West Virginia Economic Development Authority (the “WVEDA Bonds”). The WVEDA Bonds were issued in two series with one for $7,535,000 bearing interest at 6.75% per annum with a maturity date of February 1, 2026 and the second for $17,465,000 bearing interest at 7.25% per annum with a maturity of February 1, 2036. Both series were issued at par. The 2026 series is payable with interest-only payments through February 1, 2019 then annual payments of principal and semi-annual payments of interest through maturity. The 2036 series is payable with interest-only payments through February 1, 2019 then annual payments of principal and semi-annual payments of interest through maturity. Repayment of principal is by way of sinking fund. During 2018, the 2016 Indenture Trust and Loan Agreement were amended and restated effective November 1, 2018. These amendments provided for a third series of bonds amounting to $8,000,000 bearing interest at 8.75% per annum with a maturity date of February 1, 2036, with special event triggered pre-payment requirements. This series was issued at par. The 2036 series is payable with interest-only payments through February 1, 2020 then annual payments of principal and semi-annual payments of interest through maturity. Repayment is by way of sinking fund. The outstanding balance of the WVEDA Bonds as of December 31, 2018 is $33,000,000, which is presented net of unamortized debt issuance amounting to $ 1,914,098 2,145,608 The loan agreement and Indenture of trust place restrictions on the Borrower and its members regarding additional encumbrances on the property, disposition of the property, and limitations on equity distributions. The loan agreement also provides for financial covenants that will become effective two quarters following the completion of the facility or two quarters following March 31, 2019, whichever is earlier. The future sinking fund payments by the Borrower as of December 31, 2018 are as follow: 2016 Issue 2026 Series 2016 Issue 2036 Series 2018 Issue 2036 Series Total 2019 $ - $ - $ - $ - 2020 1,160,000 - 230,000 1,390,000 2021 1,215,000 - 255,000 1,470,000 2022 900,000 - 275,000 1,175,000 2023 and thereafter 4,260,000 17,465,000 7,240,000 28,965,000 Total $ 7,535,000 $ 17,465,000 $ 8,000,000 $ 33,000,000 </t>
  </si>
  <si>
    <t>Revision of Stockholders' Equity in Financial Statements</t>
  </si>
  <si>
    <t>Revision of Shareholders' Equity in Financial Statements [Abstract]</t>
  </si>
  <si>
    <t>Revision of Shareholders' Equity in Financial Statements [Text Block]</t>
  </si>
  <si>
    <t>Note 16. Revision of Stockholders’ Equity in Financial Statements During the preparation of the Quarterly Report on Form 10-Q for the quarterly period ended March 31, 2018, the Company determined that it had incorrectly recorded beneficial conversion features associated with the Company’s Series A Redeemable Convertible Preferred Stock (the “Sr. A Preferred Stock”) as of December 31, 2017. The error resulted in an understatement of additional paid in capital and over statement of the Sr. A Preferred Stock. The Company assessed the materiality of the misstatement in accordance with Accounting Standards Codification (“ASC”) 250, Accounting Changes and Error Corrections, SEC Staff Accounting Bulletins No. 99, Materiality, and No. 108, Considering the Effects of Prior Year Misstatements when Quantifying Misstatements in Current Year Financial Statements, and concluded that the misstatement was not material to the Company’s consolidated financial position for the prior periods and that amendments of previously filed reports were not required. However, the Company determined that the impact of the corrections would be too significant to record in the first quarter of fiscal 2018. As such, the revision for the correction is reflected in the balance sheet as of December 31, 2017. Disclosure of the revised amounts will also be reflected in future filings containing the applicable periods. The effect of the revision on line items within the Company’s condensed consolidated balance sheet as of December 31, 2017 was as follows: As Previously Reported Adjustment As Revised Series A redeemable convertible preferred stock $ 1,095,577 $ (472,294 ) $ 623,283 Additional paid in capital 17,280,696 472,294 17,752,990 Total Stockholders’ (Deficit) (11,489,018 ) 472,294 (11,016,724 ) The error did not have a material impact on the Company’s results of operations or cash flows in the prior period and, accordingly, no revision was made thereto.</t>
  </si>
  <si>
    <t>Equity and Equity Transactions</t>
  </si>
  <si>
    <t>Disclosure Text Block Supplement [Abstract]</t>
  </si>
  <si>
    <t>Shareholders' Equity and Share-based Payments [Text Block]</t>
  </si>
  <si>
    <t>Note 17. Equity and Equity Transactions The Company has 50,000,000 shares of its $0.001 par common stock and 10,000,000 shares of blank 14,802,956 shares of common stock have been issued and 3,159,120 Designation Authorized Shares Par Value Stated Value Series A Convertible Preferred Stock 333,401 $ 0.0001 $ 5.00 Series B Convertible Preferred Stock 1,111,200 0.0001 $ 5.00 Series C Convertible Preferred Stock 1,000,000 $ 0.0001 $ 10.00 Series E Convertible Preferred Stock 714,519 $ 0.0001 $ 2.64 Under the terms of the Company’s senior lender agreements, the Company is restricted from paying dividends in cash, but is allowed to pay dividends in common stock. The Company, since its merger in 2015 has not paid any cash dividends. The consolidated financial statements include less than 100% owned and controlled subsidiaries include equity attributable to non-controlling interests that take the form of the underlying legal structures of the less than 100% owned subsidiaries The Company has had the following equity related transactions during the two years ended December 31, 2018 and prior to the extent they are continuing and not disclosed elsewhere in the financial statements: Series A Redeemable Convertible Preferred Stock — Due to the existence of redemption features, the stock is accounted for as temporary equity (similar accounting treatment to debt). As of December 31, 2017, the Series A Preferred Stock reflect: stated amount of $1,666,999, net of original issue discount of $166,699, bifurcated warrants of $403,630, bifurcated beneficial conversion feature of $535,630, net of amortization of discounts of $86,657. In addition, as of December 31, 2017, the Series A Preferred Stock is presented net of deferred issuance costs of $30,000, net of amortization of $5,586, respectively. Amortization of discounts and deferred issuance costs are reflected as interest On March 30, 2018, the Company and holders of the Series A Convertible Preferred Stock (“Series A Preferred”) amended and restated to provide the holders with the option to redeem their shares anytime following the first anniversary if the Company consummates an equity financing in an amount equal to the stated value of the Series A Preferred, plus any and all accrued dividends. In addition, the dividend on the Series A Preferred was amended to nine percent (9%), the first dividend payment date was amended to June 30, 2018 and the conversion price, by the terms of the Certificate of Designation, was set at $ 4.50 per share of the Company’s common stock. In addition, the Company agreed to issue the holders, within 5 business days after the first day of trading of the Company’s common stock on an Eligible Market, warrants to purchase up to 180,000 shares of Common Stock at an exercise price of $5.00 per share and expiring in four (4) years on a pro-rata basis to the holders of record of the Series A Preferred Shares at the time of such issuance. The warrants for 180,000 shares of common stock were valued utilizing the Black-Scholes modelling technique utilizing stock prices of $4.05, an exercise price of $5.00, a standard deviation (volatility) of 41.8%, a risk-free interest rate of 2.9% with a term of 4 years. The resulting $246,319 value has been recognized as other interest expense and additional paid in capital. In connection with the amendment, the holder subsequently redeemed $317,000 in stated value shares at stated value, which resulted in the Company reflecting an additional interest expense of $157,455 to write off unamortized discounts and costs relating to the shares redeemed. During June of 2018, the holder converted 40,000 shares with an aggregate stated value of $200,000 of stated value for 44,444 shares of common stock. In connection with the conversion the Company reflecting an additional interest expense of $73,461 to adjust unamortized discounts and costs relating to the shares converted. During August of 2018, the holder converted 46,689 shares with an aggregate stated value of $233,445 of stated value for 51,876 shares of common stock. In connection with the conversion the Company reflecting an additional interest expense of $47,767 to adjust unamortized discounts and costs relating to the shares converted. During October of 2018, the holder converted 20,000 shares with an aggregate stated value of $100,000 of stated value for 22,222 shares of common stock. As of December 31, 2018, the net Series A Preferred Stock balance of $816,553 is comprised of 163,312 shares at stated value. The original issue discount of $166,699, bifurcated warrants of $403,630, bifurcated beneficial conversion feature of $535,630 and deferred issuance costs of $30,000 have been fully amortized through December 31, 2018. Interest expense resulting from the amortization amounted to $1,043,715 and $92,244 during the years ended December 31, 2018 and 2017, $94,300. Series B Convertible Preferred Stock — On December 28 and 29, 2017, the Company entered into a series of Securities Purchase Agreements (individually, the “Purchase Agreement”) with certain accredited investors (the “Investors”), pursuant to which the Registrant agreed to sell and the Investors agreed to purchase, in a private placement offering (the “Offering”), an aggregate of 160,000 shares of the Company’s Series B Convertible Preferred Stock, par value $0.0001 per share (the “Series B Preferred Shares”) at the price of $5.00 per Series B Preferred Share and warrants (the “Warrants”) that are exercisable for five years to purchase 88,888 shares of the Registrant’s common stock, par value $0.0001 per share (the “Common Stock”) at an exercise price of $5.00 per share, for an aggregate offering amount of $800,000. As of December 31, 2017, the Series B Preferred Stock reflect the stated amount of $800,000, net of bifurcated warrants of $100,688. The warrants for 88,889 From January 1, 2018 through March 31, 2018 the Company entered into a series of Purchase Agreements with certain accredited Investors, pursuant to which the Company agreed to sell and the Investors agreed to purchase, in the Offering, an aggregate of 268,333 shares of the Company’s Series B Convertible Preferred Stock, par value $0.0001 per share (the “Series B Preferred Shares”) at the price of $5.00 per Series B Preferred Share and warrants (the “Warrants”) that are exercisable for five years to purchase 149,074 shares of common stock, par value $0.0001 per share (the “Common Stock”) at an exercise price of $5.00 per share, for an aggregate offering amount of $1,341,665. The warrants issued in 2018 for 149,074 shares of common stock were valued utilizing the Monte Carlo modelling technique utilizing stock prices of $4.05 to $4.31 on the dates of the grants, an exercise price of $5.00, a standard deviation (volatility) of from 41.1 to 41.8%, a risk-free interest rate of 2.91% to 3.14% based on the date of issue, with a term of 5 years. The model includes subjective input assumptions that can materially affect the fair value estimates. Conversion options are recorded as instrument discounts and are not being amortized due to the mandatory conversion features. Due to the lack of redemption features and the presence of mandatory conversion features, the Series B Preferred stock has been presented as a component of shareholders’ equity. In accordance with the terms of the stock, upon the Company’s uplisting to Nasdaq on April 9, 2018, all 428,333 outstanding shares were converted into shares of the Company’s common stock at a price per share of $4.50 In addition to the 475,935 shares of common stock issued in the conversion, under the agreements, the Company exercised its rights to pay all $17,733 in accumulated dividends on the preferred shares with shares of common stock based on the market price of the shares on the day prior to the conversion, which resulted in the issuance of 4,132 shares of common stock. Series C Convertible Preferred Stock — The Series C Preferred Stock has a stated value of $10.00 per share and is convertible, at the holder’s option, into the Registrant’s common stock, par $0.0001, at a conversion price of $4.75 per share. The Series C Preferred Stock is non-redeemable, has voting rights together with the common stock, par $0.0001, at the rate of 4 votes to 1 On February 2, 2018, in connection with and as a condition precedent to the closing of the MCSFF Note, the Company entered into a Securities Exchange and Note Purchase Agreement (the “Exchange Agreement”) with Frank E. Celli, the Company’s Chief Executive Officer, whereby Celli exchanged $4,500,000 in a note receivable and $544,777 in advances made to the Company for $4,000,000 of the Company’s Series C Preferred Stock and a junior promissory note (the “Junior Note”). The Junior Note, which is subordinated to the MCSFF Note, is not convertible, accrues interest at the rate of 10.25% per annum and matures on February 2, 2024. In connection with this transaction, the Registrant also issued Celli warrants to purchase 421,053 shares of Common Stock, exercisable at $5.50 per share which expire in five ( 5 On March 23, 2018, the Company entered into a Securities Exchange Agreement (the “Exchange Agreement”) with Frank J. Celli, the father of the Company’s Chief Executive Officer, whereby Frank J. Celli exchanged $275,000 in a note receivable from the Company for $275,000 of the Company’s Series C Preferred Stock. In connection with this transaction, the Registrant also issued Frank J. Celli warrants to purchase 28,948 shares of Common Stock, exercisable at $5.50 per share which expire in five ( 5 As of December 31, 2018, the net Series C Preferred Stock balance of $3,050,142 is comprised of 427,500 shares at stated cost. The bifurcated warrants of $556,283 and bifurcated beneficial conversion feature of $668,575, which are not being amortized due to the Series C Preferred Stock being classified as permanent equity. As of December 31, 2018, the cumulative unpaid dividends for the Series C Preferred Stock amounted to $426,000. Series E Convertible Preferred Stock — On December 14, 2018, the Company consummated a transaction with Entsorga USA, Inc. whereby EUSA agreed to sell, transfer and convey to the Registrant Two Thousand Six Hundred Seventy-Six and 60/100 (2,676.60) for 714,519 newly issued shares of $0.0001, (the “Series E Shares”) convertible into 714,539 shares (the “Conversion Shares”) of the Registrant’s common stock, par value $0.0001 per share (the “Common Stock”). The Series E Shares with a stated value of $2.64 per share is convertible into shares of the Registrant’s common stock, par value $0.0001 per share and does not earn any dividends and has no special voting rights. The Series E Shares are convertible at the rate of one share of common stock for each Series E Share converted, subject to adjustment for stock splits and reclassifications. Immediately following the issuance of the Series E Shares, 150,000 Series E Shares were converted into 150,000 shares of common stock. Maxim Warrants — In connection with the issuance of the Series A Unsecured Subordinated Convertible Promissory Notes, the Company agreed to issue warrants to Maxim Group LLC, the placement agent, that are exercisable into 10% of the total number of shares of common stock that the notes are convertible under the notes at an exercise price of $3.75 per share. The warrants expire 5 years from the date of issuance of the underlying notes, which was February 10, 2016. As a result of the maturity of the Series A unsecured subordinated convertible promissory notes on February 10, 2018, the contingency that had prevented the valuation of the warrants has been resolved, resulting in warrants to purchase 10,909 shares of common stock that have been valued at $25,133, which has been expensed as other interest during the first quarter of 2018 and credited to additional paid in capital. Barksdale Warrants — In connection with an Offering of BHTA in October 2013 of Class B Common Interests BHTA agreed to issue Barksdale Global Holdings, LLC (“Barksdale”) warrants to purchase a number of Class B Common Interests of BHTA, as now converted into Common Stock of the Company. The warrants were subsequently issued on June 30, 2015, whereby Barksdale was issued a warrant to purchase up to $140,000 of BHTA’s Class B Common Interests on or before the expiration date of June 30, 2020. The warrant is exercisable during the period commencing upon the consummation of the Company’s next successive equity raise in which the Company receives gross proceeds of a minimum of $5,000,000 (“Qualified Financing”). If the Company does not consummate a Qualified Financing prior to the expiration date, the warrant shall never be exercisable. Series Debt and Series Preferred Stock Offerings — In connection with the various series debt and preferred stock offerings, warrants issued have been disclosed as part of the description of the debt and preferred stock offerings. 2014 and 2015 Debt Offerings — In connection with prior debt offerings that have been converted into equity, warrants expiring between May and July of 2020 representing an $80,000 purchase equity interest remain outstanding. The warrants allow the holders to acquire up to $ 80,000 120 5,000,000 Shareholder Awareness Consulting Agreement — During 2017, the Company initially entered into a ninety-day consulting agreement for shareholder awareness. The contract provided for 100,000 shares of the Company’s restricted common stock that will vest over the ninety-day period. During 2017, 100,000 shares were earned at a cost of $302,368 and are reflected as professional fees and an increase to additional paid in capital. The contract also provided for the granting of a warrant for 100,000 shares of common stock. The warrant was valued at $105,188 utilizing the Black–Scholes–Merton model utilizing a stock price of $3.00 on the date of the initial estimation of the liability in the second quarter of 2017 utilizing the Black–Scholes–Merton model utilizing, an exercise price of $2.75, a standard deviation (volatility) of 31.11%, a risk-free interest rate of 2.75% with a term of 5 During the third quarter of 2017, the Company and the consultant amended the terms to extend the contract through December 31, 2017. Under the terms of the extension, in addition to cash fees, the Company agreed to grant the consultant an additional 75,000 shares that will be earned over the term of the contract, from the date that the initial contract expired. During 2017, 75,000 shares were earned at a cost of $325,172. The costs reflect the vesting of such shares based upon the daily closing prices of the Company’s common stock and reflected as professional fees and an increase to additional paid in capital. During the fourth quarter of 2017, the Company and consultant further amended and restated the terms of the agreement, which terminated on December 31, 2017, to provide for cash payments in the fourth quarter of $90,000 and for the issuance of a warrant to purchase 10,000 shares of the Company’s common stock. The warrant was valued at $23,851 utilizing the Black–Scholes–Merton model utilizing a stock price of $5.80 on the date of the issuance, an exercise price of $5.00, a standard deviation (volatility) of 35.6%, a risk-free interest rate of 2.74% with a term of 5 Shareholder Information and Marketing Agreement — During 2016, the Company entered into a service agreement for an initial three-month term, subject to a termination option after the initial 30-day period. In addition to monthly cash fees, the Company will issue 8,000 shares of restricted common stock that will vest over the three-month period. During the three months ended March 31, 2017, 3,200 shares were earned at a cost of $8,053. During 2016, 4,800 shares were earned with a related cost of $12,952. The costs reflect the vesting of such shares based upon the daily closing prices of the Company’s common stock and reflected as professional fees and an increase to additional paid in capital. The 8,000 shares were issued in the second quarter of 2017. Senior Lender Consent — In connection with obtaining consent from the Company’s senior lender, MCSFF allowing for the increase of the line of credit from Comerica, on November 7, 2018, MCSFF were granted warrants to acquire 100,000 shares of the Company’s common stock at an exercise price of $5.00 per share. The value of the warrants was determined utilizing the modelling technique utilizing stock prices of $2.92 on the date of issuance, an exercise price of $5.00, a standard deviation (volatility) of 32.5%, a risk-free interest rate of 3.05% with a term equal five year warrants. The model includes subjective input assumptions that can materially affect the fair value estimates. The total value of the warrants amounted to $45,462, which has been recognized as other interest expense and as additional paid in capital.</t>
  </si>
  <si>
    <t>Equity Incentive Plans</t>
  </si>
  <si>
    <t>Disclosure of Compensation Related Costs, Share-based Payments [Abstract]</t>
  </si>
  <si>
    <t>Disclosure of Compensation Related Costs, Share-based Payments [Text Block]</t>
  </si>
  <si>
    <t xml:space="preserve">Note 18. Equity Incentive Plans The Company has two equity incentive plans: 2015 Equity Incentive Plan up to 750,000 shares. The Plan is administered by the Compensation Committee of the Board of Directors. 2017 Executive Incentive Plan 1,000,000 shares. The Plan is administered by the Compensation Committee of the Board of Directors. The shares underlying the plans, which total 1,750,000, have been registered by the Company under a Form S-8 Registration Statement declared effective July 7, 2018 by the Securities and Exchange Commission. Compensation expense related to stock options and restricted units was: 2018 2017 Stock options $ 164,906 $ 99,975 Restricted stock units 671,466 229,807 $ 836,372 $ 329,782 Stock Options –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The following summarizes the Company’s stock option activity for the years ended December 31, 2018 and 2017: Number of Options Weighted Average Exercise Price Weighted Average Remaining Contractual Life (in Years) Aggregate Intrinsic Value Outstanding – January 1, 2017 363,750 $ 3.75 9.17 $ - Granted - - - - Exercised - - - - Forfeited or Canceled (51,041 ) 3.75 - - Outstanding – December 31, 2017 312,709 3.75 8.17 53,161 Exercisable – December 31, 2017 153,121 3.75 8.17 26,081 Outstanding – January 1, 2018 312,709 3.75 9.17 - Granted 297,790 3.68 9.5 - Exercised (16,527 ) 3.75 - 4,779 Forfeited, Canceled or Expired (111,890 ) 3.72 - - Outstanding – December 31, 2018 482,082 3.71 7.80 - Exercisable – December 31, 2018 209,589 $ 3.75 5.85 $ - The following summarizes the Company’s stock option activity for non-vested options for the years ended December 31, 2018 and 2017: Number of Options Weighted Average Exercise Price Balance at January 1, 2017 273,332 $ 3.75 Granted - - Vested (79,091 ) (3.75 ) Forfeited or Canceled (34,653 ) (3.75 ) Balance at December 31, 2017 159,588 3.75 Granted 297,790 3.68 Vested (72,995 ) (3.75 ) Forfeited, Canceled or Expired (111,890 ) (3.72 ) Balance at December 31, 2018 272,493 $ 3.75 Total unrecognized compensation expense related to the unvested options at December 31, 2018 and 2017 amounts to $462,297 and $117,928, which the weighted average period that the expense is expected to be recognized is 2.44 and 1.15 years, respectively. On June 7, 2018 the Company granted 297,790 non-qualified stock options with an exercise price of $3.68 per share with a total value of $595,563 based upon using the Black-Scholes option pricing model with the following assumptions: Risk-free interest rate 2.81 % Expected dividend yield 0.00 % Expected volatility 53.35 % Expected term in years 6.36 Restricted Stock Units – During 2018, 768,572 $3.50 to $4.05 . As of December 31, 2018 and 2017, the aggregate intrinsic value of the unvested RSUs, determined by multiplying the anticipated number of RSUs that will vest by the closing market price of the underlying common stock, was $1,203,240 and $670,759, respectively. Total unrecognized compensation expense related to the unvested RSUs at December 31, 2018 and 2017 amounts to $1,884,479 and $446,740, respectively, and is expected to be recognized over a weighted average period of 2.34 and 1.16 years, respectively. The following summarizes the Company’s RSU activity for the years ended December 31, 2018 and 2017: Number of Shares Unvested balance at January 1, 2017 331,667 Granted - Vested (75,000 ) Forfeited or Canceled (85,555 ) Unvested balance at December 31, 2017 171,112 Granted or modified 768,572 Vested (114,997 ) Forfeited or Canceled (81,946 ) Unvested balance at December 31, 2018 742,741 </t>
  </si>
  <si>
    <t>Income Taxes</t>
  </si>
  <si>
    <t>Income Tax Disclosure [Abstract]</t>
  </si>
  <si>
    <t>Income Tax Disclosure [Text Block]</t>
  </si>
  <si>
    <t>Note 19. Income Taxes The U.S. Tax Cuts and Jobs Act (the “Tax Act”) was enacted on December 22, 2017 and introduces significant changes to U.S. income tax law. Effective in 2018, the Tax Act reduces the U.S. statutory tax rate from 35% to 21%, transitions the U.S international taxation from a worldwide tax system to a territorial system, and creates new taxes on certain foreign-sourced earnings and certain related-party payments, which are referred to as the global intangible low-taxed income tax and the base erosion tax, respectively. The Company recognized a deferred tax expense of $2,144,139 to reflect the reduced U.S. tax rate of the Tax Act and a corresponding deferred tax benefit to reflect the reduction of the valuation allowance. As of December 31, 2017, the Company did not have accumulated foreign subsidiary earnings, accordingly, while the Tax Act provides for a one-time transition tax on accumulated foreign subsidiary earnings not previously subject to U.S. income tax, there was no tax expense related to that part of the Tax Act. The following table presents the components of income tax expense (benefit) from operations for the year ended December 31, 2018 and 2017. Year Ended December 31, 2018 2017 US Federal: Deferred $ 1,992,255 $ (230,242 ) State and local: Deferred (618,573 ) (701,299 ) Non-US: Deferred 58,880 (49,781 ) Change in valuation allowance (1,432,562 ) 981,322 Income tax provision $ - $ - The following table presents a reconciliation of differences between the Federal statutory tax rate and the Company’s effective income tax rate for the year ended December 31, 2018 and 2017: Year Ended December 31, 2018 2017 U. S. Federal Statutory rate (21.0 )% (34.0 )% Non-U.S. losses 0.1 0.5 Impact of US statutory tax rate change - 25.7 Impact of US statutory tax rate change on valuation allowance - (25.7 ) Local taxes, net of benefit 4.2 (7.4 ) Nondeductible expenses 9.6 2.3 Other (2.6 ) 1.1 (9.7 ) (37.5 ) Change in valuation allowance 9.7 37.5 Effective income tax rate - % - % The following table presents the Company’s net deferred tax assets and valuation allowance as of December 31, 2018 and 2017: December 31, 2018 2017 Deferred tax assets: Net operating losses - Federal $ 3,984,049 $ 2,722,166 Net operating losses - State 802,934 1,365,898 Net operating losses - Non-US 177,864 118,984 Stock-based compensation 434,487 325,262 Accrued expenses 441,756 601,515 Interest 524,677 - Other, net 88,157 - 6,453,924 5,133,825 Deferred tax liabilities: Property and equipment - Federal (86,344 ) (198,807 ) (86,344 ) (198,807 ) Net deferred tax assets 6,367,580 4,935,018 Valuation allowance (6,367,580 ) (4,935,018 ) Net deferred tax assets $ - $ - The net operating loss carryovers may be subject to limitation under Internal Revenue Code Section 382 should there be greater than a 50% ownership change as determined under the regulations. As of December 31, 2018, the Company had net operating loss carryforwards of approximately $18,900,000 and $10,300,000 for federal and state income tax purposes, respectively. The federal net operating losses of approximately $14,200,000 which were generated in tax years beginning before January 1, 2018, will begin to expire in 2036 if not utilized. The balance of the net operating losses, approximately $4,700,000 do not expire. The state net operating losses expire at various times depending on the state with a majority beginning to expire in 2036 if not utilized. There were no net operating losses for federal corporate income tax purposes prior to the year ended December 31, 2015. US Federal corporate income tax returns for the years ended December 31, 2015 and later are open for examination and audit.</t>
  </si>
  <si>
    <t>Commitments and Contingencies Disclosure [Abstract]</t>
  </si>
  <si>
    <t>Commitments and Contingencies Disclosure [Text Block]</t>
  </si>
  <si>
    <t>Note 20. Commitments and Contingencies From time to time, the Company is involved in legal matters arising in the ordinary course of business, as of December 31, 2018 the Company is involved in the following matters. The Company has accrued their contractual obligations, but are disputing payment for a consulting services agreement with Tusk Ventures LLC (“Tusk”), in which Tusk claim that it is owed $250,000 pursuant to an agreement. This matter was filed in the Supreme Court of the State of New York, New York County in April 2017 and while the Company has accrued all contractual amounts, it intends to defend the action vigorously. The Company and legal counsel believe this matter does not present a material risk to the Company. On February 7, 2018, Lemartec Corporation (“Lemartec”) filed a complaint against the Company in the United States District Court for the Northern District of West Virginia arising out of the construction of the Company’s resource recovery facility in Martinsburg, West Virginia alleging breach of contract and unjust enrichment. The Company has filed its answer and counterclaims for damages against Lemartec and cross claims against Lemartec’s performance bond surety, Philadelphia Indemnity Insurance Company. Trial is expected to begin in August 2019 and the Company intends to vigorously defend the complaint. The Company cannot provide assurances that, the amount, and ultimate liability, if any, with respect to the remaining actions will not materially effect the Company’s financial position, results of operations, or cash flows. It is management’s opinion that the resolution of these known claims should not have a material adverse impact on the financial position of the Company. There can be no assurance, however, that unforeseen circumstances will not result in significant costs. While the Company believes that these such matters are currently not a risk material to the Company’s financial position, there can be no assurance that these or other matters arising in the ordinary course of business for which the Company is, or could be, involved in litigation, will not have a material adverse effect on its business, financial condition or results of operations.</t>
  </si>
  <si>
    <t>Related Party Transactions</t>
  </si>
  <si>
    <t>Related Party Transactions [Abstract]</t>
  </si>
  <si>
    <t>Related Party Transactions Disclosure [Text Block]</t>
  </si>
  <si>
    <t xml:space="preserve">Note 21. Related Party Transactions Related parties include Directors, Senior Management Officers, and shareholders, plus their immediate family, who own a 5% or greater ownership interest at the time of a transaction. The table below presents the face amount of direct related party assets and liabilities and other transactions or conditions as of or during the periods indicated. December 31, December 31, 2018 2017 Assets: Accounts receivable (k, l and m) $ 168,588 $ - Intangible assets, net (a) 83,933 174,133 Liabilities: Accounts payable (a) 160,761 298,942 Accrued interest payable 46,796 9,536 Long term accrued interest 1,305,251 1,545,146 Notes payable - 275,000 Advance from related party (b) - 544,777 Junior promissory note (c) 926,211 - Promissory note - related parties (d) - 4,500,000 Series A - Unsecured subordinated convertible notes (e) - 2,250,000 Series B - Unsecured subordinated convertible notes (f) - 1,750,000 Series C - Subordinated secured convertible notes (g) - 450,000 Series D - Unsecured subordinated convertible notes (h) - 325,000 Series V - Unsecured subordinated convertible notes (i) - 300,000 Other: Line of credit guarantee (j) 1,469,330 2,463,736 The table below presents direct related party expenses or transactions for the years ended December 31. Compensation and related costs for employees of the Company are excluded from the table below. 2018 2017 Management advisory fees (k) $ 847,717 $ - Project fees (l) 162,435 - Consulting revenue (m) 62,795 81,110 S, G &amp; A - Rent expense (n) 54,180 53,447 Cost of revenues - Rent expense (n) 43,968 43,619 S, G &amp; A - Consulting expense (a) 179,166 200,000 Interest expense 271,498 1,027,787 Debt guarantee fees (j) 56,250 - Cost of revenue, inventory or equipment on operating leases acquired (a) 15,704 362,497 (a)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 200,000 2.5 75,000 (b) Advance from Related Party - The Company’s Chief Executive Officer (the “Officer”) has in the past advanced the Company funds for operating and capital purposes. The advances bear interest at 13 (c) Junior Promissory Note - On February 2, 2018, the Company entered into a Securities Exchange and Note Purchase Agreement (the “Exchange Agreement”) with Frank E. Celli, the Company’s Chief Executive Officer, whereby Celli exchanged $ 4,500,000 544,777 4,000,000 0.0001 10.25 February 2, 2024 (d) Promissory Note - Related Party – On June 25, 2014, the Company initially entered into a secured promissory note with the Company’s Chief Executive Officer in the aggregate amount of $ 1,000,000 4,500,000 (e) Series A Unsecured Subordinated Convertible Notes and Warrants - In connection with the Company’s issuance of unsecured subordinated convertible notes and warrants in 2016, certain related parties participated in such offering. In accordance with the terms of the notes, all of the outstanding balances were converted into the Company’s common stock on February 10, 2018 at $ 2.75 (f) Series B Unsecured Subordinated Convertible Notes and Warrants - In connection with the Company’s issuance of unsecured subordinated convertible notes and warrants in 2016, certain related parties participated in such offering. As a result of the Company’s listing on Nasdaq, all of outstanding balances were converted into the Company’s common stock on April 9, 2018 at $ 2.75 (g) Series C – Subordinated secured convertible notes - In connection with the Company’s issuance of subordinated secured convertible notes and warrants in 2017, certain related parties participated in such offering. As a result of the Company’s listing on Nasdaq, all of outstanding balances were converted into the Company’s common stock on April 9, 2018 at $ 2.75 (h) Series D - Unsecured subordinated convertible notes - In connection with the Company’s issuance of unsecured subordinated convertible notes and warrants in 2016, certain related parties participated in such offering. As a result of the Company’s listing on Nasdaq, all of outstanding balances were converted into the Company’s common stock on April 9, 2018 at $ 2.75 (i) Series V Unsecured Subordinated Convertible Notes - In connection with the Company’s issuance of unsecured subordinated convertible notes in 2016, as further disclosed in Note 11, BioHiTech International, see note a, above, exchanged $ 300,000 300,000 2.75 (j) 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k) Management Advisory Fees - The Company provides management advisory services to Gold Medal Holdings, Inc., an entity that the Company accounted for as an equity investment effective February 2018. The accounting for the investment was changed to cost method in December 2018. (l) Project Fees – In addition to Management Advisory Fees, the Company also has provided to Gold Medal Holdings, Inc. non-management advisory services related to projects relating to technology and operations. (m) Consulting Revenue - The Company provides environmental and project consulting to Entsorga West Virginia LLC, an entity that the Company accounted for as an equity investment from (n) Facility Lease - The Company leases its corporate headquarters and warehouse space from BioHiTech Realty LLC, a company owned by two stockholders of the Company, one of whom is the Chief Executive Officer. The lease expires in 2020 Year ending December 31, 2019 $ 100,003 2020 41,926 2021 - Total $ 141,929 </t>
  </si>
  <si>
    <t>Employee 401(k) Savings Plan</t>
  </si>
  <si>
    <t>Employee 401 k Saving Plan [Abstract]</t>
  </si>
  <si>
    <t>Employee 401 k Saving Plan [Text Block]</t>
  </si>
  <si>
    <t>Note 22. Employee 401(k) Savings Plan Effective January 1, 2016, the Company established a defined contribution retirement savings plan qualified under Section 401(k) of the Internal Revenue Code. Under the plan, employees may contribute a percentage of eligible compensation on both a before-tax and after-tax basis. The Company may match a percentage of employee’s before-tax contributions, but is not required to do so, as the annual matching contributions are discretionary. No contributions have been made to the plan by the Company during the years ended December 31, 2018 and 2017.</t>
  </si>
  <si>
    <t>Operating Leases</t>
  </si>
  <si>
    <t>Leases, Operating [Abstract]</t>
  </si>
  <si>
    <t>Lessor, Operating Leases [Text Block]</t>
  </si>
  <si>
    <t>Note 23. Operating Leases The Company rents its headquarters and attached warehousing space from a related party (see Note 10) and has a land lease relating to the Martinsburg, WV HEBioT facility party under operating leases. The total future minimum lease payments under these leases as of December 31, 2018 is: Year Ending December 31, 2019 $ 195,003 2020 150,926 2021 113,000 2022 113,000 2023 and thereafter 3,095,500 Total $ 3,667,429 Total rent expense under all operating leases amounted to $155,060 and $137,802 for the years ended December 31, 2018 and 2017, respectively.</t>
  </si>
  <si>
    <t>Supplemental Consolidated Statement of Cash Flows Information</t>
  </si>
  <si>
    <t>Supplemental Cash Flow Elements [Abstract]</t>
  </si>
  <si>
    <t>Cash Flow, Supplemental Disclosures [Text Block]</t>
  </si>
  <si>
    <t xml:space="preserve">Note 24. Supplemental Consolidated Statement of Cash Flows Information Changes in non-cash operating assets and liabilities, as well as other supplemental cash flow disclosures, are as follows for the years ended December 31: 2018 2017 Changes in operating assets and liabilities: Accounts and note receivable $ (160,694 ) $ (236,249 ) Inventory (842,944 ) (330,699 ) Prepaid expenses and other assets 23,019 (56,732 ) Accounts payable 333,633 221,462 Accrued interest payable 446,710 1,223,105 Accrued expenses (982,369 ) 274,266 Deferred revenue 17,225 18,837 Customer deposits (31,814 ) 3,367 Net change in operating assets and liabilities $ (1,197,234 ) $ 1,117,357 Supplementary cash flow information: Cash paid during the year for: Interest $ 484,259 $ 113,801 Income taxes - - Supplementary Disclosure of Non-Cash Investing and Financing Activities: Transfer of inventory to leased equipment $ 666,251 $ 747,993 Control acquisition of Entsorga West Virginia, LLC with common stock (Note 3) 1,886,330 Common stock issued in settlement of accrued interest 915,700 - Common stock issued in acquisition of Gold Medal Group, LLC 2,250,000 - Acquisition of MBT facility development and technology license - 5,179,522 Conversion of notes into common stock 9,090,375 - Conversion of Series B preferred stock into common stock 1,767,371 - In-Kind payments by investors for common and preferred stock 341,998 140,000 Vehicle acquisition with long-term debt - 20,716 Exchange of related party notes payable and advances for Series C preferred stock, warrants and notes payable 5,319,777 - Accrual of Series A preferred stock dividend 85,578 - Conversion of Series A preferred stock into common stock 533,445 - Conversion of advances from related party to promissory notes - 576,000 </t>
  </si>
  <si>
    <t>Recent Accounting Standards</t>
  </si>
  <si>
    <t>New Accounting Pronouncements and Changes in Accounting Principles [Abstract]</t>
  </si>
  <si>
    <t>New Accounting Pronouncements and Changes in Accounting Principles [Text Block]</t>
  </si>
  <si>
    <t xml:space="preserve">Note 25. Recent Accounting Standards During the year ended December 31, 2018, the Company implemented the following recent accounting standards: Revenue from Contracts with Customers — In April 2016, the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In May 2014, the Financial Accounting Standards Board (“FASB”) issued Accounting Standards Update (“ASU”)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is standard had an effective date of January 1, 2018, and the Company used the modified retrospective implementation method, whereby a cumulative effect adjustment would have been recorded to retained earnings as of the date of initial application, if needed. In the initial implementation, the Company evaluated the terms, conditions and performance obligations under our existing contracts with customers and determined that a cumulative adjustment to retained earnings was not necessary, and that the new standard has not had a material impact on its financial condition, results of operations or cash flows. Statement of Cash Flows Statement of Cash Flows The Company has not yet implemented the following recent accounting standards: Leases — In February 2016, the FASB issued new lease accounting guidance (ASU No. 2016-02, Leases), which has subsequently been amended by ASU No. 2018-11, Leases in July 2018.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8-11 provides that under certain instances lessors may not be required to separate the components of the contracts. The </t>
  </si>
  <si>
    <t>Condensed Consolidating Financial Information</t>
  </si>
  <si>
    <t>Condensed Financial Information Disclosure [Abstract]</t>
  </si>
  <si>
    <t>Condensed Financial Information of Parent Company Only Disclosure [Text Block]</t>
  </si>
  <si>
    <t xml:space="preserve">Note 26.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resents the Company’s consolidating balance sheet as of December 31, 2018 and its condensed consolidating statement of operations and cash flows for the year ended December 31, 2018, for Entsorga West Virginia LLC and the Parent and other Company subsidiaries not subject to the WVEDA Solid Waste Disposal Revenue Bond restrictions and the elimination entries necessary to present the Company’s financial statements on a consolidated basis. These condensed consolidating financial information should be read in conjunction with the Company's consolidated financial statements. Condensed Consolidating Balance Sheet as of December 31, 2018 Parent and other Subsidiaries Entsorga West Virginia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 1,771,316 Goodwill - 58,000 - 58,000 Other assets 13,500 - - 13,500 Total assets $ 19,403,371 $ 41,767,678 $ (5,854,952 )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 3,405,551 Attributable to non-controlling interests 5,484,281 1,118,414 - 6,602,695 Stockholders’ equity 8,889,832 6,973,366 (5,854,952 ) 10,008,246 Total liabilities and stockholders’ equity $ 19,403,371 $ 41,767,678 $ (5,854,952 ) $ 55,316,097 Condensed Consolidating Statement of Operations for the Year Ended December 31, 2018 Parent and other Subsidiaries Entsorga West Virginia LLC Eliminations Consolidated Revenue $ 3,359,324 $ - $ - $ 3,359,324 Cost of revenue 1,640,152 - - 1,640,152 Gross profit 1,719,172 - - 1,719,172 Selling, general and administrative 6,677,324 64,237 - 6,741,561 Depreciation and amortization 115,038 - - 115,038 Total operating expenses 6,792,362 64,237 - 6,856,599 Loss from operations (5,073,190 ) (64,237 ) - (5,137,427 ) Other expenses 9,604,528 5,265 - 9,609,793 Net loss $ (14,677,718 ) $ (69,502 ) $ - $ (14,747,220 ) Condensed Consolidating Statement of Cash Flows for the Year Ended December 31, 2018 Parent and other Subsidiaries Entsorga West Virginia LLC Eliminations Consolidated Cash flows from operating activities: Net loss $ (14,677,718 ) $ (69,502 ) $ - $ (14,747,220 ) Adjustments to reconcile net loss to net cash used in operations 9,900,310 - - 9,900,310 Changes in operating assets and liabilities (528,110 ) (669,124 ) - (1,197,234 ) Net cash used in operations (5,305,518 ) (738,626 ) - (6,044,144 ) Cash flow from investing activities: Cash acquired from control acquisition of Entsorga West Virginia, LLC - 6,773,384 - 6,773,384 Capital contribution to Entsorga West Virginia, LLC (1,000,000 ) - 1,000,000 - Other investing activities (372,130 ) (319,086 ) - (691,216 ) Net cash used in investing activities (1,372,130 ) 6,454,298 1,000,000 6,082,168 Cash flows from financing activities: Issuances of debt and preferred stock, net of costs incurred 7,378,869 - - 7,378,869 Repayments of debt (2,472,611 ) - - (2,472,611 ) Capital contribution to Entsorga West Virginia, LLC - 1,000,000 (1,000,000 ) - Cash investment in Refuel America, LLC by non-controlling interest 3,500,000 - - 3,500,000 Other (255,023 ) - - (255,023 ) Net cash provided by financing activities 8,151,235 1,000,000 (1,000,000 ) 8,151,235 Effect of exchange rate on cash 36,009 - - 36,009 Cash – beginning of period 901,112 - - 901,112 Cash – end of period (restricted and unrestricted) $ 2,410,708 $ 6,715,672 $ - $ 9,126,380 </t>
  </si>
  <si>
    <t>Subsequent Events</t>
  </si>
  <si>
    <t>Subsequent Events [Abstract]</t>
  </si>
  <si>
    <t>Subsequent Events [Text Block]</t>
  </si>
  <si>
    <t>Note 27.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Subsequent to December 31, 2018, the Company created a Series D convertible preferred stock designation for up to $2,000,000 in stated value. Through March 31, 2019, the Company had received subscriptions for $750,000.</t>
  </si>
  <si>
    <t>Summary of Significant Accounting Policies (Policies)</t>
  </si>
  <si>
    <t>Use of Estimates, Policy [Policy Text Block]</t>
  </si>
  <si>
    <t>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intangibles, and useful lives, employee benefits, taxes and other provisions and contingencies.</t>
  </si>
  <si>
    <t>Foreign Currency Transactions and Translations Policy [Policy Text Block]</t>
  </si>
  <si>
    <t>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Revenue Recognition, Policy [Policy Text Block]</t>
  </si>
  <si>
    <t>Product and Services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The Company records taxes collected from customers and remitted to governmental authorities on a net basis.</t>
  </si>
  <si>
    <t>Revenue Recognition, Leases [Policy Text Block]</t>
  </si>
  <si>
    <t>Lease Revenue Recognition — The Company recognizes revenue from the rental of the digester units ratably on a monthly basis over the term of the lease, as it has determined that the rental agreements entered into in connection with its Eco Safe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ransfer of ownership of the digester unit,  Bargain purchase option at the end of the term of the lease,  Lease term is greater than 75% of the economic life of the digester unit, or  Present value of minimum lease payments exceeds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t>
  </si>
  <si>
    <t>Restricted Cash, Policy [Policy Text Block]</t>
  </si>
  <si>
    <t>Restricted Cash —</t>
  </si>
  <si>
    <t>Receivables, Policy [Policy Text Block]</t>
  </si>
  <si>
    <t>Accounts Receivable, net — Receivables are stated net of allowances for doubtful accounts and primarily include trade receivables and miscellaneous receivable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t>
  </si>
  <si>
    <t>Inventory, Policy [Policy Text Block]</t>
  </si>
  <si>
    <t>Inventory — Inventory include parts, assemblies and finished equipment, which are stated at the lower of cost, based on the First-In, First-Out (FIFO) or specific identification methods or net realizable value, net of excess and slow-moving reserves. Provisions, if required, for excess and obsolete inventories are made at differing rates, utilizing historical data and current economic trends, based upon the age and type of the inventory.</t>
  </si>
  <si>
    <t>Property, Plant and Equipment, Policy [Policy Text Block]</t>
  </si>
  <si>
    <t xml:space="preserve">Equipment, Fixtures and Vehicles, Including Equipment Leased to Others — Equipment, fixtures and vehicles, including equipment leased to others, is stated at cost less accumulated depreciation and amortization. Depreciation is provided using the straight-line method over the estimated useful lives of the related assets, as follows: Years Equipment leased to others 5 - 7 Computer software and hardware 3 - 5 Vehicles 5 Furniture and fixtures 7 - 15 </t>
  </si>
  <si>
    <t>HEBiot Facility under Construction [Policy Text Block]</t>
  </si>
  <si>
    <t>HEBioT Facility under Construction —</t>
  </si>
  <si>
    <t>MBt Facility Development Cost, Policy [Policy Text Block]</t>
  </si>
  <si>
    <t>MBT Facility Development Costs —</t>
  </si>
  <si>
    <t>Impairment or Disposal of Long-Lived Assets, Including Intangible Assets, Policy [Policy Text Block]</t>
  </si>
  <si>
    <t>Long-Lived Assets —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t>
  </si>
  <si>
    <t>Goodwill and Intangible Assets, Goodwill, Policy [Policy Text Block]</t>
  </si>
  <si>
    <t xml:space="preserve">Goodwill — The Company records as goodwill the excess of (i) the consideration transferred, the amount of any non-controlling interest in the acquiree, and the acquisition date fair value of any previous equity interest in the acquired entity over the (ii) fair value of the net identifiable assets acquired. The Company does not amortize goodwill; however, annually, or whenever there is an indication that goodwill may be impaired, qualitative factors are evaluated to determine whether it is more likely than not that the fair value of the reporting unit is less than its carrying </t>
  </si>
  <si>
    <t>Depreciation, Depletion, and Amortization [Policy Text Block]</t>
  </si>
  <si>
    <t>Amortization — Certain costs to acquire and develop computer software are capitalized and amortized over their estimated useful life using the straight-line method, up to a maximum of five years. Other intangible assets, except for those intangible assets with indefinite lives, are recognized separately and are amortized over their estimated useful lives.</t>
  </si>
  <si>
    <t>Shipping and Handling Costs Policy [Policy Text Block]</t>
  </si>
  <si>
    <t>Shipping Costs — Shipping and handling charges are recorded gross in both the revenue and in cost of revenue and amounted to $ 100,059 107,265</t>
  </si>
  <si>
    <t>Advertising Costs, Policy [Policy Text Block]</t>
  </si>
  <si>
    <t>Advertising — The Company expenses advertising costs as incurred. Advertising expense amounted to $81,901 and $63,060 for the years ended December 31, 2018 and 2017, respectively.</t>
  </si>
  <si>
    <t>Research and Development Expense, Policy [Policy Text Block]</t>
  </si>
  <si>
    <t>Research and Development — All research and development costs incurred by the Company are expensed as incurred.</t>
  </si>
  <si>
    <t>Fair Value Measurement, Policy [Policy Text Block]</t>
  </si>
  <si>
    <t>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 Company had no financial instruments measured at fair value on a recurring basis as of December 31, 2018 and 2017.</t>
  </si>
  <si>
    <t>Investment, Policy [Policy Text Block]</t>
  </si>
  <si>
    <t xml:space="preserve">Investments in Unconsolidated Entities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t>
  </si>
  <si>
    <t>Deferred Offering Costs [Policy Text Block]</t>
  </si>
  <si>
    <t>Deferred Financing Costs — Deferred financing costs relating to issued debt are included as a reduction to the applicable debt and amortized as interest expense over the term of the related debt instruments.</t>
  </si>
  <si>
    <t>Fair Value of Financial Instruments, Policy [Policy Text Block]</t>
  </si>
  <si>
    <t>Financial Instruments, Convertible Instruments, Warrants and Derivatives —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t>
  </si>
  <si>
    <t>Comprehensive Income, Policy [Policy Text Block]</t>
  </si>
  <si>
    <t>Comprehensive Income (Loss) — Comprehensive income (loss) for the Company consists of net earnings (loss) and foreign currency translation.</t>
  </si>
  <si>
    <t>Income Tax, Policy [Policy Text Block]</t>
  </si>
  <si>
    <t>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Share-based Compensation, Option and Incentive Plans Policy [Policy Text Block]</t>
  </si>
  <si>
    <t>Stock-Based Compensation — The Company accounts for stock-based compensation in accordance with ASC 718, “Compensation - Stock Compensation.” ASC 718 requires generally that all equity awards be accounted for at their “fair value.” This fair value is measured on the grant date for stock-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Earnings Per Share, Policy [Policy Text Block]</t>
  </si>
  <si>
    <t>Loss per Share — The Company computes basic loss per share using the weighted-average number of shares of common stock outstanding and diluted loss per share, while the diluted loss per share also includes the effects of dilutive instruments using the “treasury method.” Dividend attributable to preferred stock, whether declared or accrued, are deducted from income attributable to common shareholders, as are net loss attributable to non-controlling interests for purposes of earnings per share. The Company’s potential dilutive instruments include options, convertible debt and warrants. These instruments have not been considered in the calculation of diluted loss per share as they are anti-dilutive for the reported periods.</t>
  </si>
  <si>
    <t>Acquisitions (Tables)</t>
  </si>
  <si>
    <t>Schedule of Recognized Identified Assets Acquired and Liabilities Assumed [Table Text Block]</t>
  </si>
  <si>
    <t xml:space="preserve">The estimated fair values of the assets acquired, and the liabilities assumed at the acquisition date are: December 14, 2018 Restricted cash $ 6,773,384 HEBioT facility under construction 32,784,920 MBT license 1,890,000 Total identified assets acquired 41,448,304 Account payable 65,943 Accrued liabilities 4,311,591 Long-term debt 31,085,902 Total liabilities assumed 35,463,436 Identifiable net assets acquired 5,984,868 Goodwill 58,000 Net assets acquired 6,042,868 Less non-controlling interest (3,179,285 ) Net identifiable assets acquired by Company $ 2,863,583 </t>
  </si>
  <si>
    <t>Business Acquisition, Pro Forma Information [Table Text Block]</t>
  </si>
  <si>
    <t>The following represents the unaudited pro forma consolidated statement of operations as if the EWV transaction had been consummated on January 1, 2017 and included in the consolidated results of the Company for the entire years ended December 31, 2018 and 2017: (Unaudited) 2018 2017 Revenue $ 3,359,324 $ 2,421,205 Net loss (15,062,634 ) (8,512,511 )</t>
  </si>
  <si>
    <t>Accounts Receivable, net (Tables)</t>
  </si>
  <si>
    <t>Schedule of Accounts, Notes, Loans and Financing Receivable [Table Text Block]</t>
  </si>
  <si>
    <t xml:space="preserve">Accounts receivable consists of the following as of December 31: 2018 2017 Accounts receivable $ 513,336 $ 408,693 Less: allowance for doubtful accounts receivable (110,038 ) (134,288 ) $ 403,298 $ 274,405 </t>
  </si>
  <si>
    <t>Allowance For Doubtful Account [Table Text Block]</t>
  </si>
  <si>
    <t>Allowance for doubtful accounts activities are as follows for the years ended December 31: 2018 2017 Balance at beginning of year $ (134,288 ) $ (66,089 ) Provision for doubtful accounts (25,477 ) (105,418 ) Amounts written off 49,727 37,219 Balance at end of year $ (110,038 ) $ (134,288 )</t>
  </si>
  <si>
    <t>Inventory (Tables)</t>
  </si>
  <si>
    <t>Schedule of Inventory, Current [Table Text Block]</t>
  </si>
  <si>
    <t xml:space="preserve">Inventory, comprised of finished goods and parts or assemblies, consist of the following as of December 31: 2018 2017 Equipment $ 169,540 $ 139,939 Parts and assemblies 330,308 192,162 $ 499,848 $ 332,101 </t>
  </si>
  <si>
    <t>Equipment on Operating Leases, net (Tables)</t>
  </si>
  <si>
    <t>Equipment on Operating Leases, Net [Abstract]</t>
  </si>
  <si>
    <t>Schedule of Property Subject to or Available for Operating Lease [Table Text Block]</t>
  </si>
  <si>
    <t xml:space="preserve">Equipment on operating leases consist of the following as of December 31: 2018 2017 Leased equipment $ 3,054,097 $ 2,558,423 Less: accumulated depreciation (1,305,210 ) (1,107,279 ) $ 1,748,887 $ 1,451,144 </t>
  </si>
  <si>
    <t>Schedule Of Future Minimum Rental Payments Receivable For Operating Leases [Table Text Block]</t>
  </si>
  <si>
    <t xml:space="preserve">The minimum future estimated contractual payments to be received under these leases as of December 31, 2018 is as follows: Year ending December 31, 2019 $ 1,291,932 2020 992,622 2021 694,560 2022 448,930 2023 and thereafter 174,630 Total minimum lease income as of December 31, 2018 $ 3,602,674 Total minimum lease income as of December 31, 2017 $ 2,782,755 </t>
  </si>
  <si>
    <t>Equipment, Fixtures and Vehicles, net (Tables)</t>
  </si>
  <si>
    <t>Property, Plant and Equipment [Table Text Block]</t>
  </si>
  <si>
    <t xml:space="preserve">Equipment, fixtures and vehicles consist of the following as of December 31: 2018 2017 Computer software and hardware $ 112,500 $ 102,195 Furniture and fixtures 48,196 48,196 Vehicles 50,319 71,918 211,015 222,309 Less: accumulated depreciation and amortization (161,987 ) (158,800 ) $ 49,028 $ 63,509 </t>
  </si>
  <si>
    <t>MBT Facility Development and License Costs (Tables)</t>
  </si>
  <si>
    <t>Capitalized Contract Cost [Table Text Block]</t>
  </si>
  <si>
    <t xml:space="preserve">MBT Facility Development and License Costs consist of the following as of December 31: 2018 2017 MBT Projects New Windsor, New York: Land acquisition $ 66,000 $ 48,000 Legal 46,030 10,371 Survey and engineering 300,624 146,195 412,654 204,566 Rensselaer, New York: Survey and engineering 153,554 - Total MBT projects 566,208 204,566 Technology Licenses Future site 6,019,200 6,019,200 Martinsburg, West Virginia 1,890,000 - Total Technology Licenses 7,909,200 6,019,200 Total MBT Facility Development and License Costs $ 8,475,408 $ 6,223,766 </t>
  </si>
  <si>
    <t>Intangibles Assets, net (Tables)</t>
  </si>
  <si>
    <t>Schedule of Intangible Assets and Goodwill [Table Text Block]</t>
  </si>
  <si>
    <t xml:space="preserve">Intangible assets consist of the following as of December 31: Useful Lives (Years) Remaining Weighted Average Life (Years) Gross Carrying Amount Accumulated Amortization Net Carrying Amount December 31, 2018: Digester distribution agreements 10 0.9 902,000 (818,067 ) 83,933 Website 3 - 23,388 (23,388 ) - Intangible assets, net $ 925,388 (841,455 ) 83,933 December 31, 2017: Digester distribution agreements 10 1.9 $ 902,000 $ (727,867 ) $ 174,133 Website 3 - 23,388 (23,388 ) - Intangible assets, net $ 925,388 $ (751,255 ) $ 174,133 </t>
  </si>
  <si>
    <t>Schedule of Finite-Lived Intangible Assets, Future Amortization Expense [Table Text Block]</t>
  </si>
  <si>
    <t xml:space="preserve">At December 31, 2018, future annual estimated amortization expense is summarized as follows: Year Ending December 31, 2019 $ 43,533 2020 20,200 2021 20,200 Total $ 83,933 </t>
  </si>
  <si>
    <t>Risk Concentrations (Tables)</t>
  </si>
  <si>
    <t>Revenue from External Customers by Geographic Areas [Table Text Block]</t>
  </si>
  <si>
    <t xml:space="preserve">Gross revenues and net non-current tangible assets on a domestic and international basis is as follows: United States International Total 2018: Revenue, for the year ended December 31, 2018 $ 2,952,038 $ 407,286 $ 3,359,324 Non-current tangible assets, as of December 31, 2018 34,630,978 284,444 34,915,422 2017: Revenue, for the year ended December 31, 2017 $ 1,801,168 $ 620,037 $ 2,421,205 Non-current tangible assets, as of December 31, 2017 1,349,461 188,692 1,538,153 </t>
  </si>
  <si>
    <t>Line of Credit, Notes Payable, Advances, Promissory Note, Convertible Promissory Notes and Long-Term Debt (Tables)</t>
  </si>
  <si>
    <t>Debt Instruments [Abstract]</t>
  </si>
  <si>
    <t>Schedule of Long-term Debt Instruments [Table Text Block]</t>
  </si>
  <si>
    <t xml:space="preserve">Notes, lines, advances and long-term debts are comprised of the following as of December 31: 2018 2017 Total Related Party Total Related Party Line of credit $ 1,469,330 $ - $ 2,463,736 $ - Unsecured subordinated convertible notes: Series A - - 3,393,116 2,250,000 Series B - - 1,885,955 1,750,000 Series D - - 1,994,748 325,000 Series V - - 425,000 300,000 Series C – Subordinated secured convertible notes - - 1,021,916 450,000 Convertible note - - 103,885 - Senior secured promissory note 3,851,305 - - - Junior promissory note 926,211 926,211 - - Promissory note - related party - - 4,500,000 4,500,000 Notes payable 100,000 - 375,000 275,000 Advances - - 544,777 544,777 Long term debt - current and long-term portion 21,971 - 30,845 - </t>
  </si>
  <si>
    <t>Schedule of Maturities of Long-term Debt [Table Text Block]</t>
  </si>
  <si>
    <t xml:space="preserve">December 31, 2018, excluding discounts and deferred finance costs, which are being amortized as interest expense, are as follow: Year Ending December 31, Amortizing Non- Amortizing Total 2019 $ 9,165 $ - $ 9,165 2020 4,605 100,000 104,605 2021 4,380 1,875,000 1,879,380 2022 3,821 2,500,000 2,503,821 2023 and thereafter - 1,669,477 1,669,477 Total $ 21,971 $ 6,144,477 $ 6,166,448 </t>
  </si>
  <si>
    <t>Revision of Stockholders' Equity in Financial Statements (Tables)</t>
  </si>
  <si>
    <t>Revision Of Condensed Consolidated Balance Sheet [Table Text Block]</t>
  </si>
  <si>
    <t>The effect of the revision on line items within the Company’s condensed consolidated balance sheet as of December 31, 2017 was as follows: As Previously Reported Adjustment As Revised Series A redeemable convertible preferred stock $ 1,095,577 $ (472,294 ) $ 623,283 Additional paid in capital 17,280,696 472,294 17,752,990 Total Stockholders’ (Deficit) (11,489,018 ) 472,294 (11,016,724 )</t>
  </si>
  <si>
    <t>Equity and Equity Transactions (Tables)</t>
  </si>
  <si>
    <t>Schedule of Preferred Units [Table Text Block]</t>
  </si>
  <si>
    <t xml:space="preserve">As of December 31, 2018, 14,802,956 shares of common stock have been issued and 3,159,120 Designation Authorized Shares Par Value Stated Value Series A Convertible Preferred Stock 333,401 $ 0.0001 $ 5.00 Series B Convertible Preferred Stock 1,111,200 0.0001 $ 5.00 Series C Convertible Preferred Stock 1,000,000 $ 0.0001 $ 10.00 Series E Convertible Preferred Stock 714,519 $ 0.0001 $ 2.64 </t>
  </si>
  <si>
    <t>Equity Incentive Plans (Tables)</t>
  </si>
  <si>
    <t>Schedule of Compensation Cost for Share-based Payment Arrangements, Allocation of Share-based Compensation Costs by Plan [Table Text Block]</t>
  </si>
  <si>
    <t xml:space="preserve">Compensation expense related to stock options and restricted units was: 2018 2017 Stock options $ 164,906 $ 99,975 Restricted stock units 671,466 229,807 $ 836,372 $ 329,782 </t>
  </si>
  <si>
    <t>Share-based Compensation, Stock Options, Activity [Table Text Block]</t>
  </si>
  <si>
    <t xml:space="preserve">The following summarizes the Company’s stock option activity for the years ended December 31, 2018 and 2017: Number of Options Weighted Average Exercise Price Weighted Average Remaining Contractual Life (in Years) Aggregate Intrinsic Value Outstanding – January 1, 2017 363,750 $ 3.75 9.17 $ - Granted - - - - Exercised - - - - Forfeited or Canceled (51,041 ) 3.75 - - Outstanding – December 31, 2017 312,709 3.75 8.17 53,161 Exercisable – December 31, 2017 153,121 3.75 8.17 26,081 Outstanding – January 1, 2018 312,709 3.75 9.17 - Granted 297,790 3.68 9.5 - Exercised (16,527 ) 3.75 - 4,779 Forfeited, Canceled or Expired (111,890 ) 3.72 - - Outstanding – December 31, 2018 482,082 3.71 7.80 - Exercisable – December 31, 2018 209,589 $ 3.75 5.85 $ - </t>
  </si>
  <si>
    <t>Schedule of Nonvested Share Activity [Table Text Block]</t>
  </si>
  <si>
    <t xml:space="preserve">The following summarizes the Company’s stock option activity for non-vested options for the years ended December 31, 2018 and 2017: Number of Options Weighted Average Exercise Price Balance at January 1, 2017 273,332 $ 3.75 Granted - - Vested (79,091 ) (3.75 ) Forfeited or Canceled (34,653 ) (3.75 ) Balance at December 31, 2017 159,588 3.75 Granted 297,790 3.68 Vested (72,995 ) (3.75 ) Forfeited, Canceled or Expired (111,890 ) (3.72 ) Balance at December 31, 2018 272,493 $ 3.75 </t>
  </si>
  <si>
    <t>Schedule of Share-based Payment Award, Stock Options, Valuation Assumptions [Table Text Block]</t>
  </si>
  <si>
    <t xml:space="preserve">On June 7, 2018 the Company granted 297,790 non-qualified stock options with an exercise price of $3.68 per share with a total value of $595,563 based upon using the Black-Scholes option pricing model with the following assumptions: Risk-free interest rate 2.81 % Expected dividend yield 0.00 % Expected volatility 53.35 % Expected term in years 6.36 </t>
  </si>
  <si>
    <t>Schedule of Share-based Compensation, Restricted Stock and Restricted Stock Units Activity [Table Text Block]</t>
  </si>
  <si>
    <t xml:space="preserve">The following summarizes the Company’s RSU activity for the years ended December 31, 2018 and 2017: Number of Shares Unvested balance at January 1, 2017 331,667 Granted - Vested (75,000 ) Forfeited or Canceled (85,555 ) Unvested balance at December 31, 2017 171,112 Granted or modified 768,572 Vested (114,997 ) Forfeited or Canceled (81,946 ) Unvested balance at December 31, 2018 742,741 </t>
  </si>
  <si>
    <t>Entsorga West Virginia, LLC WVEDA Solid Waste Disposal Revenue Bonds (Tables)</t>
  </si>
  <si>
    <t>Debt Instrument Redemption [Table Text Block]</t>
  </si>
  <si>
    <t xml:space="preserve">The future sinking fund payments by the Borrower as of December 31, 2018 are as follow: 2016 Issue 2026 Series 2016 Issue 2036 Series 2018 Issue 2036 Series Total 2019 $ - $ - $ - $ - 2020 1,160,000 - 230,000 1,390,000 2021 1,215,000 - 255,000 1,470,000 2022 900,000 - 275,000 1,175,000 2023 and thereafter 4,260,000 17,465,000 7,240,000 28,965,000 Total $ 7,535,000 $ 17,465,000 $ 8,000,000 $ 33,000,000 </t>
  </si>
  <si>
    <t>Income Taxes (Tables)</t>
  </si>
  <si>
    <t>Schedule of Components of Income Tax Expense (Benefit) [Table Text Block]</t>
  </si>
  <si>
    <t xml:space="preserve">The following table presents the components of income tax expense (benefit) from operations for the year ended December 31, 2018 and 2017. Year Ended December 31, 2018 2017 US Federal: Deferred $ 1,992,255 $ (230,242 ) State and local: Deferred (618,573 ) (701,299 ) Non-US: Deferred 58,880 (49,781 ) Change in valuation allowance (1,432,562 ) 981,322 Income tax provision $ - $ - </t>
  </si>
  <si>
    <t>Schedule of Effective Income Tax Rate Reconciliation [Table Text Block]</t>
  </si>
  <si>
    <t>The following table presents a reconciliation of differences between the Federal statutory tax rate and the Company’s effective income tax rate for the year ended December 31, 2018 and 2017: Year Ended December 31, 2018 2017 U. S. Federal Statutory rate (21.0 )% (34.0 )% Non-U.S. losses 0.1 0.5 Impact of US statutory tax rate change - 25.7 Impact of US statutory tax rate change on valuation allowance - (25.7 ) Local taxes, net of benefit 4.2 (7.4 ) Nondeductible expenses 9.6 2.3 Other (2.6 ) 1.1 (9.7 ) (37.5 ) Change in valuation allowance 9.7 37.5 Effective income tax rate - % - %</t>
  </si>
  <si>
    <t>Schedule of Deferred Tax Assets and Liabilities [Table Text Block]</t>
  </si>
  <si>
    <t xml:space="preserve">The following table presents the Company’s net deferred tax assets and valuation allowance as of December 31, 2018 and 2017: December 31, 2018 2017 Deferred tax assets: Net operating losses - Federal $ 3,984,049 $ 2,722,166 Net operating losses - State 802,934 1,365,898 Net operating losses - Non-US 177,864 118,984 Stock-based compensation 434,487 325,262 Accrued expenses 441,756 601,515 Interest 524,677 - Other, net 88,157 - 6,453,924 5,133,825 Deferred tax liabilities: Property and equipment - Federal (86,344 ) (198,807 ) (86,344 ) (198,807 ) Net deferred tax assets 6,367,580 4,935,018 Valuation allowance (6,367,580 ) (4,935,018 ) Net deferred tax assets $ - $ - </t>
  </si>
  <si>
    <t>Related Party Transactions (Tables)</t>
  </si>
  <si>
    <t>Schedule of Related Party Transactions [Table Text Block]</t>
  </si>
  <si>
    <t xml:space="preserve">The table below presents the face amount of direct related party assets and liabilities and other transactions or conditions as of or during the periods indicated. December 31, December 31, 2018 2017 Assets: Accounts receivable (k, l and m) $ 168,588 $ - Intangible assets, net (a) 83,933 174,133 Liabilities: Accounts payable (a) 160,761 298,942 Accrued interest payable 46,796 9,536 Long term accrued interest 1,305,251 1,545,146 Notes payable - 275,000 Advance from related party (b) - 544,777 Junior promissory note (c) 926,211 - Promissory note - related parties (d) - 4,500,000 Series A - Unsecured subordinated convertible notes (e) - 2,250,000 Series B - Unsecured subordinated convertible notes (f) - 1,750,000 Series C - Subordinated secured convertible notes (g) - 450,000 Series D - Unsecured subordinated convertible notes (h) - 325,000 Series V - Unsecured subordinated convertible notes (i) - 300,000 Other: Line of credit guarantee (j) 1,469,330 2,463,736 The table below presents direct related party expenses or transactions for the years ended December 31. Compensation and related costs for employees of the Company are excluded from the table below. 2018 2017 Management advisory fees (k) $ 847,717 $ - Project fees (l) 162,435 - Consulting revenue (m) 62,795 81,110 S, G &amp; A - Rent expense (n) 54,180 53,447 Cost of revenues - Rent expense (n) 43,968 43,619 S, G &amp; A - Consulting expense (a) 179,166 200,000 Interest expense 271,498 1,027,787 Debt guarantee fees (j) 56,250 - Cost of revenue, inventory or equipment on operating leases acquired (a) 15,704 362,497 (a)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 200,000 2.5 75,000 (b) Advance from Related Party - The Company’s Chief Executive Officer (the “Officer”) has in the past advanced the Company funds for operating and capital purposes. The advances bear interest at 13 (c) Junior Promissory Note - On February 2, 2018, the Company entered into a Securities Exchange and Note Purchase Agreement (the “Exchange Agreement”) with Frank E. Celli, the Company’s Chief Executive Officer, whereby Celli exchanged $ 4,500,000 544,777 4,000,000 0.0001 10.25 February 2, 2024 (d) Promissory Note - Related Party – On June 25, 2014, the Company initially entered into a secured promissory note with the Company’s Chief Executive Officer in the aggregate amount of $ 1,000,000 4,500,000 (e) Series A Unsecured Subordinated Convertible Notes and Warrants - In connection with the Company’s issuance of unsecured subordinated convertible notes and warrants in 2016, certain related parties participated in such offering. In accordance with the terms of the notes, all of the outstanding balances were converted into the Company’s common stock on February 10, 2018 at $ 2.75 (f) Series B Unsecured Subordinated Convertible Notes and Warrants - In connection with the Company’s issuance of unsecured subordinated convertible notes and warrants in 2016, certain related parties participated in such offering. As a result of the Company’s listing on Nasdaq, all of outstanding balances were converted into the Company’s common stock on April 9, 2018 at $ 2.75 (g) Series C – Subordinated secured convertible notes - In connection with the Company’s issuance of subordinated secured convertible notes and warrants in 2017, certain related parties participated in such offering. As a result of the Company’s listing on Nasdaq, all of outstanding balances were converted into the Company’s common stock on April 9, 2018 at $ 2.75 (h) Series D - Unsecured subordinated convertible notes - In connection with the Company’s issuance of unsecured subordinated convertible notes and warrants in 2016, certain related parties participated in such offering. As a result of the Company’s listing on Nasdaq, all of outstanding balances were converted into the Company’s common stock on April 9, 2018 at $ 2.75 (i) Series V Unsecured Subordinated Convertible Notes - In connection with the Company’s issuance of unsecured subordinated convertible notes in 2016, as further disclosed in Note 11, BioHiTech International, see note a, above, exchanged $ 300,000 300,000 2.75 (j) 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k) Management Advisory Fees - The Company provides management advisory services to Gold Medal Holdings, Inc., an entity that the Company accounted for as an equity investment effective February 2018. The accounting for the investment was changed to cost method in December 2018. (l) Project Fees – In addition to Management Advisory Fees, the Company also has provided to Gold Medal Holdings, Inc. non-management advisory services related to projects relating to technology and operations. (m) Consulting Revenue - The Company provides environmental and project consulting to Entsorga West Virginia LLC, an entity that the Company accounted for as an equity investment from </t>
  </si>
  <si>
    <t>Facility Lease [Member]</t>
  </si>
  <si>
    <t>Schedule of Future Minimum Rental Payments for Operating Leases [Table Text Block]</t>
  </si>
  <si>
    <t xml:space="preserve"> Year ending December 31, 2019 $ 100,003 2020 41,926 2021 - Total $ 141,929 </t>
  </si>
  <si>
    <t>Operating Leases (Tables)</t>
  </si>
  <si>
    <t>Research And Development Lease [Member]</t>
  </si>
  <si>
    <t xml:space="preserve">The total future minimum lease payments under these leases as of December 31, 2018 is: Year Ending December 31, 2019 $ 195,003 2020 150,926 2021 113,000 2022 113,000 2023 and thereafter 3,095,500 Total $ 3,667,429 </t>
  </si>
  <si>
    <t>Supplemental Consolidated Statement of Cash Flows Information (Tables)</t>
  </si>
  <si>
    <t>Schedule of Cash Flow, Supplemental Disclosures [Table Text Block]</t>
  </si>
  <si>
    <t xml:space="preserve">Changes in non-cash operating assets and liabilities, as well as other supplemental cash flow disclosures, are as follows for the years ended December 31: 2018 2017 Changes in operating assets and liabilities: Accounts and note receivable $ (160,694 ) $ (236,249 ) Inventory (842,944 ) (330,699 ) Prepaid expenses and other assets 23,019 (56,732 ) Accounts payable 333,633 221,462 Accrued interest payable 446,710 1,223,105 Accrued expenses (982,369 ) 274,266 Deferred revenue 17,225 18,837 Customer deposits (31,814 ) 3,367 Net change in operating assets and liabilities $ (1,197,234 ) $ 1,117,357 Supplementary cash flow information: Cash paid during the year for: Interest $ 484,259 $ 113,801 Income taxes - - Supplementary Disclosure of Non-Cash Investing and Financing Activities: Transfer of inventory to leased equipment $ 666,251 $ 747,993 Control acquisition of Entsorga West Virginia, LLC with common stock (Note 3) 1,886,330 Common stock issued in settlement of accrued interest 915,700 - Common stock issued in acquisition of Gold Medal Group, LLC 2,250,000 - Acquisition of MBT facility development and technology license - 5,179,522 Conversion of notes into common stock 9,090,375 - Conversion of Series B preferred stock into common stock 1,767,371 - In-Kind payments by investors for common and preferred stock 341,998 140,000 Vehicle acquisition with long-term debt - 20,716 Exchange of related party notes payable and advances for Series C preferred stock, warrants and notes payable 5,319,777 - Accrual of Series A preferred stock dividend 85,578 - Conversion of Series A preferred stock into common stock 533,445 - Conversion of advances from related party to promissory notes - 576,000 </t>
  </si>
  <si>
    <t>Condensed Consolidating Financial Information (Table)</t>
  </si>
  <si>
    <t>Condensed Financial Statements [Table Text Block]</t>
  </si>
  <si>
    <t xml:space="preserve">Condensed Consolidating Balance Sheet as of December 31, 2018 Parent and other Subsidiaries Entsorga West Virginia LLC Eliminations Consolidated Assets Cash $ 2,410,709 $ - $ - $ 2,410,709 Restricted cash - 4,195,148 - 4,195,148 Other current assets 969,571 - - 969,571 Current assets 3,380,280 4,195,148 - 7,575,428 Restricted cash - 2,520,523 - 2,520,523 HEBioT facility under construction - 33,104,007 - 33,104,007 Other fixed assets 1,797,915 - - 1,797,915 MBT facility development and license costs 6,585,408 1,890,000 - 8,475,408 Intangible assets, net and investment in subsidiaries 7,626,268 - (5,854,952 ) 1,771,316 Goodwill - 58,000 - 58,000 Other assets 13,500 - - 13,500 Total assets $ 19,403,371 $ 41,767,678 $ (5,854,952 ) $ 55,316,097 Liabilities and stockholders’ equity Line of credit $ 1,469,330 $ - $ - $ 1,469,330 Other current liabilities 2,032,083 3,708,410 - 5,740,493 Current liabilities 3,501,413 3,708,410 - 7,209,823 Notes payable and other debts 4,890,322 - - 4,890,322 Accrued interest 1,305,251 - - 1,305,251 WV EDA bonds - 31,085,902 - 31,085,902 Total liabilities 9,696,986 34,794,312 - 44,491,298 Redeemable preferred stock 816,553 - - 816,553 Stockholder’s equity: Attributable to parent 3,405,551 5,854,952 (5,854,952 ) 3,405,551 Attributable to non-controlling interests 5,484,281 1,118,414 - 6,602,695 Stockholders’ equity 8,889,832 6,973,366 (5,854,952 ) 10,008,246 Total liabilities and stockholders’ equity $ 19,403,371 $ 41,767,678 $ (5,854,952 ) $ 55,316,097 </t>
  </si>
  <si>
    <t>Condensed Income Statement [Table Text Block]</t>
  </si>
  <si>
    <t xml:space="preserve"> Condensed Consolidating Statement of Operations for the Year Ended December 31, 2018 Parent and other Subsidiaries Entsorga West Virginia LLC Eliminations Consolidated Revenue $ 3,359,324 $ - $ - $ 3,359,324 Cost of revenue 1,640,152 - - 1,640,152 Gross profit 1,719,172 - - 1,719,172 Selling, general and administrative 6,677,324 64,237 - 6,741,561 Depreciation and amortization 115,038 - - 115,038 Total operating expenses 6,792,362 64,237 - 6,856,599 Loss from operations (5,073,190 ) (64,237 ) - (5,137,427 ) Other expenses 9,604,528 5,265 - 9,609,793 Net loss $ (14,677,718 ) $ (69,502 ) $ - $ (14,747,220 )</t>
  </si>
  <si>
    <t>Condensed Cash Flow Statement [Table Text Block]</t>
  </si>
  <si>
    <t xml:space="preserve">Condensed Consolidating Statement of Cash Flows for the Year Ended December 31, 2018 Parent and other Subsidiaries Entsorga West Virginia LLC Eliminations Consolidated Cash flows from operating activities: Net loss $ (14,677,718 ) $ (69,502 ) $ - $ (14,747,220 ) Adjustments to reconcile net loss to net cash used in operations 9,900,310 - - 9,900,310 Changes in operating assets and liabilities (528,110 ) (669,124 ) - (1,197,234 ) Net cash used in operations (5,305,518 ) (738,626 ) - (6,044,144 ) Cash flow from investing activities: Cash acquired from control acquisition of Entsorga West Virginia, LLC - 6,773,384 - 6,773,384 Capital contribution to Entsorga West Virginia, LLC (1,000,000 ) - 1,000,000 - Other investing activities (372,130 ) (319,086 ) - (691,216 ) Net cash used in investing activities (1,372,130 ) 6,454,298 1,000,000 6,082,168 Cash flows from financing activities: Issuances of debt and preferred stock, net of costs incurred 7,378,869 - - 7,378,869 Repayments of debt (2,472,611 ) - - (2,472,611 ) Capital contribution to Entsorga West Virginia, LLC - 1,000,000 (1,000,000 ) - Cash investment in Refuel America, LLC by non-controlling interest 3,500,000 - - 3,500,000 Other (255,023 ) - - (255,023 ) Net cash provided by financing activities 8,151,235 1,000,000 (1,000,000 ) 8,151,235 Effect of exchange rate on cash 36,009 - - 36,009 Cash – beginning of period 901,112 - - 901,112 Cash – end of period (restricted and unrestricted) $ 2,410,708 $ 6,715,672 $ - $ 9,126,380 </t>
  </si>
  <si>
    <t>Basis of Presentation and Going Concern (Details Textual) - USD ($)</t>
  </si>
  <si>
    <t>Basis Of Presentation And Going Concern [Line Items]</t>
  </si>
  <si>
    <t>Net Income (Loss), Including Portion Attributable to Noncontrolling Interest</t>
  </si>
  <si>
    <t>Operating Income (Loss)</t>
  </si>
  <si>
    <t>Net Cash Provided by (Used in) Operating Activities</t>
  </si>
  <si>
    <t>Working Capital Deficit</t>
  </si>
  <si>
    <t>Stockholders' Equity, Including Portion Attributable to Noncontrolling Interest</t>
  </si>
  <si>
    <t>Refuel America LLC [Member]</t>
  </si>
  <si>
    <t>Equity Method Investment, Ownership Percentage</t>
  </si>
  <si>
    <t>60.00%</t>
  </si>
  <si>
    <t>Entsorgia West Virginia LLC [Member]</t>
  </si>
  <si>
    <t>78.20%</t>
  </si>
  <si>
    <t>Summary of Significant Accounting Policies (Details)</t>
  </si>
  <si>
    <t>Equipment Leased to Other Party [Member] | Maximum [Member]</t>
  </si>
  <si>
    <t>Property, Plant and Equipment, Useful Life</t>
  </si>
  <si>
    <t>7 years</t>
  </si>
  <si>
    <t>Equipment Leased to Other Party [Member] | Minimum [Member]</t>
  </si>
  <si>
    <t>5 years</t>
  </si>
  <si>
    <t>Computer Software And Hardware [Member] | Maximum [Member]</t>
  </si>
  <si>
    <t>Computer Software And Hardware [Member] | Minimum [Member]</t>
  </si>
  <si>
    <t>3 years</t>
  </si>
  <si>
    <t>Vehicles [Member]</t>
  </si>
  <si>
    <t>Furniture and Fixtures [Member] | Maximum [Member]</t>
  </si>
  <si>
    <t>15 years</t>
  </si>
  <si>
    <t>Furniture and Fixtures [Member] | Minimum [Member]</t>
  </si>
  <si>
    <t>Summary of Significant Accounting Policies (Details Textual) - USD ($)</t>
  </si>
  <si>
    <t>Advertising Expense</t>
  </si>
  <si>
    <t>Acquisitions (Details) - USD ($)</t>
  </si>
  <si>
    <t>Dec. 14, 2018</t>
  </si>
  <si>
    <t>MBT license</t>
  </si>
  <si>
    <t>Total identified assets acquired</t>
  </si>
  <si>
    <t>Account payable</t>
  </si>
  <si>
    <t>Accrued liabilities</t>
  </si>
  <si>
    <t>Long-term debt</t>
  </si>
  <si>
    <t>Total liabilities assumed</t>
  </si>
  <si>
    <t>Identifiable net assets acquired</t>
  </si>
  <si>
    <t>Net assets acquired</t>
  </si>
  <si>
    <t>Less non-controlling interest</t>
  </si>
  <si>
    <t>Net identifiable assets acquired by Company</t>
  </si>
  <si>
    <t>Acquisitions (Details 1) - USD ($)</t>
  </si>
  <si>
    <t>Acquisitions (Detail Textual) - USD ($)</t>
  </si>
  <si>
    <t>Nov. 28, 2018</t>
  </si>
  <si>
    <t>Mar. 21, 2017</t>
  </si>
  <si>
    <t>Royalty Guarantees, Commitments, Amount</t>
  </si>
  <si>
    <t>Interest Costs Capitalized</t>
  </si>
  <si>
    <t>Selling, General and Administrative Expenses [Member]</t>
  </si>
  <si>
    <t>Legal Fees</t>
  </si>
  <si>
    <t>Gold Medal Group, LLC [Member]</t>
  </si>
  <si>
    <t>Cash Contribution</t>
  </si>
  <si>
    <t>Entsorga West Virginia LLC [Member]</t>
  </si>
  <si>
    <t>Business Acquisition, Equity Interest Issued or Issuable, Number of Shares</t>
  </si>
  <si>
    <t>Business Combination, Consideration Transferred, Equity Interests Issued and Issuable</t>
  </si>
  <si>
    <t>Business Combination, Consideration Transferred, Including Equity Interest in Acquiree Held Prior to Combination</t>
  </si>
  <si>
    <t>Business Combination, Step Acquisition, Equity Interest in Acquiree, Fair Value</t>
  </si>
  <si>
    <t>Subsidiary or Equity Method Investee, Cumulative Number of Shares Issued for All Transactions</t>
  </si>
  <si>
    <t>Sale of Stock, Number of Shares Issued in Transaction</t>
  </si>
  <si>
    <t>44.10%</t>
  </si>
  <si>
    <t>Business Acquisition, Percentage of Voting Interests Acquired</t>
  </si>
  <si>
    <t>17.20%</t>
  </si>
  <si>
    <t>Entsorga West Virginia LLC [Member] | Gold Medal Group, LLC [Member]</t>
  </si>
  <si>
    <t>34.10%</t>
  </si>
  <si>
    <t>Refuel America LLC [Member] | Gold Medal Group, LLC [Member]</t>
  </si>
  <si>
    <t>40.00%</t>
  </si>
  <si>
    <t>Entsorga USA Inc [Member]</t>
  </si>
  <si>
    <t>Entsorga USA Inc [Member] | Gold Medal Group, LLC [Member]</t>
  </si>
  <si>
    <t>Investments in Unconsolidated Entities (Details Textual) - USD ($)</t>
  </si>
  <si>
    <t>Jan. 25, 2018</t>
  </si>
  <si>
    <t>Dec. 13, 2018</t>
  </si>
  <si>
    <t>Service Fees Description</t>
  </si>
  <si>
    <t>Under the ASA, the Company provides services relating to corporate development, strategic planning, operational and sales oversight and other general administrative and support services in exchange for fees annually amounting to the greater of $750,000, which was subsequently changed to $1,000,000, or 10% of GM Group&amp;#8217;s ordinary earnings before interest, taxes, depreciation and amortization.</t>
  </si>
  <si>
    <t>Equity Method Investments, Fair Value Disclosure</t>
  </si>
  <si>
    <t>Equity Method Investments</t>
  </si>
  <si>
    <t>Business Acquisition Purchase Price For One Percentage Interest</t>
  </si>
  <si>
    <t>Equity Method Investment, Summarized Financial Information, Net Income (Loss)</t>
  </si>
  <si>
    <t>Equity Method Investment Other Income</t>
  </si>
  <si>
    <t>2.90%</t>
  </si>
  <si>
    <t>9.20%</t>
  </si>
  <si>
    <t>Business Combination, Consideration Transferred</t>
  </si>
  <si>
    <t>Gold Medal Group, LLC [Member] | Option Agreement [Member]</t>
  </si>
  <si>
    <t>Stock Issued During Period, Value, New Issues</t>
  </si>
  <si>
    <t>Stock Issued During Period, Shares, New Issues</t>
  </si>
  <si>
    <t>Accounts Receivable, net (Details) - USD ($)</t>
  </si>
  <si>
    <t>Accounts receivable</t>
  </si>
  <si>
    <t>Less: allowance for doubtful accounts receivable</t>
  </si>
  <si>
    <t>Accounts Receivable, Net, Current, Total</t>
  </si>
  <si>
    <t>Accounts Receivable, net (Details 1) - USD ($)</t>
  </si>
  <si>
    <t>Balance at beginning of year</t>
  </si>
  <si>
    <t>Provision for doubtful accounts</t>
  </si>
  <si>
    <t>Amounts written off</t>
  </si>
  <si>
    <t>Balance at end of year</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 - USD ($)</t>
  </si>
  <si>
    <t>2019</t>
  </si>
  <si>
    <t>2020</t>
  </si>
  <si>
    <t>2021</t>
  </si>
  <si>
    <t>2022</t>
  </si>
  <si>
    <t>2023 and thereafter</t>
  </si>
  <si>
    <t>Total minimum lease income</t>
  </si>
  <si>
    <t>Equipment on Operating Leases, net (Details Textual) - USD ($)</t>
  </si>
  <si>
    <t>Depreciation</t>
  </si>
  <si>
    <t>Eco Safe digester [Member]</t>
  </si>
  <si>
    <t>Operating Leases, Income Statement, Lease Revenue, Total</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Equipment, Fixtures and Vehicles, net (Details Textual) - USD ($)</t>
  </si>
  <si>
    <t>Depreciation, Depletion and Amortization, Nonproduction, Total</t>
  </si>
  <si>
    <t>Equipment Fixtures And Vechicles [Member]</t>
  </si>
  <si>
    <t>HEBioT Facility Under Construction (Details)</t>
  </si>
  <si>
    <t>Dec. 14, 2018USD ($)</t>
  </si>
  <si>
    <t>HEBioT Facility WV [Member]</t>
  </si>
  <si>
    <t>MBT Facility Development and License Costs (Details) - USD ($)</t>
  </si>
  <si>
    <t>Land and Land Improvements</t>
  </si>
  <si>
    <t>New Windsor Site [Member]</t>
  </si>
  <si>
    <t>MBT Projects Member [Member]</t>
  </si>
  <si>
    <t>land Acquisition Costs [Member] | New Windsor Site [Member]</t>
  </si>
  <si>
    <t>Legal Cost [Member] | New Windsor Site [Member]</t>
  </si>
  <si>
    <t>Survey and Engineering Costs [Member] | New Windsor Site [Member]</t>
  </si>
  <si>
    <t>Survey and Engineering Costs [Member] | Rensselaer [Member]</t>
  </si>
  <si>
    <t>Technology Licenses Cost [Member]</t>
  </si>
  <si>
    <t>Technology Licenses Cost [Member] | Future Site [Member]</t>
  </si>
  <si>
    <t>Technology Licenses Cost [Member] | Martinsburg West Virginia [Member]</t>
  </si>
  <si>
    <t>MBT Facility Development and License Costs (Details Textual)</t>
  </si>
  <si>
    <t>Dec. 14, 2018USD ($)$ / shares</t>
  </si>
  <si>
    <t>Apr. 10, 2017USD ($)a</t>
  </si>
  <si>
    <t>Nov. 01, 2017USD ($)t$ / sharesshares</t>
  </si>
  <si>
    <t>Dec. 31, 2018USD ($)$ / shares</t>
  </si>
  <si>
    <t>Mar. 31, 2018$ / shares</t>
  </si>
  <si>
    <t>Dec. 31, 2017$ / shares</t>
  </si>
  <si>
    <t>Common Stock, Par or Stated Value Per Share | $ / shares</t>
  </si>
  <si>
    <t>Biological Treatment Waste Capacity | t</t>
  </si>
  <si>
    <t>Payments For Rescinded Contract</t>
  </si>
  <si>
    <t>Mechanical Biological Treatment [Member]</t>
  </si>
  <si>
    <t>Area of Land | a</t>
  </si>
  <si>
    <t>Intellectual Property [Member] | Entsorgafin S.p.A [Member]</t>
  </si>
  <si>
    <t>Payments for Royalties</t>
  </si>
  <si>
    <t>Stock Issued During Period, Shares, New Issues | shares</t>
  </si>
  <si>
    <t>Lease Agreements [Member]</t>
  </si>
  <si>
    <t>Finite-lived Intangible Assets Acquired</t>
  </si>
  <si>
    <t>Land [Member]</t>
  </si>
  <si>
    <t>Payments to Acquire Property, Plant, and Equipment</t>
  </si>
  <si>
    <t>Monthly Payments For First Twelve Month</t>
  </si>
  <si>
    <t>Monthly Payments For Next Twelve Month</t>
  </si>
  <si>
    <t>Intangibles Assets, net (Details) - USD ($)</t>
  </si>
  <si>
    <t>Finite-Lived Intangible Assets, Gross</t>
  </si>
  <si>
    <t>Finite-Lived Intangible Assets, Accumulated Amortization</t>
  </si>
  <si>
    <t>Distribution Rights [Member]</t>
  </si>
  <si>
    <t>Finite-Lived Intangible Asset, Useful Life</t>
  </si>
  <si>
    <t>10 years</t>
  </si>
  <si>
    <t>Finite-Lived Intangible Asset, Remaining Weighted Average Life</t>
  </si>
  <si>
    <t>10 months 24 days</t>
  </si>
  <si>
    <t>1 year 10 months 24 days</t>
  </si>
  <si>
    <t>Website [Member]</t>
  </si>
  <si>
    <t>0 years</t>
  </si>
  <si>
    <t>Intangibles Assets, net (Details 1) - USD ($)</t>
  </si>
  <si>
    <t>Intangibles Assets, net (Details Textual) - USD ($)</t>
  </si>
  <si>
    <t>Amortization of Intangible Assets</t>
  </si>
  <si>
    <t>Goodwill (Details Textual) - USD ($)</t>
  </si>
  <si>
    <t>Risk Concentrations (Details) - USD ($)</t>
  </si>
  <si>
    <t>Concentration Risk [Line Items]</t>
  </si>
  <si>
    <t>Revenue, for the year ended December 31, 2018</t>
  </si>
  <si>
    <t>Non-current tangible assets, as of December 31, 2018</t>
  </si>
  <si>
    <t>United States [Member]</t>
  </si>
  <si>
    <t>International [Member]</t>
  </si>
  <si>
    <t>Risk Concentrations (Details Textual)</t>
  </si>
  <si>
    <t>Sales Revenue, Net [Member] | Customer One [Member]</t>
  </si>
  <si>
    <t>Concentration Risk, Percentage</t>
  </si>
  <si>
    <t>10.00%</t>
  </si>
  <si>
    <t>Sales Revenue, Net [Member] | Customer Two [Member]</t>
  </si>
  <si>
    <t>30.70%</t>
  </si>
  <si>
    <t>Accounts Receivable [Member] | Gold Medal Holdings [Member]</t>
  </si>
  <si>
    <t>32.80%</t>
  </si>
  <si>
    <t>Accounts Payable [Member]</t>
  </si>
  <si>
    <t>Accounts Payable [Member] | BioHitech International [Member]</t>
  </si>
  <si>
    <t>1.40%</t>
  </si>
  <si>
    <t>Accounts Payable [Member] | Vendor One [Member]</t>
  </si>
  <si>
    <t>12.00%</t>
  </si>
  <si>
    <t>19.00%</t>
  </si>
  <si>
    <t>Accounts Payable [Member] | Vendor One [Member] | BioHitech International [Member]</t>
  </si>
  <si>
    <t>Accounts Payable [Member] | Vendor Two [Member]</t>
  </si>
  <si>
    <t>18.00%</t>
  </si>
  <si>
    <t>Accounts Payable [Member] | Vendor Three [Member]</t>
  </si>
  <si>
    <t>Cost Of Revenue [Member]</t>
  </si>
  <si>
    <t>Cost Of Revenue [Member] | Shareholder One [Member]</t>
  </si>
  <si>
    <t>Cost Of Revenue [Member] | Vendor One [Member]</t>
  </si>
  <si>
    <t>25.10%</t>
  </si>
  <si>
    <t>26.00%</t>
  </si>
  <si>
    <t>Cost Of Revenue [Member] | Vendor Two [Member]</t>
  </si>
  <si>
    <t>11.00%</t>
  </si>
  <si>
    <t>14.00%</t>
  </si>
  <si>
    <t>Line of Credit, Notes Payable, Advances, Promissory Note, Convertible Promissory Notes and Long-Term Debt (Details) - USD ($)</t>
  </si>
  <si>
    <t>Debt Instrument [Line Items]</t>
  </si>
  <si>
    <t>Unsecured subordinated convertible notes</t>
  </si>
  <si>
    <t>Series C - Subordinated secured convertible notes</t>
  </si>
  <si>
    <t>Convertible note</t>
  </si>
  <si>
    <t>Senior secured promissory note</t>
  </si>
  <si>
    <t>Junior promissory note</t>
  </si>
  <si>
    <t>Promissory note - related party</t>
  </si>
  <si>
    <t>Advances</t>
  </si>
  <si>
    <t>Long term debt - current and long-term portion</t>
  </si>
  <si>
    <t>Series A Convertible Notes [Member]</t>
  </si>
  <si>
    <t>Series B Convertible Notes [Member]</t>
  </si>
  <si>
    <t>Series D Convertible Notes [Member]</t>
  </si>
  <si>
    <t>Series V Convertible Notes [Member]</t>
  </si>
  <si>
    <t>Related Party [Member]</t>
  </si>
  <si>
    <t>Related Party [Member] | Series A Convertible Notes [Member]</t>
  </si>
  <si>
    <t>Related Party [Member] | Series B Convertible Notes [Member]</t>
  </si>
  <si>
    <t>Related Party [Member] | Series D Convertible Notes [Member]</t>
  </si>
  <si>
    <t>Related Party [Member] | Series V Convertible Notes [Member]</t>
  </si>
  <si>
    <t>Line of Credit, Notes Payable, Advances, Promissory Note, Convertible Promissory Notes and Long-Term Debt (Details 1)</t>
  </si>
  <si>
    <t>Dec. 31, 2018USD ($)</t>
  </si>
  <si>
    <t>Amortizing [Member]</t>
  </si>
  <si>
    <t>Non-Amortizing [Member]</t>
  </si>
  <si>
    <t>Line of Credit, Notes Payable, Advances, Promissory Note, Convertible Promissory Notes and Long-Term Debt (Details Textual) - USD ($)</t>
  </si>
  <si>
    <t>Nov. 09, 2018</t>
  </si>
  <si>
    <t>Nov. 07, 2018</t>
  </si>
  <si>
    <t>Feb. 02, 2018</t>
  </si>
  <si>
    <t>Mar. 23, 2018</t>
  </si>
  <si>
    <t>Sep. 30, 2017</t>
  </si>
  <si>
    <t>Mar. 31, 2018</t>
  </si>
  <si>
    <t>Mar. 30, 2018</t>
  </si>
  <si>
    <t>Dec. 29, 2017</t>
  </si>
  <si>
    <t>May 24, 2017</t>
  </si>
  <si>
    <t>Mar. 31, 2017</t>
  </si>
  <si>
    <t>Dec. 31, 2016</t>
  </si>
  <si>
    <t>Line of Credit Facility, Maximum Borrowing Capacity</t>
  </si>
  <si>
    <t>Debt Instrument, Face Amount</t>
  </si>
  <si>
    <t>Warrants and Rights Outstanding</t>
  </si>
  <si>
    <t>Debt Instrument, Interest Rate, Effective Percentage</t>
  </si>
  <si>
    <t>5.00%</t>
  </si>
  <si>
    <t>Issuance Of Convertible Promissory Notes And Warrants</t>
  </si>
  <si>
    <t>Class of Warrant or Right, Exercise Price of Warrants or Rights</t>
  </si>
  <si>
    <t>Class of Warrant or Right, Number of Securities Called by Warrants or Rights</t>
  </si>
  <si>
    <t>Share Price</t>
  </si>
  <si>
    <t>Fair Values Assumptions Expected Volatility Rate</t>
  </si>
  <si>
    <t>32.50%</t>
  </si>
  <si>
    <t>Fair Values Assumptions Risk Free Interest Rate</t>
  </si>
  <si>
    <t>3.05%</t>
  </si>
  <si>
    <t>Warrants Exercised Number</t>
  </si>
  <si>
    <t>Stock Issued During Period Shares Cashless Exercise of Warrants</t>
  </si>
  <si>
    <t>Amortization of Debt Issuance Costs</t>
  </si>
  <si>
    <t>Long-term Line of Credit</t>
  </si>
  <si>
    <t>Stock Issued During Period, Value, Debt Financings</t>
  </si>
  <si>
    <t>Debt Conversion, Converted Instrument, Amount</t>
  </si>
  <si>
    <t>Preferred Stock, Par or Stated Value Per Share</t>
  </si>
  <si>
    <t>Line of Credit Facility, Current Borrowing Capacity</t>
  </si>
  <si>
    <t>Shares Issued, Price Per Share</t>
  </si>
  <si>
    <t>Sale of Stock, Price Per Share</t>
  </si>
  <si>
    <t>Preferred Stock, Dividend Rate, Percentage</t>
  </si>
  <si>
    <t>10.25%</t>
  </si>
  <si>
    <t>Unsecured Debt</t>
  </si>
  <si>
    <t>Junior note payable</t>
  </si>
  <si>
    <t>Debt Issuance Costs, Net</t>
  </si>
  <si>
    <t>Line of Credit Facility, Increase (Decrease), Net</t>
  </si>
  <si>
    <t>Line of Credit [Member]</t>
  </si>
  <si>
    <t>Comerica Line of Credit [Member]</t>
  </si>
  <si>
    <t>6.52%</t>
  </si>
  <si>
    <t>Debt Instrument, Basis Spread on Variable Rate</t>
  </si>
  <si>
    <t>3.00%</t>
  </si>
  <si>
    <t>Line of Credit Facility, Expiration Date</t>
  </si>
  <si>
    <t>Jan. 1,
		2020</t>
  </si>
  <si>
    <t>Debt Issuance Costs, Gross</t>
  </si>
  <si>
    <t>Unsecured Promissory Notes One [Member]</t>
  </si>
  <si>
    <t>Miichaelson Senior Secured Term Promissory [Member]</t>
  </si>
  <si>
    <t>Debt Instrument, Interest Rate, Stated Percentage</t>
  </si>
  <si>
    <t>Debt Instrument, Maturity Date</t>
  </si>
  <si>
    <t>Feb. 2,
		2023</t>
  </si>
  <si>
    <t>Stock Issued During Period, Shares, Debt Financings</t>
  </si>
  <si>
    <t>Debt Instrument, Periodic Payment, Principal</t>
  </si>
  <si>
    <t>Junior Promissory Note [Member]</t>
  </si>
  <si>
    <t>Private Placement [Member]</t>
  </si>
  <si>
    <t>Maximum [Member]</t>
  </si>
  <si>
    <t>4.99%</t>
  </si>
  <si>
    <t>Minimum [Member]</t>
  </si>
  <si>
    <t>1.90%</t>
  </si>
  <si>
    <t>Notes Payable [Member]</t>
  </si>
  <si>
    <t>41.80%</t>
  </si>
  <si>
    <t>Fair Values Assumptions Expected Term</t>
  </si>
  <si>
    <t>Debt Instrument, Periodic Payment, Interest</t>
  </si>
  <si>
    <t>Unsecured Debt [Member]</t>
  </si>
  <si>
    <t>Convertible Debt [Member]</t>
  </si>
  <si>
    <t>Debt Instrument, Convertible, Conversion Price</t>
  </si>
  <si>
    <t>Feb. 10,
		2018</t>
  </si>
  <si>
    <t>Debt Conversion, Original Debt, Amount</t>
  </si>
  <si>
    <t>Series A Convertible Notes [Member] | Warrant [Member]</t>
  </si>
  <si>
    <t>40.79%</t>
  </si>
  <si>
    <t>3.07%</t>
  </si>
  <si>
    <t>Series A Convertible Notes [Member] | Interest Payable [Member]</t>
  </si>
  <si>
    <t>Debt Conversion, Converted Instrument, Shares Issued</t>
  </si>
  <si>
    <t>Series A Convertible Notes [Member] | Private Placement [Member]</t>
  </si>
  <si>
    <t>Series A Convertible Notes [Member] | Investor [Member] | Private Placement [Member]</t>
  </si>
  <si>
    <t>Apr. 9,
		2018</t>
  </si>
  <si>
    <t>Series B Convertible Notes [Member] | Warrant [Member]</t>
  </si>
  <si>
    <t>2.60%</t>
  </si>
  <si>
    <t>Series B Convertible Notes [Member] | Interest Payable [Member]</t>
  </si>
  <si>
    <t>Series B Convertible Notes [Member] | Maximum [Member] | Warrant [Member]</t>
  </si>
  <si>
    <t>51.20%</t>
  </si>
  <si>
    <t>Series B Convertible Notes [Member] | Minimum [Member] | Warrant [Member]</t>
  </si>
  <si>
    <t>49.20%</t>
  </si>
  <si>
    <t>Series D Convertible Notes and Warrants [Member]</t>
  </si>
  <si>
    <t>Issuance of Unsecured Convertible Notes and Warrants</t>
  </si>
  <si>
    <t>Series D Convertible Notes and Warrants [Member] | Warrant [Member]</t>
  </si>
  <si>
    <t>Series D Convertible Notes and Warrants [Member] | Interest Payable [Member]</t>
  </si>
  <si>
    <t>Series D Convertible Notes and Warrants [Member] | Maximum [Member] | Warrant [Member]</t>
  </si>
  <si>
    <t>48.00%</t>
  </si>
  <si>
    <t>Series D Convertible Notes and Warrants [Member] | Minimum [Member] | Warrant [Member]</t>
  </si>
  <si>
    <t>47.50%</t>
  </si>
  <si>
    <t>Series C Convertible Notes and Warrants [Member]</t>
  </si>
  <si>
    <t>Amortization of Debt Discount (Premium)</t>
  </si>
  <si>
    <t>40.50%</t>
  </si>
  <si>
    <t>2.95%</t>
  </si>
  <si>
    <t>Debt Instrument, Convertible, Threshold Percentage of Stock Price Trigger</t>
  </si>
  <si>
    <t>Series C Convertible Notes and Warrants [Member] | Warrant [Member]</t>
  </si>
  <si>
    <t>Series C Convertible Notes and Warrants [Member] | Interest Payable [Member]</t>
  </si>
  <si>
    <t>Series V Convertible Notes [Member] | Warrant [Member]</t>
  </si>
  <si>
    <t>Common Stock Dividends, Shares</t>
  </si>
  <si>
    <t>Common Stock, Conversion Features</t>
  </si>
  <si>
    <t>4</t>
  </si>
  <si>
    <t>Entsorga West Virginia, LLC WVEDA Solid Waste Disposal Revenue Bonds (Details)</t>
  </si>
  <si>
    <t>Debt Instrument, Sinking Fund Payment</t>
  </si>
  <si>
    <t>Debt Instrument, Redemption, Period One [Member]</t>
  </si>
  <si>
    <t>Debt Instrument, Redemption, Period Two [Member]</t>
  </si>
  <si>
    <t>Debt Instrument, Redemption, Period Three [Member]</t>
  </si>
  <si>
    <t>Debt Instrument, Redemption, Period Four [Member]</t>
  </si>
  <si>
    <t>Debt Instrument, Redemption, Period Five [Member]</t>
  </si>
  <si>
    <t>2016 Issue 2026 Series [Member]</t>
  </si>
  <si>
    <t>2016 Issue 2026 Series [Member] | Debt Instrument, Redemption, Period One [Member]</t>
  </si>
  <si>
    <t>2016 Issue 2026 Series [Member] | Debt Instrument, Redemption, Period Two [Member]</t>
  </si>
  <si>
    <t>2016 Issue 2026 Series [Member] | Debt Instrument, Redemption, Period Three [Member]</t>
  </si>
  <si>
    <t>2016 Issue 2026 Series [Member] | Debt Instrument, Redemption, Period Four [Member]</t>
  </si>
  <si>
    <t>2016 Issue 2026 Series [Member] | Debt Instrument, Redemption, Period Five [Member]</t>
  </si>
  <si>
    <t>2016 Issue 2036 Series [Member]</t>
  </si>
  <si>
    <t>2016 Issue 2036 Series [Member] | Debt Instrument, Redemption, Period One [Member]</t>
  </si>
  <si>
    <t>2016 Issue 2036 Series [Member] | Debt Instrument, Redemption, Period Two [Member]</t>
  </si>
  <si>
    <t>2016 Issue 2036 Series [Member] | Debt Instrument, Redemption, Period Three [Member]</t>
  </si>
  <si>
    <t>2016 Issue 2036 Series [Member] | Debt Instrument, Redemption, Period Four [Member]</t>
  </si>
  <si>
    <t>2016 Issue 2036 Series [Member] | Debt Instrument, Redemption, Period Five [Member]</t>
  </si>
  <si>
    <t>2018 Issue 2036 Series [Member]</t>
  </si>
  <si>
    <t>2018 Issue 2036 Series [Member] | Debt Instrument, Redemption, Period One [Member]</t>
  </si>
  <si>
    <t>2018 Issue 2036 Series [Member] | Debt Instrument, Redemption, Period Two [Member]</t>
  </si>
  <si>
    <t>2018 Issue 2036 Series [Member] | Debt Instrument, Redemption, Period Three [Member]</t>
  </si>
  <si>
    <t>2018 Issue 2036 Series [Member] | Debt Instrument, Redemption, Period Four [Member]</t>
  </si>
  <si>
    <t>2018 Issue 2036 Series [Member] | Debt Instrument, Redemption, Period Five [Member]</t>
  </si>
  <si>
    <t>Entsorga West Virginia, LLC WVEDA Solid Waste Disposal Revenue Bonds (Details Textual) - USD ($)</t>
  </si>
  <si>
    <t>Debt Instrument, Redemption, Description</t>
  </si>
  <si>
    <t>Repayment of principal is by way of sinking fund.</t>
  </si>
  <si>
    <t>Unamortized Debt Issuance Expense</t>
  </si>
  <si>
    <t>WVEDA Bonds [Member]</t>
  </si>
  <si>
    <t>Series One [Member] | WVEDA Bonds [Member]</t>
  </si>
  <si>
    <t>6.75%</t>
  </si>
  <si>
    <t>Feb. 1,
		2026</t>
  </si>
  <si>
    <t>Series Two [Member] | WVEDA Bonds [Member]</t>
  </si>
  <si>
    <t>7.25%</t>
  </si>
  <si>
    <t>Feb. 1,
		2036</t>
  </si>
  <si>
    <t>Series Three [Member] | WVEDA Bonds [Member]</t>
  </si>
  <si>
    <t>8.75%</t>
  </si>
  <si>
    <t>Revision of Stockholders' Equity in Financial Statements (Details) - USD ($)</t>
  </si>
  <si>
    <t>Revision of Shareholders' Equity in Financial Statements [Line Items]</t>
  </si>
  <si>
    <t>Series A redeemable convertible preferred stock</t>
  </si>
  <si>
    <t>Total Stockholders' (Deficit)</t>
  </si>
  <si>
    <t>Previously Reported [Member]</t>
  </si>
  <si>
    <t>Restatement Adjustment [Member]</t>
  </si>
  <si>
    <t>Equity and Equity Transactions (Details) - $ / shares</t>
  </si>
  <si>
    <t>Series A Convertible Preferred Stock [Member]</t>
  </si>
  <si>
    <t>Preferred Stock, Par Value Per Share</t>
  </si>
  <si>
    <t>Preferred Stock, Stated Value Per Share</t>
  </si>
  <si>
    <t>Equity and Equity Transactions (Details Textual) - USD ($)</t>
  </si>
  <si>
    <t>Feb. 10, 2016</t>
  </si>
  <si>
    <t>Oct. 31, 2018</t>
  </si>
  <si>
    <t>Aug. 31, 2018</t>
  </si>
  <si>
    <t>Jun. 30, 2018</t>
  </si>
  <si>
    <t>Jun. 30, 2017</t>
  </si>
  <si>
    <t>Dec. 31, 2015</t>
  </si>
  <si>
    <t>Feb. 10, 2018</t>
  </si>
  <si>
    <t>Nov. 01, 2017</t>
  </si>
  <si>
    <t>Description Of Other Warrants</t>
  </si>
  <si>
    <t>The warrants allow the holders to acquire up to $80,000 of the Company&amp;#8217;s common stock at a price of 120% of the closing price of the Company&amp;#8217;s first issuance of equity in one, or a series of related transactions, through which the Company receives gross process of $5,000,000 or more from one or more financial institutions or &amp;#8220;accredited investors&amp;#8221;.</t>
  </si>
  <si>
    <t>Class of Warrant or Right, Number of Securities Called by Each Warrant or Right</t>
  </si>
  <si>
    <t>Preferred Stock, Stated Value</t>
  </si>
  <si>
    <t>Amortization of Discounts on Preferred Stock</t>
  </si>
  <si>
    <t>Fair Values Assumptions Exercise Price</t>
  </si>
  <si>
    <t>Preferred Stock, Voting Rights</t>
  </si>
  <si>
    <t>non-redeemable, has voting rights together with the common stock, par $0.0001, at the rate of 4 votes to 1</t>
  </si>
  <si>
    <t>Interest Expense, Other</t>
  </si>
  <si>
    <t>Adjustments to Additional Paid in Capital, Convertible Debt with Conversion Feature</t>
  </si>
  <si>
    <t>Payments for Repurchase of Preferred Stock and Preference Stock</t>
  </si>
  <si>
    <t>Additional Interest Expense to Write of Unamortized Discounts and Costs Relating to Shares Redeemed</t>
  </si>
  <si>
    <t>Conversion of Stock, Shares Converted</t>
  </si>
  <si>
    <t>Convertible Preferred Stock, Shares Issued upon Conversion</t>
  </si>
  <si>
    <t>Dividends Payable</t>
  </si>
  <si>
    <t>Stock Issued During Period Shares Settlement of Dividend</t>
  </si>
  <si>
    <t>Additional Interest Expense to Write of Unamortized Discounts and Costs Relating to Shares Converted</t>
  </si>
  <si>
    <t>Stock Issued During Period, Value, Conversion of Units</t>
  </si>
  <si>
    <t>Stock Issued During Period, Shares, Conversion of Units</t>
  </si>
  <si>
    <t>Fair Value Adjustment of Warrants</t>
  </si>
  <si>
    <t>Common Stock, Shares Authorized</t>
  </si>
  <si>
    <t>Common Stock, Par or Stated Value Per Share</t>
  </si>
  <si>
    <t>Common Stock, Shares, Issued</t>
  </si>
  <si>
    <t>Description of Equity Method Investment Ownbership Percentage</t>
  </si>
  <si>
    <t>The consolidated financial statements include less than 100% owned and controlled subsidiaries</t>
  </si>
  <si>
    <t>Equity Method Investment, Description of Principal Activities</t>
  </si>
  <si>
    <t>include equity attributable to non-controlling interests that take the form of the underlying legal structures of the less than 100% owned subsidiaries</t>
  </si>
  <si>
    <t>Proceeds from Warrant Exercises</t>
  </si>
  <si>
    <t>Securities Exchange and Note Purchase Agreement [Member]</t>
  </si>
  <si>
    <t>Class of Warrant or Right, Expiration Period</t>
  </si>
  <si>
    <t>Stock Issued During Period, Value, Restricted Stock Award, Gross</t>
  </si>
  <si>
    <t>Notes Payable [Member] | Securities Exchange and Note Purchase Agreement [Member]</t>
  </si>
  <si>
    <t>Related Party Advances [Member] | Securities Exchange and Note Purchase Agreement [Member]</t>
  </si>
  <si>
    <t>Shareholder Awareness Consulting Agreement [Member]</t>
  </si>
  <si>
    <t>Proceeds from Issuance of Warrants</t>
  </si>
  <si>
    <t>2.75%</t>
  </si>
  <si>
    <t>2.74%</t>
  </si>
  <si>
    <t>31.11%</t>
  </si>
  <si>
    <t>35.60%</t>
  </si>
  <si>
    <t>Stock Issued During Period, Shares, Restricted Stock Award, Gross</t>
  </si>
  <si>
    <t>Warrants Not Settleable in Cash, Fair Value Disclosure</t>
  </si>
  <si>
    <t>Share-based Compensation Arrangement by Share-based Payment Award, Number of Additional Shares Authorized</t>
  </si>
  <si>
    <t>Payments for Other Fees</t>
  </si>
  <si>
    <t>Number Of Warrants Excercised</t>
  </si>
  <si>
    <t>Shareholder Information And Marketing Agreement [Member]</t>
  </si>
  <si>
    <t>Share-based Compensation Arrangement by Share-based Payment Award, Number of Shares Authorized</t>
  </si>
  <si>
    <t>Common stock, Face Amount</t>
  </si>
  <si>
    <t>Convertible Notes Payable [Member]</t>
  </si>
  <si>
    <t>Class of Warrant or Right, Outstanding</t>
  </si>
  <si>
    <t>Maxim Warrants [Member]</t>
  </si>
  <si>
    <t>Percentage Of Warrants Exercisable Of Common Shares</t>
  </si>
  <si>
    <t>Warrant Expiration Terms</t>
  </si>
  <si>
    <t>Barksdale Warrants [Member]</t>
  </si>
  <si>
    <t>Warrants To Purchase Of Common Stock</t>
  </si>
  <si>
    <t>Preferred Stock, Original Issue Discount</t>
  </si>
  <si>
    <t>Convertible Preferred Stock, Beneficial Conversion Feature</t>
  </si>
  <si>
    <t>Preferred Stock, Issuance Costs, Gross</t>
  </si>
  <si>
    <t>Accumulated Amortization, Issuance Costs on Preferred Stock</t>
  </si>
  <si>
    <t>Series A Preferred Stock [Member] | Common Stock [Member]</t>
  </si>
  <si>
    <t>39.40%</t>
  </si>
  <si>
    <t>Series B Preferred Stock [Member] | Common Stock [Member]</t>
  </si>
  <si>
    <t>Series B Preferred Stock [Member] | Minimum [Member]</t>
  </si>
  <si>
    <t>2.91%</t>
  </si>
  <si>
    <t>2.65%</t>
  </si>
  <si>
    <t>41.10%</t>
  </si>
  <si>
    <t>Series B Preferred Stock [Member] | Maximum [Member]</t>
  </si>
  <si>
    <t>3.14%</t>
  </si>
  <si>
    <t>2.67%</t>
  </si>
  <si>
    <t>Series B Preferred Stock [Member] | Private Placement [Member]</t>
  </si>
  <si>
    <t>Preferred Stock, Amount Authorized</t>
  </si>
  <si>
    <t>Series B Preferred Stock [Member] | Convertible Notes Payable [Member]</t>
  </si>
  <si>
    <t>Series A Redeemable Convertible Preferred Stock [Member]</t>
  </si>
  <si>
    <t>4 years</t>
  </si>
  <si>
    <t>40.48%</t>
  </si>
  <si>
    <t>41.77%</t>
  </si>
  <si>
    <t>Preferred Stock, Value, Outstanding</t>
  </si>
  <si>
    <t>Series C Convertible Preferred Stock [Member] | Securities Exchange and Note Purchase Agreement [Member]</t>
  </si>
  <si>
    <t>Feb. 2,
		2024</t>
  </si>
  <si>
    <t>Series C Convertible Preferred Stock [Member] | Convertible Notes Payable [Member]</t>
  </si>
  <si>
    <t>Series C Preferred Stock [Member] | Common Stock [Member]</t>
  </si>
  <si>
    <t>Series C Preferred Stock [Member] | Securities Exchange and Note Purchase Agreement [Member]</t>
  </si>
  <si>
    <t>Series E Preferred Stock [Member]</t>
  </si>
  <si>
    <t>Equity Incentive Plans (Details) - USD ($)</t>
  </si>
  <si>
    <t>Stock options</t>
  </si>
  <si>
    <t>Restricted stock units</t>
  </si>
  <si>
    <t>Share-based Compensation</t>
  </si>
  <si>
    <t>Equity Incentive Plans (Details 1) - USD ($)</t>
  </si>
  <si>
    <t>Number of Options, Granted or vested</t>
  </si>
  <si>
    <t>Aggregate Intrinsic Value, Balance</t>
  </si>
  <si>
    <t>Aggregate Intrinsic Value, Exercised</t>
  </si>
  <si>
    <t>Aggregate Intrinsic Value, Exercisable</t>
  </si>
  <si>
    <t>Stock Option [Member]</t>
  </si>
  <si>
    <t>Number of options, Beginning Balance</t>
  </si>
  <si>
    <t>Number of Options, Exercised</t>
  </si>
  <si>
    <t>Number of Options, Forfeited or Canceled</t>
  </si>
  <si>
    <t>Number of Options, Ending Balance</t>
  </si>
  <si>
    <t>Number of Options, Exercisable, Ending Balance</t>
  </si>
  <si>
    <t>Weighted Average Exercise Price, Beginning Balance</t>
  </si>
  <si>
    <t>Weighted Average Exercise Price, Granted or vested</t>
  </si>
  <si>
    <t>Weighted Average Exercise Price, Exercised</t>
  </si>
  <si>
    <t>Weighted Average Exercise Price, Forfeited or Canceled</t>
  </si>
  <si>
    <t>Weighted Average Exercise Price, Ending Balance</t>
  </si>
  <si>
    <t>Weighted Average Remaining Contractual Life (in Years), Granted or vested</t>
  </si>
  <si>
    <t>9 years 6 months</t>
  </si>
  <si>
    <t>Weighted Average Remaining Contractual Life (in Years), Outstanding</t>
  </si>
  <si>
    <t>7 years 9 months 18 days</t>
  </si>
  <si>
    <t>8 years 2 months 1 day</t>
  </si>
  <si>
    <t>9 years 2 months 1 day</t>
  </si>
  <si>
    <t>Weighted Average Remaining Contractual Life (in Years), Exercisable</t>
  </si>
  <si>
    <t>5 years 10 months 6 days</t>
  </si>
  <si>
    <t>Weighted Average Exercise Price, Exercisable</t>
  </si>
  <si>
    <t>Equity Incentive Plans (Details 2) - $ / shares</t>
  </si>
  <si>
    <t>Number of Options, Balance</t>
  </si>
  <si>
    <t>Number of Options, Granted</t>
  </si>
  <si>
    <t>Number of Options, Vested</t>
  </si>
  <si>
    <t>Weighted Average Exercise Price, Balance</t>
  </si>
  <si>
    <t>Weighted Average Exercise Price, Granted</t>
  </si>
  <si>
    <t>Weighted Average Exercise Price, Vested</t>
  </si>
  <si>
    <t>Equity Incentive Plans (Details 3)</t>
  </si>
  <si>
    <t>Risk-free interest rate</t>
  </si>
  <si>
    <t>2.81%</t>
  </si>
  <si>
    <t>Expected dividend yield</t>
  </si>
  <si>
    <t>0.00%</t>
  </si>
  <si>
    <t>Expected volatility</t>
  </si>
  <si>
    <t>53.35%</t>
  </si>
  <si>
    <t>Expected term in years</t>
  </si>
  <si>
    <t>6 years 4 months 10 days</t>
  </si>
  <si>
    <t>Equity Incentive Plans (Details 4) - shares</t>
  </si>
  <si>
    <t>Unvested balance at beginning</t>
  </si>
  <si>
    <t>Granted or modified</t>
  </si>
  <si>
    <t>Vested</t>
  </si>
  <si>
    <t>Forfeited or Canceled</t>
  </si>
  <si>
    <t>Unvested balance at end</t>
  </si>
  <si>
    <t>Equity Incentive Plans (Details Textual) - USD ($)</t>
  </si>
  <si>
    <t>1 Months Ended</t>
  </si>
  <si>
    <t>Jun. 07, 2018</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2 years 5 months 8 days</t>
  </si>
  <si>
    <t>1 year 1 month 24 days</t>
  </si>
  <si>
    <t>Share based Compensation Non Qualified Stock Options Granted in the period</t>
  </si>
  <si>
    <t>Share based Compensation Non Qualified Stock Options Exercise Price</t>
  </si>
  <si>
    <t>Share based Compensation Non Qualified Stock Option Carrying value</t>
  </si>
  <si>
    <t>Capital Units, Authorized</t>
  </si>
  <si>
    <t>Restricted Stock Units (RSUs) [Member]</t>
  </si>
  <si>
    <t>Share-based Compensation Arrangement by Share-based Payment Award, Equity Instruments Other than Options, Aggregate Intrinsic Value, Nonvested</t>
  </si>
  <si>
    <t>2 years 4 months 2 days</t>
  </si>
  <si>
    <t>1 year 1 month 28 days</t>
  </si>
  <si>
    <t>Sharebased Compensation Arrangement by Sharebased Payment Award Equity Instruments Other than Options Grants in Period Fair Value</t>
  </si>
  <si>
    <t>Restricted Stock Units (RSUs) [Member] | Maximum [Member]</t>
  </si>
  <si>
    <t>Restricted Stock Units (RSUs) [Member] | Minimum [Member]</t>
  </si>
  <si>
    <t>Equity Incentive Plan 2015 [Member]</t>
  </si>
  <si>
    <t>Executive Incentive Plan 2017 [Member]</t>
  </si>
  <si>
    <t>Income Taxes (Details) - USD ($)</t>
  </si>
  <si>
    <t>US Federal:</t>
  </si>
  <si>
    <t>Deferred</t>
  </si>
  <si>
    <t>State and local:</t>
  </si>
  <si>
    <t>Non-US:</t>
  </si>
  <si>
    <t>Change in valuation allowance</t>
  </si>
  <si>
    <t>Income tax provision</t>
  </si>
  <si>
    <t>Income Taxes (Details 1)</t>
  </si>
  <si>
    <t>U. S. Federal Statutory rate</t>
  </si>
  <si>
    <t>(21.00%)</t>
  </si>
  <si>
    <t>(34.00%)</t>
  </si>
  <si>
    <t>Non-U.S. losses</t>
  </si>
  <si>
    <t>0.10%</t>
  </si>
  <si>
    <t>0.50%</t>
  </si>
  <si>
    <t>Impact of US statutory tax rate change</t>
  </si>
  <si>
    <t>25.70%</t>
  </si>
  <si>
    <t>Impact of US statutory tax rate change on valuation allowance</t>
  </si>
  <si>
    <t>(25.70%)</t>
  </si>
  <si>
    <t>Local taxes, net of benefit</t>
  </si>
  <si>
    <t>4.20%</t>
  </si>
  <si>
    <t>(7.40%)</t>
  </si>
  <si>
    <t>Nondeductible expenses</t>
  </si>
  <si>
    <t>9.60%</t>
  </si>
  <si>
    <t>2.30%</t>
  </si>
  <si>
    <t>Other</t>
  </si>
  <si>
    <t>(2.60%)</t>
  </si>
  <si>
    <t>1.10%</t>
  </si>
  <si>
    <t>Effective Income Tax Rate Reconciliation,Other Reconciling Items, Percent</t>
  </si>
  <si>
    <t>(9.70%)</t>
  </si>
  <si>
    <t>(37.50%)</t>
  </si>
  <si>
    <t>9.70%</t>
  </si>
  <si>
    <t>37.50%</t>
  </si>
  <si>
    <t>Effective income tax rate</t>
  </si>
  <si>
    <t>Income Taxes (Details 2) - USD ($)</t>
  </si>
  <si>
    <t>Deferred tax assets:</t>
  </si>
  <si>
    <t>Net operating losses - Federal</t>
  </si>
  <si>
    <t>Net operating losses - State</t>
  </si>
  <si>
    <t>Net operating losses - Non-US</t>
  </si>
  <si>
    <t>Stock-based compensation</t>
  </si>
  <si>
    <t>Accrued expenses</t>
  </si>
  <si>
    <t>Interest</t>
  </si>
  <si>
    <t>Other, net</t>
  </si>
  <si>
    <t>Deferred Tax Assets, Operating Loss Carryforwards, Total</t>
  </si>
  <si>
    <t>Deferred tax liabilities:</t>
  </si>
  <si>
    <t>Property and equipment - Federal</t>
  </si>
  <si>
    <t>Deferred Tax Assets, Gross, Total</t>
  </si>
  <si>
    <t>Net deferred tax assets</t>
  </si>
  <si>
    <t>Valuation allowance</t>
  </si>
  <si>
    <t>Income Taxes (Details Textual) - USD ($)</t>
  </si>
  <si>
    <t>Effective Income Tax Rate Reconciliation, at Federal Statutory Income Tax Rate, Percent</t>
  </si>
  <si>
    <t>21.00%</t>
  </si>
  <si>
    <t>34.00%</t>
  </si>
  <si>
    <t>Deferred Income Tax Expense (Benefit)</t>
  </si>
  <si>
    <t>Deferred Tax Assets, Operating Loss Carryforwards, Subject to Expiration</t>
  </si>
  <si>
    <t>Deferred Tax Assets, Operating Loss Carryforwards, Not Subject to Expiration</t>
  </si>
  <si>
    <t>Domestic Tax Authority [Member]</t>
  </si>
  <si>
    <t>Operating Loss Carryforwards</t>
  </si>
  <si>
    <t>State and Local Jurisdiction [Member]</t>
  </si>
  <si>
    <t>Commitments and Contingencies (Details Textual)</t>
  </si>
  <si>
    <t>Consulting Services Related Matters [Member] | Tusk Ventures LLC [Member]</t>
  </si>
  <si>
    <t>Loss Contingency, Damages Sought, Value</t>
  </si>
  <si>
    <t>Related Party Transactions (Details) - USD ($)</t>
  </si>
  <si>
    <t>Assets:</t>
  </si>
  <si>
    <t>Liabilities:</t>
  </si>
  <si>
    <t>Long term accrued interest</t>
  </si>
  <si>
    <t>Other:</t>
  </si>
  <si>
    <t>Project fees</t>
  </si>
  <si>
    <t>[1]</t>
  </si>
  <si>
    <t>Consulting revenue</t>
  </si>
  <si>
    <t>[2]</t>
  </si>
  <si>
    <t>S, G &amp; A - Rent expense</t>
  </si>
  <si>
    <t>[3]</t>
  </si>
  <si>
    <t>Cost of revenues - Rent expense</t>
  </si>
  <si>
    <t>Interest expense</t>
  </si>
  <si>
    <t>Cost of revenue, inventory or equipment on operating leases acquired</t>
  </si>
  <si>
    <t>[4]</t>
  </si>
  <si>
    <t>Management Advisory Fees [Member]</t>
  </si>
  <si>
    <t>Revenue from Contract with Customer, Including Assessed Tax</t>
  </si>
  <si>
    <t>S, G &amp; A - Consulting expense [Member]</t>
  </si>
  <si>
    <t>S, G &amp; A - Consulting expense</t>
  </si>
  <si>
    <t>Debt guarantee fees [Member]</t>
  </si>
  <si>
    <t>[5]</t>
  </si>
  <si>
    <t>[1],[2],[6]</t>
  </si>
  <si>
    <t>[7]</t>
  </si>
  <si>
    <t>[8]</t>
  </si>
  <si>
    <t>Promissory note - related parties</t>
  </si>
  <si>
    <t>[9]</t>
  </si>
  <si>
    <t>Line of credit guarantee</t>
  </si>
  <si>
    <t>Series A Convertible Notes [Member] | Related Party [Member]</t>
  </si>
  <si>
    <t>Convertible notes - related parties</t>
  </si>
  <si>
    <t>[10]</t>
  </si>
  <si>
    <t>Series B Convertible Notes [Member] | Related Party [Member]</t>
  </si>
  <si>
    <t>[11]</t>
  </si>
  <si>
    <t>Series V Convertible Notes [Member] | Related Party [Member]</t>
  </si>
  <si>
    <t>[12]</t>
  </si>
  <si>
    <t>Series C Convertible Notes [Member] | Related Party [Member]</t>
  </si>
  <si>
    <t>[13]</t>
  </si>
  <si>
    <t>Series D Convertible Notes [Member] | Related Party [Member]</t>
  </si>
  <si>
    <t>[14]</t>
  </si>
  <si>
    <t>Project Fees – In addition to Management Advisory Fees, the Company also has provided to Gold Medal Holdings, Inc. non-management advisory services related to projects relating to technology and operations.</t>
  </si>
  <si>
    <t>Consulting Revenue - The Company provides environmental and project consulting to Entsorga West Virginia LLC, an entity that the Company accounted for as an equity investment from March 2017 through December 14, 2018, the date of its control acquisition.</t>
  </si>
  <si>
    <t>Facility Lease - The Company leases its corporate headquarters and warehouse space from BioHiTech Realty LLC, a company owned by two stockholders of the Company, one of whom is the Chief Executive Officer.</t>
  </si>
  <si>
    <t>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 Effective October 17, 2018, the agreement was amended to reduce the annual payments to $75,000 and to remove several international locations that the Company does not actively market.</t>
  </si>
  <si>
    <t>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of the debt.</t>
  </si>
  <si>
    <t>[6]</t>
  </si>
  <si>
    <t>Management Advisory Fees - The Company provides management advisory services to Gold Medal Holdings, Inc., an entity that the Company accounted for as an equity investment effective February 2018. The accounting for the investment was changed to cost method in December 2018.</t>
  </si>
  <si>
    <t>Advance from Related Party - The Company’s Chief Executive Officer (the “Officer”) has in the past advanced the Company funds for operating and capital purposes. The advances bear interest at 13% and are unsecured and due on demand. There are no financial covenants related to this advance and there are no formal commitments to extend any further advances. On February 2, 2018 the advances were part of an exchange that resulted in the issuance of Series C preferred stock, warrants and a new junior promissory note, see (c) below.</t>
  </si>
  <si>
    <t>Junior Promissory Note - On February 2, 2018, the Company entered into a Securities Exchange and Note Purchase Agreement (the “Exchange Agreement”) with Frank E. Celli, the Company’s Chief Executive Officer, whereby Celli exchanged $4,500,000 in a note receivable from the Company and $544,777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t>
  </si>
  <si>
    <t>Promissory Note - Related Party –On June 25, 2014, the Company initially entered into a secured promissory note with the Company’s Chief Executive Officer in the aggregate amount of $1,000,000 (the “Promissory Note”). This note has been amended effective July 31, 2015, January 1, 2016 and February 1, 2017. The amended note, which had an outstanding balance of $4,500,000 as of December 31, 2017 and on the date of conversion, was converted into a series of the Company’s preferred stock on February 2, 2018</t>
  </si>
  <si>
    <t>Series A Unsecured Subordinated Convertible Notes and Warrants - In connection with the Company’s issuance of unsecured subordinated convertible notes and warrants in 2016, certain related parties participated in such offering. In accordance with the terms of the notes, all of the outstanding balances were converted into the Company’s common stock on February 10, 2018 at $2.75 per share.</t>
  </si>
  <si>
    <t>Series B Unsecured Subordinated Convertible Notes and Warrants - In connection with the Company’s issuance of unsecured subordinated convertible notes and warrants in 2016, certain related parties participated in such offering. As a result of the Company’s listing on Nasdaq, all of outstanding balances were converted into the Company’s common stock on April 9, 2018 at $2.75 per share.</t>
  </si>
  <si>
    <t>Series C – Subordinated secured convertible notes - In connection with the Company’s issuance of subordinated secured convertible notes and warrants in 2017, certain related parties participated in such offering. As a result of the Company’s listing on Nasdaq, all of outstanding balances were converted into the Company’s common stock on April 9, 2018 at $2.75 per share.</t>
  </si>
  <si>
    <t>Series D - Unsecured subordinated convertible notes - In connection with the Company’s issuance of unsecured subordinated convertible notes and warrants in 2016, certain related parties participated in such offering. As a result of the Company’s listing on Nasdaq, all of outstanding balances were converted into the Company’s common stock on April 9, 2018 at $2.75 per share.</t>
  </si>
  <si>
    <t>Series V Unsecured Subordinated Convertible Notes - In connection with the Company’s issuance of unsecured subordinated convertible notes in 2016, as further disclosed in Note 11, BioHiTech International, see note a, above, exchanged $300,000 in accounts payable by the Company for a $300,000 note. As a result of the Company’s listing on Nasdaq, all of outstanding balances were converted into the Company’s common stock on April 9, 2018 at $2.75 per share.</t>
  </si>
  <si>
    <t>Related Party Transactions (Details 1)</t>
  </si>
  <si>
    <t>Related Party Transactions (Details Textual) - USD ($)</t>
  </si>
  <si>
    <t>Apr. 09, 2018</t>
  </si>
  <si>
    <t>Related Party Transaction [Line Items]</t>
  </si>
  <si>
    <t>Increase (Decrease) in Accounts Payable</t>
  </si>
  <si>
    <t>Line of Credit Fee Percentage</t>
  </si>
  <si>
    <t>4.50%</t>
  </si>
  <si>
    <t>Securities Exchange and Note Purchase Agreement [Member] | Series C Convertible Preferred Stock [Member]</t>
  </si>
  <si>
    <t>Series A Unsecured Subordinated Convertible Promissory Notes [Member]</t>
  </si>
  <si>
    <t>Series B Unsecured Subordinated Convertible Promissory Notes [Member]</t>
  </si>
  <si>
    <t>Series C Subordinated Secured Convertible Notes [Member]</t>
  </si>
  <si>
    <t>Series D Subordinated Convertible Promissory Notes [Member]</t>
  </si>
  <si>
    <t>Series V Subordinated Convertible Promissory Notes [Member]</t>
  </si>
  <si>
    <t>BioHiTech [Member]</t>
  </si>
  <si>
    <t>BioHiTech [Member] | Series V Subordinated Convertible Promissory Notes [Member]</t>
  </si>
  <si>
    <t>Convertible Subordinated Debt</t>
  </si>
  <si>
    <t>Amended [Member]</t>
  </si>
  <si>
    <t>Secured Debt</t>
  </si>
  <si>
    <t>Chief Executive Officer [Member]</t>
  </si>
  <si>
    <t>13.00%</t>
  </si>
  <si>
    <t>Mr. Koh [Member]</t>
  </si>
  <si>
    <t>Percentage Of Commission On Sale Price Of Machinery</t>
  </si>
  <si>
    <t>2.50%</t>
  </si>
  <si>
    <t>Debt Instrument, Periodic Payment</t>
  </si>
  <si>
    <t>Secured Debt [Member]</t>
  </si>
  <si>
    <t>Operating Leases (Details)</t>
  </si>
  <si>
    <t>Operating Leased Assets [Line Items]</t>
  </si>
  <si>
    <t>Operating Leases (Details Textual) - USD ($)</t>
  </si>
  <si>
    <t>Operating Leases, Rent Expense</t>
  </si>
  <si>
    <t>Supplemental Consolidated Statement of Cash Flows Information (Details) - USD ($)</t>
  </si>
  <si>
    <t>Changes in operating assets and liabilities:</t>
  </si>
  <si>
    <t>Accounts and note receivable</t>
  </si>
  <si>
    <t>Prepaid expenses and other assets</t>
  </si>
  <si>
    <t>Net change in operating assets and liabilities</t>
  </si>
  <si>
    <t>Supplementary cash flow information:</t>
  </si>
  <si>
    <t>Income taxes</t>
  </si>
  <si>
    <t>Supplementary Disclosure of Non-Cash Investing and Financing Activities:</t>
  </si>
  <si>
    <t>Transfer of inventory to leased equipment</t>
  </si>
  <si>
    <t>Control acquisition of Entsorga West Virginia, LLC with common stock (Note 3)</t>
  </si>
  <si>
    <t>Common stock issued in settlement of accrued interest</t>
  </si>
  <si>
    <t>Common stock issued in acquisition of Gold Medal Group, LLC</t>
  </si>
  <si>
    <t>Acquisition of MBT facility development and technology license</t>
  </si>
  <si>
    <t>Conversion of notes into common stock</t>
  </si>
  <si>
    <t>Conversion of Series B preferred stock into common stock</t>
  </si>
  <si>
    <t>In-Kind payments by investors for common and preferred stock</t>
  </si>
  <si>
    <t>Vehicle acquisition with long-term debt</t>
  </si>
  <si>
    <t>Exchange of related party notes payable and advances for Series C preferred stock, warrants and notes payable</t>
  </si>
  <si>
    <t>Accrual of Series A preferred stock dividend</t>
  </si>
  <si>
    <t>Conversion of Series A preferred stock into common stock</t>
  </si>
  <si>
    <t>Conversion of advances from related party to promissory notes</t>
  </si>
  <si>
    <t>Condensed Consolidating Financial Information (Details) - USD ($)</t>
  </si>
  <si>
    <t>Restricted Cash</t>
  </si>
  <si>
    <t>Other Assets, Current</t>
  </si>
  <si>
    <t>Other fixed assets</t>
  </si>
  <si>
    <t>Intangible assets, net and investment in subsidiaries</t>
  </si>
  <si>
    <t>Other Assets</t>
  </si>
  <si>
    <t>Liabilities, Current [Abstract]</t>
  </si>
  <si>
    <t>Other current liabilities</t>
  </si>
  <si>
    <t>Notes payable and other debts</t>
  </si>
  <si>
    <t>WV EDA bonds</t>
  </si>
  <si>
    <t>Redeemable preferred stock</t>
  </si>
  <si>
    <t>Stockholders' equity [Abstract]</t>
  </si>
  <si>
    <t>Attributable to parent</t>
  </si>
  <si>
    <t>Attributable to non-controlling interests</t>
  </si>
  <si>
    <t>Consolidation, Eliminations [Member]</t>
  </si>
  <si>
    <t>Parent and other Subsidiaries</t>
  </si>
  <si>
    <t>Condensed Consolidating Financial Information (Details 1) - USD ($)</t>
  </si>
  <si>
    <t>Revenues</t>
  </si>
  <si>
    <t>Cost of Revenue</t>
  </si>
  <si>
    <t>Operating Expenses [Abstract]</t>
  </si>
  <si>
    <t>Other expenses</t>
  </si>
  <si>
    <t>Parent Company [Member]</t>
  </si>
  <si>
    <t>Condensed Consolidating Financial Information (Details 2) - USD ($)</t>
  </si>
  <si>
    <t>Adjustments to reconcile net loss to net cash used in operations</t>
  </si>
  <si>
    <t>Capital contribution to Entsorga West Virginia, LLC</t>
  </si>
  <si>
    <t>Other investing activities</t>
  </si>
  <si>
    <t>Issuances of debt and preferred stock, net of costs incurred</t>
  </si>
  <si>
    <t>Repayments of debt</t>
  </si>
  <si>
    <t>Entsorga West Virginia LLC</t>
  </si>
  <si>
    <t>Subsequent Events (Details Textual) - Subsequent Event [Member] - Series D Convertible Preferred Stock [Member]</t>
  </si>
  <si>
    <t>Mar. 31, 2019USD ($)</t>
  </si>
  <si>
    <t>Subsequent Event [Line Items]</t>
  </si>
  <si>
    <t>Preferred Stock, Value, Subscrip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8.2</v>
      </c>
    </row>
    <row r="17" spans="1:4">
      <c r="A17" s="4" t="s">
        <v>30</v>
      </c>
      <c r="B17" s="4" t="s">
        <v>31</v>
      </c>
    </row>
    <row r="18" spans="1:4">
      <c r="A18" s="4" t="s">
        <v>32</v>
      </c>
      <c r="C18" s="6" t="n">
        <v>14822956</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1159</v>
      </c>
      <c r="C1" s="2" t="s">
        <v>1</v>
      </c>
    </row>
    <row r="2" spans="1:4">
      <c r="C2" s="2" t="s">
        <v>2</v>
      </c>
      <c r="D2" s="2" t="s">
        <v>38</v>
      </c>
    </row>
    <row r="3" spans="1:4">
      <c r="A3" s="3" t="s">
        <v>1158</v>
      </c>
    </row>
    <row r="4" spans="1:4">
      <c r="A4" s="4" t="s">
        <v>1160</v>
      </c>
      <c r="B4" s="4" t="s">
        <v>1085</v>
      </c>
      <c r="C4" s="7" t="n">
        <v>54180</v>
      </c>
      <c r="D4" s="7" t="n">
        <v>53447</v>
      </c>
    </row>
    <row r="5" spans="1:4">
      <c r="A5" s="4" t="s">
        <v>465</v>
      </c>
    </row>
    <row r="6" spans="1:4">
      <c r="A6" s="3" t="s">
        <v>1158</v>
      </c>
    </row>
    <row r="7" spans="1:4">
      <c r="A7" s="4" t="s">
        <v>1160</v>
      </c>
      <c r="C7" s="7" t="n">
        <v>155060</v>
      </c>
      <c r="D7" s="7" t="n">
        <v>137802</v>
      </c>
    </row>
    <row r="8" spans="1:4"/>
    <row r="9" spans="1:4">
      <c r="A9" s="4" t="s">
        <v>1085</v>
      </c>
      <c r="B9" s="4" t="s">
        <v>1119</v>
      </c>
    </row>
  </sheetData>
  <mergeCells count="4">
    <mergeCell ref="A1:B2"/>
    <mergeCell ref="C1:D1"/>
    <mergeCell ref="A8:C8"/>
    <mergeCell ref="B9:C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8</v>
      </c>
      <c r="D2" s="2" t="s">
        <v>505</v>
      </c>
    </row>
    <row r="3" spans="1:4">
      <c r="A3" s="3" t="s">
        <v>1162</v>
      </c>
    </row>
    <row r="4" spans="1:4">
      <c r="A4" s="4" t="s">
        <v>1163</v>
      </c>
      <c r="B4" s="7" t="n">
        <v>-160694</v>
      </c>
      <c r="C4" s="7" t="n">
        <v>-236249</v>
      </c>
    </row>
    <row r="5" spans="1:4">
      <c r="A5" s="4" t="s">
        <v>69</v>
      </c>
      <c r="B5" s="6" t="n">
        <v>-842944</v>
      </c>
      <c r="C5" s="6" t="n">
        <v>-330699</v>
      </c>
    </row>
    <row r="6" spans="1:4">
      <c r="A6" s="4" t="s">
        <v>1164</v>
      </c>
      <c r="B6" s="6" t="n">
        <v>23019</v>
      </c>
      <c r="C6" s="6" t="n">
        <v>-56732</v>
      </c>
    </row>
    <row r="7" spans="1:4">
      <c r="A7" s="4" t="s">
        <v>83</v>
      </c>
      <c r="B7" s="6" t="n">
        <v>333633</v>
      </c>
      <c r="C7" s="6" t="n">
        <v>221462</v>
      </c>
    </row>
    <row r="8" spans="1:4">
      <c r="A8" s="4" t="s">
        <v>84</v>
      </c>
      <c r="B8" s="6" t="n">
        <v>446710</v>
      </c>
      <c r="C8" s="6" t="n">
        <v>1223105</v>
      </c>
    </row>
    <row r="9" spans="1:4">
      <c r="A9" s="4" t="s">
        <v>1057</v>
      </c>
      <c r="B9" s="6" t="n">
        <v>-982369</v>
      </c>
      <c r="C9" s="6" t="n">
        <v>274266</v>
      </c>
    </row>
    <row r="10" spans="1:4">
      <c r="A10" s="4" t="s">
        <v>86</v>
      </c>
      <c r="B10" s="6" t="n">
        <v>17225</v>
      </c>
      <c r="C10" s="6" t="n">
        <v>18837</v>
      </c>
    </row>
    <row r="11" spans="1:4">
      <c r="A11" s="4" t="s">
        <v>87</v>
      </c>
      <c r="B11" s="6" t="n">
        <v>-31814</v>
      </c>
      <c r="C11" s="6" t="n">
        <v>3367</v>
      </c>
    </row>
    <row r="12" spans="1:4">
      <c r="A12" s="4" t="s">
        <v>1165</v>
      </c>
      <c r="B12" s="6" t="n">
        <v>-1197234</v>
      </c>
      <c r="C12" s="6" t="n">
        <v>1117357</v>
      </c>
    </row>
    <row r="13" spans="1:4">
      <c r="A13" s="3" t="s">
        <v>1166</v>
      </c>
    </row>
    <row r="14" spans="1:4">
      <c r="A14" s="4" t="s">
        <v>1058</v>
      </c>
      <c r="B14" s="6" t="n">
        <v>484259</v>
      </c>
      <c r="C14" s="6" t="n">
        <v>113801</v>
      </c>
    </row>
    <row r="15" spans="1:4">
      <c r="A15" s="4" t="s">
        <v>1167</v>
      </c>
      <c r="B15" s="6" t="n">
        <v>0</v>
      </c>
      <c r="C15" s="6" t="n">
        <v>0</v>
      </c>
    </row>
    <row r="16" spans="1:4">
      <c r="A16" s="3" t="s">
        <v>1168</v>
      </c>
    </row>
    <row r="17" spans="1:4">
      <c r="A17" s="4" t="s">
        <v>1169</v>
      </c>
      <c r="B17" s="6" t="n">
        <v>666251</v>
      </c>
      <c r="C17" s="6" t="n">
        <v>747993</v>
      </c>
    </row>
    <row r="18" spans="1:4">
      <c r="A18" s="4" t="s">
        <v>1170</v>
      </c>
      <c r="B18" s="6" t="n">
        <v>1886330</v>
      </c>
      <c r="C18" s="4" t="s">
        <v>104</v>
      </c>
    </row>
    <row r="19" spans="1:4">
      <c r="A19" s="4" t="s">
        <v>1171</v>
      </c>
      <c r="B19" s="6" t="n">
        <v>915700</v>
      </c>
      <c r="C19" s="6" t="n">
        <v>0</v>
      </c>
    </row>
    <row r="20" spans="1:4">
      <c r="A20" s="4" t="s">
        <v>1172</v>
      </c>
      <c r="B20" s="6" t="n">
        <v>2250000</v>
      </c>
      <c r="C20" s="6" t="n">
        <v>0</v>
      </c>
    </row>
    <row r="21" spans="1:4">
      <c r="A21" s="4" t="s">
        <v>1173</v>
      </c>
      <c r="B21" s="6" t="n">
        <v>0</v>
      </c>
      <c r="C21" s="6" t="n">
        <v>5179522</v>
      </c>
    </row>
    <row r="22" spans="1:4">
      <c r="A22" s="4" t="s">
        <v>1174</v>
      </c>
      <c r="B22" s="6" t="n">
        <v>9090375</v>
      </c>
      <c r="C22" s="6" t="n">
        <v>0</v>
      </c>
    </row>
    <row r="23" spans="1:4">
      <c r="A23" s="4" t="s">
        <v>1175</v>
      </c>
      <c r="B23" s="6" t="n">
        <v>1767371</v>
      </c>
      <c r="C23" s="6" t="n">
        <v>0</v>
      </c>
    </row>
    <row r="24" spans="1:4">
      <c r="A24" s="4" t="s">
        <v>1176</v>
      </c>
      <c r="B24" s="6" t="n">
        <v>341998</v>
      </c>
      <c r="C24" s="6" t="n">
        <v>140000</v>
      </c>
    </row>
    <row r="25" spans="1:4">
      <c r="A25" s="4" t="s">
        <v>1177</v>
      </c>
      <c r="B25" s="6" t="n">
        <v>0</v>
      </c>
      <c r="C25" s="6" t="n">
        <v>20716</v>
      </c>
    </row>
    <row r="26" spans="1:4">
      <c r="A26" s="4" t="s">
        <v>1178</v>
      </c>
      <c r="B26" s="6" t="n">
        <v>5319777</v>
      </c>
      <c r="C26" s="6" t="n">
        <v>0</v>
      </c>
    </row>
    <row r="27" spans="1:4">
      <c r="A27" s="4" t="s">
        <v>1179</v>
      </c>
      <c r="B27" s="7" t="n">
        <v>85578</v>
      </c>
      <c r="C27" s="7" t="n">
        <v>0</v>
      </c>
    </row>
    <row r="28" spans="1:4">
      <c r="A28" s="4" t="s">
        <v>1180</v>
      </c>
      <c r="B28" s="6" t="n">
        <v>533445</v>
      </c>
      <c r="C28" s="6" t="n">
        <v>0</v>
      </c>
      <c r="D28" s="6" t="n">
        <v>714539</v>
      </c>
    </row>
    <row r="29" spans="1:4">
      <c r="A29" s="4" t="s">
        <v>1181</v>
      </c>
      <c r="B29" s="7" t="n">
        <v>0</v>
      </c>
      <c r="C29" s="7" t="n">
        <v>576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182</v>
      </c>
      <c r="B1" s="2" t="s">
        <v>2</v>
      </c>
      <c r="C1" s="2" t="s">
        <v>505</v>
      </c>
      <c r="D1" s="2" t="s">
        <v>38</v>
      </c>
      <c r="E1" s="2" t="s">
        <v>713</v>
      </c>
    </row>
    <row r="2" spans="1:5">
      <c r="A2" s="3" t="s">
        <v>65</v>
      </c>
    </row>
    <row r="3" spans="1:5">
      <c r="A3" s="4" t="s">
        <v>66</v>
      </c>
      <c r="B3" s="7" t="n">
        <v>2410709</v>
      </c>
    </row>
    <row r="4" spans="1:5">
      <c r="A4" s="4" t="s">
        <v>1183</v>
      </c>
      <c r="B4" s="6" t="n">
        <v>4195148</v>
      </c>
    </row>
    <row r="5" spans="1:5">
      <c r="A5" s="4" t="s">
        <v>1184</v>
      </c>
      <c r="B5" s="6" t="n">
        <v>969571</v>
      </c>
    </row>
    <row r="6" spans="1:5">
      <c r="A6" s="4" t="s">
        <v>71</v>
      </c>
      <c r="B6" s="6" t="n">
        <v>7575428</v>
      </c>
      <c r="D6" s="7" t="n">
        <v>1587304</v>
      </c>
    </row>
    <row r="7" spans="1:5">
      <c r="A7" s="4" t="s">
        <v>67</v>
      </c>
      <c r="B7" s="6" t="n">
        <v>2520523</v>
      </c>
      <c r="D7" s="6" t="n">
        <v>0</v>
      </c>
    </row>
    <row r="8" spans="1:5">
      <c r="A8" s="4" t="s">
        <v>74</v>
      </c>
      <c r="B8" s="6" t="n">
        <v>33104007</v>
      </c>
      <c r="D8" s="6" t="n">
        <v>0</v>
      </c>
    </row>
    <row r="9" spans="1:5">
      <c r="A9" s="4" t="s">
        <v>1185</v>
      </c>
      <c r="B9" s="6" t="n">
        <v>1797915</v>
      </c>
    </row>
    <row r="10" spans="1:5">
      <c r="A10" s="4" t="s">
        <v>77</v>
      </c>
      <c r="B10" s="6" t="n">
        <v>8475408</v>
      </c>
      <c r="D10" s="6" t="n">
        <v>6223766</v>
      </c>
    </row>
    <row r="11" spans="1:5">
      <c r="A11" s="4" t="s">
        <v>1186</v>
      </c>
      <c r="B11" s="6" t="n">
        <v>1771316</v>
      </c>
    </row>
    <row r="12" spans="1:5">
      <c r="A12" s="4" t="s">
        <v>78</v>
      </c>
      <c r="B12" s="6" t="n">
        <v>58000</v>
      </c>
      <c r="C12" s="7" t="n">
        <v>58000</v>
      </c>
      <c r="D12" s="6" t="n">
        <v>0</v>
      </c>
    </row>
    <row r="13" spans="1:5">
      <c r="A13" s="4" t="s">
        <v>1187</v>
      </c>
      <c r="B13" s="6" t="n">
        <v>13500</v>
      </c>
    </row>
    <row r="14" spans="1:5">
      <c r="A14" s="4" t="s">
        <v>80</v>
      </c>
      <c r="B14" s="6" t="n">
        <v>55316097</v>
      </c>
      <c r="D14" s="6" t="n">
        <v>10539619</v>
      </c>
    </row>
    <row r="15" spans="1:5">
      <c r="A15" s="3" t="s">
        <v>1188</v>
      </c>
    </row>
    <row r="16" spans="1:5">
      <c r="A16" s="4" t="s">
        <v>91</v>
      </c>
      <c r="B16" s="6" t="n">
        <v>1469330</v>
      </c>
      <c r="D16" s="6" t="n">
        <v>1000000</v>
      </c>
    </row>
    <row r="17" spans="1:5">
      <c r="A17" s="4" t="s">
        <v>1189</v>
      </c>
      <c r="B17" s="6" t="n">
        <v>0</v>
      </c>
      <c r="D17" s="6" t="n">
        <v>544777</v>
      </c>
    </row>
    <row r="18" spans="1:5">
      <c r="A18" s="4" t="s">
        <v>89</v>
      </c>
      <c r="B18" s="6" t="n">
        <v>7209823</v>
      </c>
      <c r="D18" s="6" t="n">
        <v>3342365</v>
      </c>
    </row>
    <row r="19" spans="1:5">
      <c r="A19" s="4" t="s">
        <v>1190</v>
      </c>
      <c r="B19" s="6" t="n">
        <v>4890322</v>
      </c>
    </row>
    <row r="20" spans="1:5">
      <c r="A20" s="4" t="s">
        <v>94</v>
      </c>
      <c r="B20" s="6" t="n">
        <v>1305251</v>
      </c>
      <c r="D20" s="6" t="n">
        <v>1860591</v>
      </c>
    </row>
    <row r="21" spans="1:5">
      <c r="A21" s="4" t="s">
        <v>1191</v>
      </c>
      <c r="B21" s="6" t="n">
        <v>31085902</v>
      </c>
      <c r="D21" s="6" t="n">
        <v>0</v>
      </c>
    </row>
    <row r="22" spans="1:5">
      <c r="A22" s="4" t="s">
        <v>101</v>
      </c>
      <c r="B22" s="6" t="n">
        <v>44491298</v>
      </c>
      <c r="D22" s="6" t="n">
        <v>20933060</v>
      </c>
    </row>
    <row r="23" spans="1:5">
      <c r="A23" s="4" t="s">
        <v>1192</v>
      </c>
      <c r="B23" s="6" t="n">
        <v>816553</v>
      </c>
    </row>
    <row r="24" spans="1:5">
      <c r="A24" s="3" t="s">
        <v>1193</v>
      </c>
    </row>
    <row r="25" spans="1:5">
      <c r="A25" s="4" t="s">
        <v>1194</v>
      </c>
      <c r="B25" s="6" t="n">
        <v>3405551</v>
      </c>
      <c r="D25" s="6" t="n">
        <v>-11016724</v>
      </c>
      <c r="E25" s="7" t="n">
        <v>-11458100</v>
      </c>
    </row>
    <row r="26" spans="1:5">
      <c r="A26" s="4" t="s">
        <v>1195</v>
      </c>
      <c r="B26" s="6" t="n">
        <v>6602695</v>
      </c>
      <c r="D26" s="6" t="n">
        <v>0</v>
      </c>
    </row>
    <row r="27" spans="1:5">
      <c r="A27" s="4" t="s">
        <v>113</v>
      </c>
      <c r="B27" s="6" t="n">
        <v>10008246</v>
      </c>
      <c r="D27" s="6" t="n">
        <v>-11016724</v>
      </c>
    </row>
    <row r="28" spans="1:5">
      <c r="A28" s="4" t="s">
        <v>114</v>
      </c>
      <c r="B28" s="6" t="n">
        <v>55316097</v>
      </c>
      <c r="D28" s="7" t="n">
        <v>10539619</v>
      </c>
    </row>
    <row r="29" spans="1:5">
      <c r="A29" s="4" t="s">
        <v>1196</v>
      </c>
    </row>
    <row r="30" spans="1:5">
      <c r="A30" s="3" t="s">
        <v>65</v>
      </c>
    </row>
    <row r="31" spans="1:5">
      <c r="A31" s="4" t="s">
        <v>66</v>
      </c>
      <c r="B31" s="6" t="n">
        <v>0</v>
      </c>
    </row>
    <row r="32" spans="1:5">
      <c r="A32" s="4" t="s">
        <v>1183</v>
      </c>
      <c r="B32" s="6" t="n">
        <v>0</v>
      </c>
    </row>
    <row r="33" spans="1:5">
      <c r="A33" s="4" t="s">
        <v>1184</v>
      </c>
      <c r="B33" s="6" t="n">
        <v>0</v>
      </c>
    </row>
    <row r="34" spans="1:5">
      <c r="A34" s="4" t="s">
        <v>71</v>
      </c>
      <c r="B34" s="6" t="n">
        <v>0</v>
      </c>
    </row>
    <row r="35" spans="1:5">
      <c r="A35" s="4" t="s">
        <v>67</v>
      </c>
      <c r="B35" s="6" t="n">
        <v>0</v>
      </c>
    </row>
    <row r="36" spans="1:5">
      <c r="A36" s="4" t="s">
        <v>74</v>
      </c>
      <c r="B36" s="6" t="n">
        <v>0</v>
      </c>
    </row>
    <row r="37" spans="1:5">
      <c r="A37" s="4" t="s">
        <v>1185</v>
      </c>
      <c r="B37" s="6" t="n">
        <v>0</v>
      </c>
    </row>
    <row r="38" spans="1:5">
      <c r="A38" s="4" t="s">
        <v>77</v>
      </c>
      <c r="B38" s="6" t="n">
        <v>0</v>
      </c>
    </row>
    <row r="39" spans="1:5">
      <c r="A39" s="4" t="s">
        <v>1186</v>
      </c>
      <c r="B39" s="6" t="n">
        <v>-5854952</v>
      </c>
    </row>
    <row r="40" spans="1:5">
      <c r="A40" s="4" t="s">
        <v>78</v>
      </c>
      <c r="B40" s="6" t="n">
        <v>0</v>
      </c>
    </row>
    <row r="41" spans="1:5">
      <c r="A41" s="4" t="s">
        <v>1187</v>
      </c>
      <c r="B41" s="6" t="n">
        <v>0</v>
      </c>
    </row>
    <row r="42" spans="1:5">
      <c r="A42" s="4" t="s">
        <v>80</v>
      </c>
      <c r="B42" s="6" t="n">
        <v>-5854952</v>
      </c>
    </row>
    <row r="43" spans="1:5">
      <c r="A43" s="3" t="s">
        <v>1188</v>
      </c>
    </row>
    <row r="44" spans="1:5">
      <c r="A44" s="4" t="s">
        <v>91</v>
      </c>
      <c r="B44" s="6" t="n">
        <v>0</v>
      </c>
    </row>
    <row r="45" spans="1:5">
      <c r="A45" s="4" t="s">
        <v>1189</v>
      </c>
      <c r="B45" s="6" t="n">
        <v>0</v>
      </c>
    </row>
    <row r="46" spans="1:5">
      <c r="A46" s="4" t="s">
        <v>89</v>
      </c>
      <c r="B46" s="6" t="n">
        <v>0</v>
      </c>
    </row>
    <row r="47" spans="1:5">
      <c r="A47" s="4" t="s">
        <v>1190</v>
      </c>
      <c r="B47" s="6" t="n">
        <v>0</v>
      </c>
    </row>
    <row r="48" spans="1:5">
      <c r="A48" s="4" t="s">
        <v>94</v>
      </c>
      <c r="B48" s="6" t="n">
        <v>0</v>
      </c>
    </row>
    <row r="49" spans="1:5">
      <c r="A49" s="4" t="s">
        <v>1191</v>
      </c>
      <c r="B49" s="6" t="n">
        <v>0</v>
      </c>
    </row>
    <row r="50" spans="1:5">
      <c r="A50" s="4" t="s">
        <v>101</v>
      </c>
      <c r="B50" s="6" t="n">
        <v>0</v>
      </c>
    </row>
    <row r="51" spans="1:5">
      <c r="A51" s="4" t="s">
        <v>1192</v>
      </c>
      <c r="B51" s="6" t="n">
        <v>0</v>
      </c>
    </row>
    <row r="52" spans="1:5">
      <c r="A52" s="3" t="s">
        <v>1193</v>
      </c>
    </row>
    <row r="53" spans="1:5">
      <c r="A53" s="4" t="s">
        <v>1194</v>
      </c>
      <c r="B53" s="6" t="n">
        <v>-5854952</v>
      </c>
    </row>
    <row r="54" spans="1:5">
      <c r="A54" s="4" t="s">
        <v>1195</v>
      </c>
      <c r="B54" s="6" t="n">
        <v>0</v>
      </c>
    </row>
    <row r="55" spans="1:5">
      <c r="A55" s="4" t="s">
        <v>113</v>
      </c>
      <c r="B55" s="6" t="n">
        <v>-5854952</v>
      </c>
    </row>
    <row r="56" spans="1:5">
      <c r="A56" s="4" t="s">
        <v>114</v>
      </c>
      <c r="B56" s="6" t="n">
        <v>-5854952</v>
      </c>
    </row>
    <row r="57" spans="1:5">
      <c r="A57" s="4" t="s">
        <v>526</v>
      </c>
    </row>
    <row r="58" spans="1:5">
      <c r="A58" s="3" t="s">
        <v>65</v>
      </c>
    </row>
    <row r="59" spans="1:5">
      <c r="A59" s="4" t="s">
        <v>66</v>
      </c>
      <c r="B59" s="6" t="n">
        <v>0</v>
      </c>
    </row>
    <row r="60" spans="1:5">
      <c r="A60" s="4" t="s">
        <v>1183</v>
      </c>
      <c r="B60" s="6" t="n">
        <v>4195148</v>
      </c>
    </row>
    <row r="61" spans="1:5">
      <c r="A61" s="4" t="s">
        <v>1184</v>
      </c>
      <c r="B61" s="6" t="n">
        <v>0</v>
      </c>
    </row>
    <row r="62" spans="1:5">
      <c r="A62" s="4" t="s">
        <v>71</v>
      </c>
      <c r="B62" s="6" t="n">
        <v>4195148</v>
      </c>
    </row>
    <row r="63" spans="1:5">
      <c r="A63" s="4" t="s">
        <v>67</v>
      </c>
      <c r="B63" s="6" t="n">
        <v>2520523</v>
      </c>
    </row>
    <row r="64" spans="1:5">
      <c r="A64" s="4" t="s">
        <v>74</v>
      </c>
      <c r="B64" s="6" t="n">
        <v>33104007</v>
      </c>
    </row>
    <row r="65" spans="1:5">
      <c r="A65" s="4" t="s">
        <v>1185</v>
      </c>
      <c r="B65" s="6" t="n">
        <v>0</v>
      </c>
    </row>
    <row r="66" spans="1:5">
      <c r="A66" s="4" t="s">
        <v>77</v>
      </c>
      <c r="B66" s="6" t="n">
        <v>1890000</v>
      </c>
    </row>
    <row r="67" spans="1:5">
      <c r="A67" s="4" t="s">
        <v>1186</v>
      </c>
      <c r="B67" s="6" t="n">
        <v>0</v>
      </c>
    </row>
    <row r="68" spans="1:5">
      <c r="A68" s="4" t="s">
        <v>78</v>
      </c>
      <c r="B68" s="6" t="n">
        <v>58000</v>
      </c>
    </row>
    <row r="69" spans="1:5">
      <c r="A69" s="4" t="s">
        <v>1187</v>
      </c>
      <c r="B69" s="6" t="n">
        <v>0</v>
      </c>
    </row>
    <row r="70" spans="1:5">
      <c r="A70" s="4" t="s">
        <v>80</v>
      </c>
      <c r="B70" s="6" t="n">
        <v>41767678</v>
      </c>
    </row>
    <row r="71" spans="1:5">
      <c r="A71" s="3" t="s">
        <v>1188</v>
      </c>
    </row>
    <row r="72" spans="1:5">
      <c r="A72" s="4" t="s">
        <v>91</v>
      </c>
      <c r="B72" s="6" t="n">
        <v>0</v>
      </c>
    </row>
    <row r="73" spans="1:5">
      <c r="A73" s="4" t="s">
        <v>1189</v>
      </c>
      <c r="B73" s="6" t="n">
        <v>3708410</v>
      </c>
    </row>
    <row r="74" spans="1:5">
      <c r="A74" s="4" t="s">
        <v>89</v>
      </c>
      <c r="B74" s="6" t="n">
        <v>3708410</v>
      </c>
    </row>
    <row r="75" spans="1:5">
      <c r="A75" s="4" t="s">
        <v>1190</v>
      </c>
      <c r="B75" s="6" t="n">
        <v>0</v>
      </c>
    </row>
    <row r="76" spans="1:5">
      <c r="A76" s="4" t="s">
        <v>94</v>
      </c>
      <c r="B76" s="6" t="n">
        <v>0</v>
      </c>
    </row>
    <row r="77" spans="1:5">
      <c r="A77" s="4" t="s">
        <v>1191</v>
      </c>
      <c r="B77" s="6" t="n">
        <v>31085902</v>
      </c>
    </row>
    <row r="78" spans="1:5">
      <c r="A78" s="4" t="s">
        <v>101</v>
      </c>
      <c r="B78" s="6" t="n">
        <v>34794312</v>
      </c>
    </row>
    <row r="79" spans="1:5">
      <c r="A79" s="4" t="s">
        <v>1192</v>
      </c>
      <c r="B79" s="6" t="n">
        <v>0</v>
      </c>
    </row>
    <row r="80" spans="1:5">
      <c r="A80" s="3" t="s">
        <v>1193</v>
      </c>
    </row>
    <row r="81" spans="1:5">
      <c r="A81" s="4" t="s">
        <v>1194</v>
      </c>
      <c r="B81" s="6" t="n">
        <v>5854952</v>
      </c>
    </row>
    <row r="82" spans="1:5">
      <c r="A82" s="4" t="s">
        <v>1195</v>
      </c>
      <c r="B82" s="6" t="n">
        <v>1118414</v>
      </c>
    </row>
    <row r="83" spans="1:5">
      <c r="A83" s="4" t="s">
        <v>113</v>
      </c>
      <c r="B83" s="6" t="n">
        <v>6973366</v>
      </c>
    </row>
    <row r="84" spans="1:5">
      <c r="A84" s="4" t="s">
        <v>114</v>
      </c>
      <c r="B84" s="6" t="n">
        <v>41767678</v>
      </c>
    </row>
    <row r="85" spans="1:5">
      <c r="A85" s="4" t="s">
        <v>1197</v>
      </c>
    </row>
    <row r="86" spans="1:5">
      <c r="A86" s="3" t="s">
        <v>65</v>
      </c>
    </row>
    <row r="87" spans="1:5">
      <c r="A87" s="4" t="s">
        <v>66</v>
      </c>
      <c r="B87" s="6" t="n">
        <v>2410709</v>
      </c>
    </row>
    <row r="88" spans="1:5">
      <c r="A88" s="4" t="s">
        <v>1183</v>
      </c>
      <c r="B88" s="6" t="n">
        <v>0</v>
      </c>
    </row>
    <row r="89" spans="1:5">
      <c r="A89" s="4" t="s">
        <v>1184</v>
      </c>
      <c r="B89" s="6" t="n">
        <v>969571</v>
      </c>
    </row>
    <row r="90" spans="1:5">
      <c r="A90" s="4" t="s">
        <v>71</v>
      </c>
      <c r="B90" s="6" t="n">
        <v>3380280</v>
      </c>
    </row>
    <row r="91" spans="1:5">
      <c r="A91" s="4" t="s">
        <v>67</v>
      </c>
      <c r="B91" s="6" t="n">
        <v>0</v>
      </c>
    </row>
    <row r="92" spans="1:5">
      <c r="A92" s="4" t="s">
        <v>74</v>
      </c>
      <c r="B92" s="6" t="n">
        <v>0</v>
      </c>
    </row>
    <row r="93" spans="1:5">
      <c r="A93" s="4" t="s">
        <v>1185</v>
      </c>
      <c r="B93" s="6" t="n">
        <v>1797915</v>
      </c>
    </row>
    <row r="94" spans="1:5">
      <c r="A94" s="4" t="s">
        <v>77</v>
      </c>
      <c r="B94" s="6" t="n">
        <v>6585408</v>
      </c>
    </row>
    <row r="95" spans="1:5">
      <c r="A95" s="4" t="s">
        <v>1186</v>
      </c>
      <c r="B95" s="6" t="n">
        <v>7626268</v>
      </c>
    </row>
    <row r="96" spans="1:5">
      <c r="A96" s="4" t="s">
        <v>78</v>
      </c>
      <c r="B96" s="6" t="n">
        <v>0</v>
      </c>
    </row>
    <row r="97" spans="1:5">
      <c r="A97" s="4" t="s">
        <v>1187</v>
      </c>
      <c r="B97" s="6" t="n">
        <v>13500</v>
      </c>
    </row>
    <row r="98" spans="1:5">
      <c r="A98" s="4" t="s">
        <v>80</v>
      </c>
      <c r="B98" s="6" t="n">
        <v>19403371</v>
      </c>
    </row>
    <row r="99" spans="1:5">
      <c r="A99" s="3" t="s">
        <v>1188</v>
      </c>
    </row>
    <row r="100" spans="1:5">
      <c r="A100" s="4" t="s">
        <v>91</v>
      </c>
      <c r="B100" s="6" t="n">
        <v>1469330</v>
      </c>
    </row>
    <row r="101" spans="1:5">
      <c r="A101" s="4" t="s">
        <v>1189</v>
      </c>
      <c r="B101" s="6" t="n">
        <v>2032083</v>
      </c>
    </row>
    <row r="102" spans="1:5">
      <c r="A102" s="4" t="s">
        <v>89</v>
      </c>
      <c r="B102" s="6" t="n">
        <v>3501413</v>
      </c>
    </row>
    <row r="103" spans="1:5">
      <c r="A103" s="4" t="s">
        <v>1190</v>
      </c>
      <c r="B103" s="6" t="n">
        <v>4890322</v>
      </c>
    </row>
    <row r="104" spans="1:5">
      <c r="A104" s="4" t="s">
        <v>94</v>
      </c>
      <c r="B104" s="6" t="n">
        <v>1305251</v>
      </c>
    </row>
    <row r="105" spans="1:5">
      <c r="A105" s="4" t="s">
        <v>1191</v>
      </c>
      <c r="B105" s="6" t="n">
        <v>0</v>
      </c>
    </row>
    <row r="106" spans="1:5">
      <c r="A106" s="4" t="s">
        <v>101</v>
      </c>
      <c r="B106" s="6" t="n">
        <v>9696986</v>
      </c>
    </row>
    <row r="107" spans="1:5">
      <c r="A107" s="4" t="s">
        <v>1192</v>
      </c>
      <c r="B107" s="6" t="n">
        <v>816553</v>
      </c>
    </row>
    <row r="108" spans="1:5">
      <c r="A108" s="3" t="s">
        <v>1193</v>
      </c>
    </row>
    <row r="109" spans="1:5">
      <c r="A109" s="4" t="s">
        <v>1194</v>
      </c>
      <c r="B109" s="6" t="n">
        <v>3405551</v>
      </c>
    </row>
    <row r="110" spans="1:5">
      <c r="A110" s="4" t="s">
        <v>1195</v>
      </c>
      <c r="B110" s="6" t="n">
        <v>5484281</v>
      </c>
    </row>
    <row r="111" spans="1:5">
      <c r="A111" s="4" t="s">
        <v>113</v>
      </c>
      <c r="B111" s="6" t="n">
        <v>8889832</v>
      </c>
    </row>
    <row r="112" spans="1:5">
      <c r="A112" s="4" t="s">
        <v>114</v>
      </c>
      <c r="B112" s="7" t="n">
        <v>194033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98</v>
      </c>
      <c r="B1" s="2" t="s">
        <v>1</v>
      </c>
    </row>
    <row r="2" spans="1:3">
      <c r="B2" s="2" t="s">
        <v>2</v>
      </c>
      <c r="C2" s="2" t="s">
        <v>38</v>
      </c>
    </row>
    <row r="3" spans="1:3">
      <c r="A3" s="4" t="s">
        <v>1199</v>
      </c>
      <c r="B3" s="7" t="n">
        <v>3359324</v>
      </c>
      <c r="C3" s="7" t="n">
        <v>2421205</v>
      </c>
    </row>
    <row r="4" spans="1:3">
      <c r="A4" s="4" t="s">
        <v>1200</v>
      </c>
      <c r="B4" s="6" t="n">
        <v>1640152</v>
      </c>
      <c r="C4" s="6" t="n">
        <v>1686443</v>
      </c>
    </row>
    <row r="5" spans="1:3">
      <c r="A5" s="4" t="s">
        <v>43</v>
      </c>
      <c r="B5" s="6" t="n">
        <v>1719172</v>
      </c>
      <c r="C5" s="6" t="n">
        <v>734762</v>
      </c>
    </row>
    <row r="6" spans="1:3">
      <c r="A6" s="3" t="s">
        <v>1201</v>
      </c>
    </row>
    <row r="7" spans="1:3">
      <c r="A7" s="4" t="s">
        <v>45</v>
      </c>
      <c r="B7" s="6" t="n">
        <v>6741561</v>
      </c>
      <c r="C7" s="6" t="n">
        <v>7185048</v>
      </c>
    </row>
    <row r="8" spans="1:3">
      <c r="A8" s="4" t="s">
        <v>46</v>
      </c>
      <c r="B8" s="6" t="n">
        <v>115038</v>
      </c>
    </row>
    <row r="9" spans="1:3">
      <c r="A9" s="4" t="s">
        <v>47</v>
      </c>
      <c r="B9" s="6" t="n">
        <v>6856599</v>
      </c>
      <c r="C9" s="6" t="n">
        <v>7298832</v>
      </c>
    </row>
    <row r="10" spans="1:3">
      <c r="A10" s="4" t="s">
        <v>48</v>
      </c>
      <c r="B10" s="6" t="n">
        <v>-5137427</v>
      </c>
      <c r="C10" s="6" t="n">
        <v>-6564070</v>
      </c>
    </row>
    <row r="11" spans="1:3">
      <c r="A11" s="4" t="s">
        <v>1202</v>
      </c>
      <c r="B11" s="6" t="n">
        <v>-9609793</v>
      </c>
      <c r="C11" s="6" t="n">
        <v>-1786457</v>
      </c>
    </row>
    <row r="12" spans="1:3">
      <c r="A12" s="4" t="s">
        <v>54</v>
      </c>
      <c r="B12" s="6" t="n">
        <v>-14747220</v>
      </c>
      <c r="C12" s="7" t="n">
        <v>-8350527</v>
      </c>
    </row>
    <row r="13" spans="1:3">
      <c r="A13" s="4" t="s">
        <v>1196</v>
      </c>
    </row>
    <row r="14" spans="1:3">
      <c r="A14" s="4" t="s">
        <v>1199</v>
      </c>
      <c r="B14" s="6" t="n">
        <v>0</v>
      </c>
    </row>
    <row r="15" spans="1:3">
      <c r="A15" s="4" t="s">
        <v>1200</v>
      </c>
      <c r="B15" s="6" t="n">
        <v>0</v>
      </c>
    </row>
    <row r="16" spans="1:3">
      <c r="A16" s="4" t="s">
        <v>43</v>
      </c>
      <c r="B16" s="6" t="n">
        <v>0</v>
      </c>
    </row>
    <row r="17" spans="1:3">
      <c r="A17" s="3" t="s">
        <v>1201</v>
      </c>
    </row>
    <row r="18" spans="1:3">
      <c r="A18" s="4" t="s">
        <v>45</v>
      </c>
      <c r="B18" s="6" t="n">
        <v>0</v>
      </c>
    </row>
    <row r="19" spans="1:3">
      <c r="A19" s="4" t="s">
        <v>46</v>
      </c>
      <c r="B19" s="6" t="n">
        <v>0</v>
      </c>
    </row>
    <row r="20" spans="1:3">
      <c r="A20" s="4" t="s">
        <v>47</v>
      </c>
      <c r="B20" s="6" t="n">
        <v>0</v>
      </c>
    </row>
    <row r="21" spans="1:3">
      <c r="A21" s="4" t="s">
        <v>48</v>
      </c>
      <c r="B21" s="6" t="n">
        <v>0</v>
      </c>
    </row>
    <row r="22" spans="1:3">
      <c r="A22" s="4" t="s">
        <v>1202</v>
      </c>
      <c r="B22" s="6" t="n">
        <v>0</v>
      </c>
    </row>
    <row r="23" spans="1:3">
      <c r="A23" s="4" t="s">
        <v>54</v>
      </c>
      <c r="B23" s="6" t="n">
        <v>0</v>
      </c>
    </row>
    <row r="24" spans="1:3">
      <c r="A24" s="4" t="s">
        <v>526</v>
      </c>
    </row>
    <row r="25" spans="1:3">
      <c r="A25" s="4" t="s">
        <v>1199</v>
      </c>
      <c r="B25" s="6" t="n">
        <v>0</v>
      </c>
    </row>
    <row r="26" spans="1:3">
      <c r="A26" s="4" t="s">
        <v>1200</v>
      </c>
      <c r="B26" s="6" t="n">
        <v>0</v>
      </c>
    </row>
    <row r="27" spans="1:3">
      <c r="A27" s="4" t="s">
        <v>43</v>
      </c>
      <c r="B27" s="6" t="n">
        <v>0</v>
      </c>
    </row>
    <row r="28" spans="1:3">
      <c r="A28" s="3" t="s">
        <v>1201</v>
      </c>
    </row>
    <row r="29" spans="1:3">
      <c r="A29" s="4" t="s">
        <v>45</v>
      </c>
      <c r="B29" s="6" t="n">
        <v>64237</v>
      </c>
    </row>
    <row r="30" spans="1:3">
      <c r="A30" s="4" t="s">
        <v>46</v>
      </c>
      <c r="B30" s="6" t="n">
        <v>0</v>
      </c>
    </row>
    <row r="31" spans="1:3">
      <c r="A31" s="4" t="s">
        <v>47</v>
      </c>
      <c r="B31" s="6" t="n">
        <v>64237</v>
      </c>
    </row>
    <row r="32" spans="1:3">
      <c r="A32" s="4" t="s">
        <v>48</v>
      </c>
      <c r="B32" s="6" t="n">
        <v>-64237</v>
      </c>
    </row>
    <row r="33" spans="1:3">
      <c r="A33" s="4" t="s">
        <v>1202</v>
      </c>
      <c r="B33" s="6" t="n">
        <v>5265</v>
      </c>
    </row>
    <row r="34" spans="1:3">
      <c r="A34" s="4" t="s">
        <v>54</v>
      </c>
      <c r="B34" s="6" t="n">
        <v>-69502</v>
      </c>
    </row>
    <row r="35" spans="1:3">
      <c r="A35" s="4" t="s">
        <v>1203</v>
      </c>
    </row>
    <row r="36" spans="1:3">
      <c r="A36" s="4" t="s">
        <v>1199</v>
      </c>
      <c r="B36" s="6" t="n">
        <v>3359324</v>
      </c>
    </row>
    <row r="37" spans="1:3">
      <c r="A37" s="4" t="s">
        <v>1200</v>
      </c>
      <c r="B37" s="6" t="n">
        <v>1640152</v>
      </c>
    </row>
    <row r="38" spans="1:3">
      <c r="A38" s="4" t="s">
        <v>43</v>
      </c>
      <c r="B38" s="6" t="n">
        <v>1719172</v>
      </c>
    </row>
    <row r="39" spans="1:3">
      <c r="A39" s="3" t="s">
        <v>1201</v>
      </c>
    </row>
    <row r="40" spans="1:3">
      <c r="A40" s="4" t="s">
        <v>45</v>
      </c>
      <c r="B40" s="6" t="n">
        <v>6677324</v>
      </c>
    </row>
    <row r="41" spans="1:3">
      <c r="A41" s="4" t="s">
        <v>46</v>
      </c>
      <c r="B41" s="6" t="n">
        <v>115038</v>
      </c>
    </row>
    <row r="42" spans="1:3">
      <c r="A42" s="4" t="s">
        <v>47</v>
      </c>
      <c r="B42" s="6" t="n">
        <v>6792362</v>
      </c>
    </row>
    <row r="43" spans="1:3">
      <c r="A43" s="4" t="s">
        <v>48</v>
      </c>
      <c r="B43" s="6" t="n">
        <v>-5073190</v>
      </c>
    </row>
    <row r="44" spans="1:3">
      <c r="A44" s="4" t="s">
        <v>1202</v>
      </c>
      <c r="B44" s="6" t="n">
        <v>9604528</v>
      </c>
    </row>
    <row r="45" spans="1:3">
      <c r="A45" s="4" t="s">
        <v>54</v>
      </c>
      <c r="B45" s="7" t="n">
        <v>-146777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04</v>
      </c>
      <c r="B1" s="2" t="s">
        <v>1</v>
      </c>
    </row>
    <row r="2" spans="1:3">
      <c r="B2" s="2" t="s">
        <v>2</v>
      </c>
      <c r="C2" s="2" t="s">
        <v>38</v>
      </c>
    </row>
    <row r="3" spans="1:3">
      <c r="A3" s="3" t="s">
        <v>137</v>
      </c>
    </row>
    <row r="4" spans="1:3">
      <c r="A4" s="4" t="s">
        <v>54</v>
      </c>
      <c r="B4" s="7" t="n">
        <v>-14670330</v>
      </c>
      <c r="C4" s="7" t="n">
        <v>-8350527</v>
      </c>
    </row>
    <row r="5" spans="1:3">
      <c r="A5" s="4" t="s">
        <v>1205</v>
      </c>
      <c r="B5" s="6" t="n">
        <v>9900310</v>
      </c>
    </row>
    <row r="6" spans="1:3">
      <c r="A6" s="4" t="s">
        <v>145</v>
      </c>
      <c r="B6" s="6" t="n">
        <v>-1197234</v>
      </c>
      <c r="C6" s="6" t="n">
        <v>1117357</v>
      </c>
    </row>
    <row r="7" spans="1:3">
      <c r="A7" s="4" t="s">
        <v>146</v>
      </c>
      <c r="B7" s="6" t="n">
        <v>-6044144</v>
      </c>
      <c r="C7" s="6" t="n">
        <v>-4772950</v>
      </c>
    </row>
    <row r="8" spans="1:3">
      <c r="A8" s="3" t="s">
        <v>147</v>
      </c>
    </row>
    <row r="9" spans="1:3">
      <c r="A9" s="4" t="s">
        <v>149</v>
      </c>
      <c r="B9" s="6" t="n">
        <v>6773384</v>
      </c>
      <c r="C9" s="6" t="n">
        <v>0</v>
      </c>
    </row>
    <row r="10" spans="1:3">
      <c r="A10" s="4" t="s">
        <v>1206</v>
      </c>
      <c r="B10" s="6" t="n">
        <v>0</v>
      </c>
    </row>
    <row r="11" spans="1:3">
      <c r="A11" s="4" t="s">
        <v>1207</v>
      </c>
      <c r="B11" s="6" t="n">
        <v>-691216</v>
      </c>
    </row>
    <row r="12" spans="1:3">
      <c r="A12" s="4" t="s">
        <v>154</v>
      </c>
      <c r="B12" s="6" t="n">
        <v>6082168</v>
      </c>
      <c r="C12" s="6" t="n">
        <v>-2070743</v>
      </c>
    </row>
    <row r="13" spans="1:3">
      <c r="A13" s="3" t="s">
        <v>155</v>
      </c>
    </row>
    <row r="14" spans="1:3">
      <c r="A14" s="4" t="s">
        <v>1208</v>
      </c>
      <c r="B14" s="6" t="n">
        <v>7378869</v>
      </c>
    </row>
    <row r="15" spans="1:3">
      <c r="A15" s="4" t="s">
        <v>1209</v>
      </c>
      <c r="B15" s="6" t="n">
        <v>-2472611</v>
      </c>
    </row>
    <row r="16" spans="1:3">
      <c r="A16" s="4" t="s">
        <v>1206</v>
      </c>
      <c r="B16" s="6" t="n">
        <v>0</v>
      </c>
    </row>
    <row r="17" spans="1:3">
      <c r="A17" s="4" t="s">
        <v>157</v>
      </c>
      <c r="B17" s="6" t="n">
        <v>3500000</v>
      </c>
      <c r="C17" s="4" t="s">
        <v>104</v>
      </c>
    </row>
    <row r="18" spans="1:3">
      <c r="A18" s="4" t="s">
        <v>1042</v>
      </c>
      <c r="B18" s="6" t="n">
        <v>-255023</v>
      </c>
    </row>
    <row r="19" spans="1:3">
      <c r="A19" s="4" t="s">
        <v>170</v>
      </c>
      <c r="B19" s="6" t="n">
        <v>8151235</v>
      </c>
      <c r="C19" s="6" t="n">
        <v>7404585</v>
      </c>
    </row>
    <row r="20" spans="1:3">
      <c r="A20" s="4" t="s">
        <v>171</v>
      </c>
      <c r="B20" s="6" t="n">
        <v>36009</v>
      </c>
      <c r="C20" s="6" t="n">
        <v>14233</v>
      </c>
    </row>
    <row r="21" spans="1:3">
      <c r="A21" s="4" t="s">
        <v>173</v>
      </c>
      <c r="B21" s="6" t="n">
        <v>901112</v>
      </c>
      <c r="C21" s="6" t="n">
        <v>325987</v>
      </c>
    </row>
    <row r="22" spans="1:3">
      <c r="A22" s="4" t="s">
        <v>174</v>
      </c>
      <c r="B22" s="6" t="n">
        <v>9126380</v>
      </c>
      <c r="C22" s="6" t="n">
        <v>901112</v>
      </c>
    </row>
    <row r="23" spans="1:3">
      <c r="A23" s="4" t="s">
        <v>1196</v>
      </c>
    </row>
    <row r="24" spans="1:3">
      <c r="A24" s="3" t="s">
        <v>137</v>
      </c>
    </row>
    <row r="25" spans="1:3">
      <c r="A25" s="4" t="s">
        <v>54</v>
      </c>
      <c r="B25" s="6" t="n">
        <v>0</v>
      </c>
    </row>
    <row r="26" spans="1:3">
      <c r="A26" s="4" t="s">
        <v>1205</v>
      </c>
      <c r="B26" s="6" t="n">
        <v>0</v>
      </c>
    </row>
    <row r="27" spans="1:3">
      <c r="A27" s="4" t="s">
        <v>145</v>
      </c>
      <c r="B27" s="6" t="n">
        <v>0</v>
      </c>
    </row>
    <row r="28" spans="1:3">
      <c r="A28" s="4" t="s">
        <v>146</v>
      </c>
      <c r="B28" s="6" t="n">
        <v>0</v>
      </c>
    </row>
    <row r="29" spans="1:3">
      <c r="A29" s="3" t="s">
        <v>147</v>
      </c>
    </row>
    <row r="30" spans="1:3">
      <c r="A30" s="4" t="s">
        <v>149</v>
      </c>
      <c r="B30" s="6" t="n">
        <v>0</v>
      </c>
    </row>
    <row r="31" spans="1:3">
      <c r="A31" s="4" t="s">
        <v>1206</v>
      </c>
      <c r="B31" s="6" t="n">
        <v>1000000</v>
      </c>
    </row>
    <row r="32" spans="1:3">
      <c r="A32" s="4" t="s">
        <v>1207</v>
      </c>
      <c r="B32" s="6" t="n">
        <v>0</v>
      </c>
    </row>
    <row r="33" spans="1:3">
      <c r="A33" s="4" t="s">
        <v>154</v>
      </c>
      <c r="B33" s="6" t="n">
        <v>1000000</v>
      </c>
    </row>
    <row r="34" spans="1:3">
      <c r="A34" s="3" t="s">
        <v>155</v>
      </c>
    </row>
    <row r="35" spans="1:3">
      <c r="A35" s="4" t="s">
        <v>1208</v>
      </c>
      <c r="B35" s="6" t="n">
        <v>0</v>
      </c>
    </row>
    <row r="36" spans="1:3">
      <c r="A36" s="4" t="s">
        <v>1209</v>
      </c>
      <c r="B36" s="6" t="n">
        <v>0</v>
      </c>
    </row>
    <row r="37" spans="1:3">
      <c r="A37" s="4" t="s">
        <v>1206</v>
      </c>
      <c r="B37" s="6" t="n">
        <v>-1000000</v>
      </c>
    </row>
    <row r="38" spans="1:3">
      <c r="A38" s="4" t="s">
        <v>157</v>
      </c>
      <c r="B38" s="6" t="n">
        <v>0</v>
      </c>
    </row>
    <row r="39" spans="1:3">
      <c r="A39" s="4" t="s">
        <v>1042</v>
      </c>
      <c r="B39" s="6" t="n">
        <v>0</v>
      </c>
    </row>
    <row r="40" spans="1:3">
      <c r="A40" s="4" t="s">
        <v>170</v>
      </c>
      <c r="B40" s="6" t="n">
        <v>-1000000</v>
      </c>
    </row>
    <row r="41" spans="1:3">
      <c r="A41" s="4" t="s">
        <v>171</v>
      </c>
      <c r="B41" s="6" t="n">
        <v>0</v>
      </c>
    </row>
    <row r="42" spans="1:3">
      <c r="A42" s="4" t="s">
        <v>173</v>
      </c>
      <c r="B42" s="6" t="n">
        <v>0</v>
      </c>
    </row>
    <row r="43" spans="1:3">
      <c r="A43" s="4" t="s">
        <v>174</v>
      </c>
      <c r="B43" s="6" t="n">
        <v>0</v>
      </c>
      <c r="C43" s="6" t="n">
        <v>0</v>
      </c>
    </row>
    <row r="44" spans="1:3">
      <c r="A44" s="4" t="s">
        <v>1210</v>
      </c>
    </row>
    <row r="45" spans="1:3">
      <c r="A45" s="3" t="s">
        <v>137</v>
      </c>
    </row>
    <row r="46" spans="1:3">
      <c r="A46" s="4" t="s">
        <v>54</v>
      </c>
      <c r="B46" s="6" t="n">
        <v>-69502</v>
      </c>
    </row>
    <row r="47" spans="1:3">
      <c r="A47" s="4" t="s">
        <v>1205</v>
      </c>
      <c r="B47" s="6" t="n">
        <v>0</v>
      </c>
    </row>
    <row r="48" spans="1:3">
      <c r="A48" s="4" t="s">
        <v>145</v>
      </c>
      <c r="B48" s="6" t="n">
        <v>-669124</v>
      </c>
    </row>
    <row r="49" spans="1:3">
      <c r="A49" s="4" t="s">
        <v>146</v>
      </c>
      <c r="B49" s="6" t="n">
        <v>-738626</v>
      </c>
    </row>
    <row r="50" spans="1:3">
      <c r="A50" s="3" t="s">
        <v>147</v>
      </c>
    </row>
    <row r="51" spans="1:3">
      <c r="A51" s="4" t="s">
        <v>149</v>
      </c>
      <c r="B51" s="6" t="n">
        <v>6773384</v>
      </c>
    </row>
    <row r="52" spans="1:3">
      <c r="A52" s="4" t="s">
        <v>1206</v>
      </c>
      <c r="B52" s="6" t="n">
        <v>0</v>
      </c>
    </row>
    <row r="53" spans="1:3">
      <c r="A53" s="4" t="s">
        <v>1207</v>
      </c>
      <c r="B53" s="6" t="n">
        <v>-319086</v>
      </c>
    </row>
    <row r="54" spans="1:3">
      <c r="A54" s="4" t="s">
        <v>154</v>
      </c>
      <c r="B54" s="6" t="n">
        <v>6454298</v>
      </c>
    </row>
    <row r="55" spans="1:3">
      <c r="A55" s="3" t="s">
        <v>155</v>
      </c>
    </row>
    <row r="56" spans="1:3">
      <c r="A56" s="4" t="s">
        <v>1208</v>
      </c>
      <c r="B56" s="6" t="n">
        <v>0</v>
      </c>
    </row>
    <row r="57" spans="1:3">
      <c r="A57" s="4" t="s">
        <v>1209</v>
      </c>
      <c r="B57" s="6" t="n">
        <v>0</v>
      </c>
    </row>
    <row r="58" spans="1:3">
      <c r="A58" s="4" t="s">
        <v>1206</v>
      </c>
      <c r="B58" s="6" t="n">
        <v>1000000</v>
      </c>
    </row>
    <row r="59" spans="1:3">
      <c r="A59" s="4" t="s">
        <v>157</v>
      </c>
      <c r="B59" s="6" t="n">
        <v>0</v>
      </c>
    </row>
    <row r="60" spans="1:3">
      <c r="A60" s="4" t="s">
        <v>1042</v>
      </c>
      <c r="B60" s="6" t="n">
        <v>0</v>
      </c>
    </row>
    <row r="61" spans="1:3">
      <c r="A61" s="4" t="s">
        <v>170</v>
      </c>
      <c r="B61" s="6" t="n">
        <v>1000000</v>
      </c>
    </row>
    <row r="62" spans="1:3">
      <c r="A62" s="4" t="s">
        <v>171</v>
      </c>
      <c r="B62" s="6" t="n">
        <v>0</v>
      </c>
    </row>
    <row r="63" spans="1:3">
      <c r="A63" s="4" t="s">
        <v>173</v>
      </c>
      <c r="B63" s="6" t="n">
        <v>0</v>
      </c>
    </row>
    <row r="64" spans="1:3">
      <c r="A64" s="4" t="s">
        <v>174</v>
      </c>
      <c r="B64" s="6" t="n">
        <v>6715672</v>
      </c>
      <c r="C64" s="6" t="n">
        <v>0</v>
      </c>
    </row>
    <row r="65" spans="1:3">
      <c r="A65" s="4" t="s">
        <v>1197</v>
      </c>
    </row>
    <row r="66" spans="1:3">
      <c r="A66" s="3" t="s">
        <v>137</v>
      </c>
    </row>
    <row r="67" spans="1:3">
      <c r="A67" s="4" t="s">
        <v>54</v>
      </c>
      <c r="B67" s="6" t="n">
        <v>-14677718</v>
      </c>
    </row>
    <row r="68" spans="1:3">
      <c r="A68" s="4" t="s">
        <v>1205</v>
      </c>
      <c r="B68" s="6" t="n">
        <v>9900310</v>
      </c>
    </row>
    <row r="69" spans="1:3">
      <c r="A69" s="4" t="s">
        <v>145</v>
      </c>
      <c r="B69" s="6" t="n">
        <v>-528110</v>
      </c>
    </row>
    <row r="70" spans="1:3">
      <c r="A70" s="4" t="s">
        <v>146</v>
      </c>
      <c r="B70" s="6" t="n">
        <v>-5305518</v>
      </c>
    </row>
    <row r="71" spans="1:3">
      <c r="A71" s="3" t="s">
        <v>147</v>
      </c>
    </row>
    <row r="72" spans="1:3">
      <c r="A72" s="4" t="s">
        <v>149</v>
      </c>
      <c r="B72" s="6" t="n">
        <v>0</v>
      </c>
    </row>
    <row r="73" spans="1:3">
      <c r="A73" s="4" t="s">
        <v>1206</v>
      </c>
      <c r="B73" s="6" t="n">
        <v>-1000000</v>
      </c>
    </row>
    <row r="74" spans="1:3">
      <c r="A74" s="4" t="s">
        <v>1207</v>
      </c>
      <c r="B74" s="6" t="n">
        <v>-372130</v>
      </c>
    </row>
    <row r="75" spans="1:3">
      <c r="A75" s="4" t="s">
        <v>154</v>
      </c>
      <c r="B75" s="6" t="n">
        <v>-1372130</v>
      </c>
    </row>
    <row r="76" spans="1:3">
      <c r="A76" s="3" t="s">
        <v>155</v>
      </c>
    </row>
    <row r="77" spans="1:3">
      <c r="A77" s="4" t="s">
        <v>1208</v>
      </c>
      <c r="B77" s="6" t="n">
        <v>7378869</v>
      </c>
    </row>
    <row r="78" spans="1:3">
      <c r="A78" s="4" t="s">
        <v>1209</v>
      </c>
      <c r="B78" s="6" t="n">
        <v>-2472611</v>
      </c>
    </row>
    <row r="79" spans="1:3">
      <c r="A79" s="4" t="s">
        <v>1206</v>
      </c>
      <c r="B79" s="6" t="n">
        <v>0</v>
      </c>
    </row>
    <row r="80" spans="1:3">
      <c r="A80" s="4" t="s">
        <v>157</v>
      </c>
      <c r="B80" s="6" t="n">
        <v>3500000</v>
      </c>
    </row>
    <row r="81" spans="1:3">
      <c r="A81" s="4" t="s">
        <v>1042</v>
      </c>
      <c r="B81" s="6" t="n">
        <v>-255023</v>
      </c>
    </row>
    <row r="82" spans="1:3">
      <c r="A82" s="4" t="s">
        <v>170</v>
      </c>
      <c r="B82" s="6" t="n">
        <v>8151235</v>
      </c>
    </row>
    <row r="83" spans="1:3">
      <c r="A83" s="4" t="s">
        <v>171</v>
      </c>
      <c r="B83" s="6" t="n">
        <v>36009</v>
      </c>
    </row>
    <row r="84" spans="1:3">
      <c r="A84" s="4" t="s">
        <v>173</v>
      </c>
      <c r="B84" s="6" t="n">
        <v>901112</v>
      </c>
    </row>
    <row r="85" spans="1:3">
      <c r="A85" s="4" t="s">
        <v>174</v>
      </c>
      <c r="B85" s="7" t="n">
        <v>2410708</v>
      </c>
      <c r="C85" s="7" t="n">
        <v>90111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998</v>
      </c>
    </row>
    <row r="2" spans="1:2">
      <c r="B2" s="2" t="s">
        <v>1212</v>
      </c>
    </row>
    <row r="3" spans="1:2">
      <c r="A3" s="3" t="s">
        <v>1213</v>
      </c>
    </row>
    <row r="4" spans="1:2">
      <c r="A4" s="4" t="s">
        <v>556</v>
      </c>
      <c r="B4" s="7" t="n">
        <v>2000000</v>
      </c>
    </row>
    <row r="5" spans="1:2">
      <c r="A5" s="4" t="s">
        <v>1214</v>
      </c>
      <c r="B5" s="7" t="n">
        <v>75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279</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v>
      </c>
      <c r="B1" s="2" t="s">
        <v>1</v>
      </c>
    </row>
    <row r="2" spans="1:3">
      <c r="B2" s="2" t="s">
        <v>2</v>
      </c>
      <c r="C2" s="2" t="s">
        <v>38</v>
      </c>
    </row>
    <row r="3" spans="1:3">
      <c r="A3" s="3" t="s">
        <v>39</v>
      </c>
    </row>
    <row r="4" spans="1:3">
      <c r="A4" s="4" t="s">
        <v>40</v>
      </c>
      <c r="B4" s="7" t="n">
        <v>3359324</v>
      </c>
      <c r="C4" s="7" t="n">
        <v>2421205</v>
      </c>
    </row>
    <row r="5" spans="1:3">
      <c r="A5" s="3" t="s">
        <v>41</v>
      </c>
    </row>
    <row r="6" spans="1:3">
      <c r="A6" s="4" t="s">
        <v>42</v>
      </c>
      <c r="B6" s="6" t="n">
        <v>1640152</v>
      </c>
      <c r="C6" s="6" t="n">
        <v>1686443</v>
      </c>
    </row>
    <row r="7" spans="1:3">
      <c r="A7" s="4" t="s">
        <v>43</v>
      </c>
      <c r="B7" s="6" t="n">
        <v>1719172</v>
      </c>
      <c r="C7" s="6" t="n">
        <v>734762</v>
      </c>
    </row>
    <row r="8" spans="1:3">
      <c r="A8" s="3" t="s">
        <v>44</v>
      </c>
    </row>
    <row r="9" spans="1:3">
      <c r="A9" s="4" t="s">
        <v>45</v>
      </c>
      <c r="B9" s="6" t="n">
        <v>6741561</v>
      </c>
      <c r="C9" s="6" t="n">
        <v>7185048</v>
      </c>
    </row>
    <row r="10" spans="1:3">
      <c r="A10" s="4" t="s">
        <v>46</v>
      </c>
      <c r="B10" s="6" t="n">
        <v>115038</v>
      </c>
      <c r="C10" s="6" t="n">
        <v>113784</v>
      </c>
    </row>
    <row r="11" spans="1:3">
      <c r="A11" s="4" t="s">
        <v>47</v>
      </c>
      <c r="B11" s="6" t="n">
        <v>6856599</v>
      </c>
      <c r="C11" s="6" t="n">
        <v>7298832</v>
      </c>
    </row>
    <row r="12" spans="1:3">
      <c r="A12" s="4" t="s">
        <v>48</v>
      </c>
      <c r="B12" s="6" t="n">
        <v>-5137427</v>
      </c>
      <c r="C12" s="6" t="n">
        <v>-6564070</v>
      </c>
    </row>
    <row r="13" spans="1:3">
      <c r="A13" s="3" t="s">
        <v>49</v>
      </c>
    </row>
    <row r="14" spans="1:3">
      <c r="A14" s="4" t="s">
        <v>50</v>
      </c>
      <c r="B14" s="6" t="n">
        <v>601927</v>
      </c>
      <c r="C14" s="6" t="n">
        <v>17765</v>
      </c>
    </row>
    <row r="15" spans="1:3">
      <c r="A15" s="4" t="s">
        <v>51</v>
      </c>
      <c r="B15" s="6" t="n">
        <v>2582896</v>
      </c>
      <c r="C15" s="6" t="n">
        <v>1766693</v>
      </c>
    </row>
    <row r="16" spans="1:3">
      <c r="A16" s="4" t="s">
        <v>52</v>
      </c>
      <c r="B16" s="6" t="n">
        <v>6424970</v>
      </c>
      <c r="C16" s="6" t="n">
        <v>1999</v>
      </c>
    </row>
    <row r="17" spans="1:3">
      <c r="A17" s="4" t="s">
        <v>53</v>
      </c>
      <c r="B17" s="6" t="n">
        <v>9609793</v>
      </c>
      <c r="C17" s="6" t="n">
        <v>1786457</v>
      </c>
    </row>
    <row r="18" spans="1:3">
      <c r="A18" s="4" t="s">
        <v>54</v>
      </c>
      <c r="B18" s="6" t="n">
        <v>-14747220</v>
      </c>
      <c r="C18" s="6" t="n">
        <v>-8350527</v>
      </c>
    </row>
    <row r="19" spans="1:3">
      <c r="A19" s="4" t="s">
        <v>55</v>
      </c>
      <c r="B19" s="6" t="n">
        <v>-76890</v>
      </c>
      <c r="C19" s="6" t="n">
        <v>0</v>
      </c>
    </row>
    <row r="20" spans="1:3">
      <c r="A20" s="4" t="s">
        <v>56</v>
      </c>
      <c r="B20" s="6" t="n">
        <v>-14670330</v>
      </c>
      <c r="C20" s="6" t="n">
        <v>-8350527</v>
      </c>
    </row>
    <row r="21" spans="1:3">
      <c r="A21" s="4" t="s">
        <v>57</v>
      </c>
      <c r="B21" s="6" t="n">
        <v>43611</v>
      </c>
      <c r="C21" s="6" t="n">
        <v>-47509</v>
      </c>
    </row>
    <row r="22" spans="1:3">
      <c r="A22" s="4" t="s">
        <v>58</v>
      </c>
      <c r="B22" s="7" t="n">
        <v>-14626719</v>
      </c>
      <c r="C22" s="7" t="n">
        <v>-8398036</v>
      </c>
    </row>
    <row r="23" spans="1:3">
      <c r="A23" s="4" t="s">
        <v>59</v>
      </c>
      <c r="B23" s="8" t="n">
        <v>-1.11</v>
      </c>
      <c r="C23" s="8" t="n">
        <v>-0.98</v>
      </c>
    </row>
    <row r="24" spans="1:3">
      <c r="A24" s="4" t="s">
        <v>60</v>
      </c>
      <c r="B24" s="6" t="n">
        <v>13616268</v>
      </c>
      <c r="C24" s="6" t="n">
        <v>8541167</v>
      </c>
    </row>
    <row r="25" spans="1:3">
      <c r="A25" s="4" t="s">
        <v>61</v>
      </c>
    </row>
    <row r="26" spans="1:3">
      <c r="A26" s="3" t="s">
        <v>39</v>
      </c>
    </row>
    <row r="27" spans="1:3">
      <c r="A27" s="4" t="s">
        <v>39</v>
      </c>
      <c r="B27" s="7" t="n">
        <v>1801435</v>
      </c>
      <c r="C27" s="7" t="n">
        <v>1622114</v>
      </c>
    </row>
    <row r="28" spans="1:3">
      <c r="A28" s="3" t="s">
        <v>41</v>
      </c>
    </row>
    <row r="29" spans="1:3">
      <c r="A29" s="4" t="s">
        <v>41</v>
      </c>
      <c r="B29" s="6" t="n">
        <v>1237531</v>
      </c>
      <c r="C29" s="6" t="n">
        <v>1207050</v>
      </c>
    </row>
    <row r="30" spans="1:3">
      <c r="A30" s="4" t="s">
        <v>62</v>
      </c>
    </row>
    <row r="31" spans="1:3">
      <c r="A31" s="3" t="s">
        <v>39</v>
      </c>
    </row>
    <row r="32" spans="1:3">
      <c r="A32" s="4" t="s">
        <v>39</v>
      </c>
      <c r="B32" s="6" t="n">
        <v>547737</v>
      </c>
      <c r="C32" s="6" t="n">
        <v>799091</v>
      </c>
    </row>
    <row r="33" spans="1:3">
      <c r="A33" s="3" t="s">
        <v>41</v>
      </c>
    </row>
    <row r="34" spans="1:3">
      <c r="A34" s="4" t="s">
        <v>41</v>
      </c>
      <c r="B34" s="6" t="n">
        <v>402621</v>
      </c>
      <c r="C34" s="6" t="n">
        <v>479393</v>
      </c>
    </row>
    <row r="35" spans="1:3">
      <c r="A35" s="4" t="s">
        <v>63</v>
      </c>
    </row>
    <row r="36" spans="1:3">
      <c r="A36" s="3" t="s">
        <v>39</v>
      </c>
    </row>
    <row r="37" spans="1:3">
      <c r="A37" s="4" t="s">
        <v>39</v>
      </c>
      <c r="B37" s="7" t="n">
        <v>1010152</v>
      </c>
      <c r="C37"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8</v>
      </c>
    </row>
    <row r="2" spans="1:3">
      <c r="A2" s="3" t="s">
        <v>65</v>
      </c>
    </row>
    <row r="3" spans="1:3">
      <c r="A3" s="4" t="s">
        <v>66</v>
      </c>
      <c r="B3" s="7" t="n">
        <v>2410709</v>
      </c>
      <c r="C3" s="7" t="n">
        <v>901112</v>
      </c>
    </row>
    <row r="4" spans="1:3">
      <c r="A4" s="4" t="s">
        <v>67</v>
      </c>
      <c r="B4" s="6" t="n">
        <v>4195148</v>
      </c>
      <c r="C4" s="6" t="n">
        <v>0</v>
      </c>
    </row>
    <row r="5" spans="1:3">
      <c r="A5" s="4" t="s">
        <v>68</v>
      </c>
      <c r="B5" s="6" t="n">
        <v>403298</v>
      </c>
      <c r="C5" s="6" t="n">
        <v>274405</v>
      </c>
    </row>
    <row r="6" spans="1:3">
      <c r="A6" s="4" t="s">
        <v>69</v>
      </c>
      <c r="B6" s="6" t="n">
        <v>499848</v>
      </c>
      <c r="C6" s="6" t="n">
        <v>332101</v>
      </c>
    </row>
    <row r="7" spans="1:3">
      <c r="A7" s="4" t="s">
        <v>70</v>
      </c>
      <c r="B7" s="6" t="n">
        <v>66425</v>
      </c>
      <c r="C7" s="6" t="n">
        <v>79686</v>
      </c>
    </row>
    <row r="8" spans="1:3">
      <c r="A8" s="4" t="s">
        <v>71</v>
      </c>
      <c r="B8" s="6" t="n">
        <v>7575428</v>
      </c>
      <c r="C8" s="6" t="n">
        <v>1587304</v>
      </c>
    </row>
    <row r="9" spans="1:3">
      <c r="A9" s="4" t="s">
        <v>67</v>
      </c>
      <c r="B9" s="6" t="n">
        <v>2520523</v>
      </c>
      <c r="C9" s="6" t="n">
        <v>0</v>
      </c>
    </row>
    <row r="10" spans="1:3">
      <c r="A10" s="4" t="s">
        <v>72</v>
      </c>
      <c r="B10" s="6" t="n">
        <v>1748887</v>
      </c>
      <c r="C10" s="6" t="n">
        <v>1451144</v>
      </c>
    </row>
    <row r="11" spans="1:3">
      <c r="A11" s="4" t="s">
        <v>73</v>
      </c>
      <c r="B11" s="6" t="n">
        <v>49028</v>
      </c>
      <c r="C11" s="6" t="n">
        <v>63509</v>
      </c>
    </row>
    <row r="12" spans="1:3">
      <c r="A12" s="4" t="s">
        <v>74</v>
      </c>
      <c r="B12" s="6" t="n">
        <v>33104007</v>
      </c>
      <c r="C12" s="6" t="n">
        <v>0</v>
      </c>
    </row>
    <row r="13" spans="1:3">
      <c r="A13" s="4" t="s">
        <v>75</v>
      </c>
      <c r="B13" s="6" t="n">
        <v>83933</v>
      </c>
      <c r="C13" s="6" t="n">
        <v>174133</v>
      </c>
    </row>
    <row r="14" spans="1:3">
      <c r="A14" s="4" t="s">
        <v>76</v>
      </c>
      <c r="B14" s="6" t="n">
        <v>1687383</v>
      </c>
      <c r="C14" s="6" t="n">
        <v>1016263</v>
      </c>
    </row>
    <row r="15" spans="1:3">
      <c r="A15" s="4" t="s">
        <v>77</v>
      </c>
      <c r="B15" s="6" t="n">
        <v>8475408</v>
      </c>
      <c r="C15" s="6" t="n">
        <v>6223766</v>
      </c>
    </row>
    <row r="16" spans="1:3">
      <c r="A16" s="4" t="s">
        <v>78</v>
      </c>
      <c r="B16" s="6" t="n">
        <v>58000</v>
      </c>
      <c r="C16" s="6" t="n">
        <v>0</v>
      </c>
    </row>
    <row r="17" spans="1:3">
      <c r="A17" s="4" t="s">
        <v>79</v>
      </c>
      <c r="B17" s="6" t="n">
        <v>13500</v>
      </c>
      <c r="C17" s="6" t="n">
        <v>23500</v>
      </c>
    </row>
    <row r="18" spans="1:3">
      <c r="A18" s="4" t="s">
        <v>80</v>
      </c>
      <c r="B18" s="6" t="n">
        <v>55316097</v>
      </c>
      <c r="C18" s="6" t="n">
        <v>10539619</v>
      </c>
    </row>
    <row r="19" spans="1:3">
      <c r="A19" s="3" t="s">
        <v>81</v>
      </c>
    </row>
    <row r="20" spans="1:3">
      <c r="A20" s="4" t="s">
        <v>82</v>
      </c>
      <c r="B20" s="6" t="n">
        <v>1469330</v>
      </c>
      <c r="C20" s="6" t="n">
        <v>1000000</v>
      </c>
    </row>
    <row r="21" spans="1:3">
      <c r="A21" s="4" t="s">
        <v>83</v>
      </c>
      <c r="B21" s="6" t="n">
        <v>1310998</v>
      </c>
      <c r="C21" s="6" t="n">
        <v>1287740</v>
      </c>
    </row>
    <row r="22" spans="1:3">
      <c r="A22" s="4" t="s">
        <v>84</v>
      </c>
      <c r="B22" s="6" t="n">
        <v>959927</v>
      </c>
      <c r="C22" s="6" t="n">
        <v>29431</v>
      </c>
    </row>
    <row r="23" spans="1:3">
      <c r="A23" s="4" t="s">
        <v>85</v>
      </c>
      <c r="B23" s="6" t="n">
        <v>3354124</v>
      </c>
      <c r="C23" s="6" t="n">
        <v>892136</v>
      </c>
    </row>
    <row r="24" spans="1:3">
      <c r="A24" s="4" t="s">
        <v>86</v>
      </c>
      <c r="B24" s="6" t="n">
        <v>98596</v>
      </c>
      <c r="C24" s="6" t="n">
        <v>84686</v>
      </c>
    </row>
    <row r="25" spans="1:3">
      <c r="A25" s="4" t="s">
        <v>87</v>
      </c>
      <c r="B25" s="6" t="n">
        <v>7683</v>
      </c>
      <c r="C25" s="6" t="n">
        <v>39498</v>
      </c>
    </row>
    <row r="26" spans="1:3">
      <c r="A26" s="4" t="s">
        <v>88</v>
      </c>
      <c r="B26" s="6" t="n">
        <v>9165</v>
      </c>
      <c r="C26" s="6" t="n">
        <v>8874</v>
      </c>
    </row>
    <row r="27" spans="1:3">
      <c r="A27" s="4" t="s">
        <v>89</v>
      </c>
      <c r="B27" s="6" t="n">
        <v>7209823</v>
      </c>
      <c r="C27" s="6" t="n">
        <v>3342365</v>
      </c>
    </row>
    <row r="28" spans="1:3">
      <c r="A28" s="4" t="s">
        <v>90</v>
      </c>
      <c r="B28" s="6" t="n">
        <v>100000</v>
      </c>
      <c r="C28" s="6" t="n">
        <v>375000</v>
      </c>
    </row>
    <row r="29" spans="1:3">
      <c r="A29" s="4" t="s">
        <v>91</v>
      </c>
      <c r="B29" s="6" t="n">
        <v>0</v>
      </c>
      <c r="C29" s="6" t="n">
        <v>1463736</v>
      </c>
    </row>
    <row r="30" spans="1:3">
      <c r="A30" s="4" t="s">
        <v>92</v>
      </c>
      <c r="B30" s="6" t="n">
        <v>926211</v>
      </c>
      <c r="C30" s="6" t="n">
        <v>4500000</v>
      </c>
    </row>
    <row r="31" spans="1:3">
      <c r="A31" s="4" t="s">
        <v>93</v>
      </c>
      <c r="B31" s="6" t="n">
        <v>0</v>
      </c>
      <c r="C31" s="6" t="n">
        <v>544777</v>
      </c>
    </row>
    <row r="32" spans="1:3">
      <c r="A32" s="4" t="s">
        <v>94</v>
      </c>
      <c r="B32" s="6" t="n">
        <v>1305251</v>
      </c>
      <c r="C32" s="6" t="n">
        <v>1860591</v>
      </c>
    </row>
    <row r="33" spans="1:3">
      <c r="A33" s="4" t="s">
        <v>95</v>
      </c>
      <c r="B33" s="6" t="n">
        <v>0</v>
      </c>
      <c r="C33" s="6" t="n">
        <v>103885</v>
      </c>
    </row>
    <row r="34" spans="1:3">
      <c r="A34" s="4" t="s">
        <v>96</v>
      </c>
      <c r="B34" s="6" t="n">
        <v>0</v>
      </c>
      <c r="C34" s="6" t="n">
        <v>1021916</v>
      </c>
    </row>
    <row r="35" spans="1:3">
      <c r="A35" s="4" t="s">
        <v>97</v>
      </c>
      <c r="B35" s="6" t="n">
        <v>0</v>
      </c>
      <c r="C35" s="6" t="n">
        <v>7698819</v>
      </c>
    </row>
    <row r="36" spans="1:3">
      <c r="A36" s="4" t="s">
        <v>98</v>
      </c>
      <c r="B36" s="6" t="n">
        <v>31085902</v>
      </c>
      <c r="C36" s="6" t="n">
        <v>0</v>
      </c>
    </row>
    <row r="37" spans="1:3">
      <c r="A37" s="4" t="s">
        <v>99</v>
      </c>
      <c r="B37" s="6" t="n">
        <v>3851305</v>
      </c>
      <c r="C37" s="6" t="n">
        <v>0</v>
      </c>
    </row>
    <row r="38" spans="1:3">
      <c r="A38" s="4" t="s">
        <v>100</v>
      </c>
      <c r="B38" s="6" t="n">
        <v>12806</v>
      </c>
      <c r="C38" s="6" t="n">
        <v>21971</v>
      </c>
    </row>
    <row r="39" spans="1:3">
      <c r="A39" s="4" t="s">
        <v>101</v>
      </c>
      <c r="B39" s="6" t="n">
        <v>44491298</v>
      </c>
      <c r="C39" s="6" t="n">
        <v>20933060</v>
      </c>
    </row>
    <row r="40" spans="1:3">
      <c r="A40" s="4" t="s">
        <v>102</v>
      </c>
      <c r="B40" s="6" t="n">
        <v>816553</v>
      </c>
      <c r="C40" s="6" t="n">
        <v>623283</v>
      </c>
    </row>
    <row r="41" spans="1:3">
      <c r="A41" s="4" t="s">
        <v>103</v>
      </c>
      <c r="B41" s="4" t="s">
        <v>104</v>
      </c>
      <c r="C41" s="4" t="s">
        <v>104</v>
      </c>
    </row>
    <row r="42" spans="1:3">
      <c r="A42" s="3" t="s">
        <v>105</v>
      </c>
    </row>
    <row r="43" spans="1:3">
      <c r="A43" s="4" t="s">
        <v>106</v>
      </c>
      <c r="B43" s="4" t="s">
        <v>104</v>
      </c>
      <c r="C43" s="4" t="s">
        <v>104</v>
      </c>
    </row>
    <row r="44" spans="1:3">
      <c r="A44" s="4" t="s">
        <v>107</v>
      </c>
      <c r="B44" s="6" t="n">
        <v>1480</v>
      </c>
      <c r="C44" s="6" t="n">
        <v>960</v>
      </c>
    </row>
    <row r="45" spans="1:3">
      <c r="A45" s="4" t="s">
        <v>108</v>
      </c>
      <c r="B45" s="6" t="n">
        <v>43452963</v>
      </c>
      <c r="C45" s="6" t="n">
        <v>17752990</v>
      </c>
    </row>
    <row r="46" spans="1:3">
      <c r="A46" s="4" t="s">
        <v>109</v>
      </c>
      <c r="B46" s="6" t="n">
        <v>-44594385</v>
      </c>
      <c r="C46" s="6" t="n">
        <v>-29431416</v>
      </c>
    </row>
    <row r="47" spans="1:3">
      <c r="A47" s="4" t="s">
        <v>110</v>
      </c>
      <c r="B47" s="6" t="n">
        <v>5021</v>
      </c>
      <c r="C47" s="6" t="n">
        <v>-38590</v>
      </c>
    </row>
    <row r="48" spans="1:3">
      <c r="A48" s="4" t="s">
        <v>111</v>
      </c>
      <c r="B48" s="6" t="n">
        <v>3405551</v>
      </c>
      <c r="C48" s="6" t="n">
        <v>-11016724</v>
      </c>
    </row>
    <row r="49" spans="1:3">
      <c r="A49" s="4" t="s">
        <v>112</v>
      </c>
      <c r="B49" s="6" t="n">
        <v>6602695</v>
      </c>
      <c r="C49" s="6" t="n">
        <v>0</v>
      </c>
    </row>
    <row r="50" spans="1:3">
      <c r="A50" s="4" t="s">
        <v>113</v>
      </c>
      <c r="B50" s="6" t="n">
        <v>10008246</v>
      </c>
      <c r="C50" s="6" t="n">
        <v>-11016724</v>
      </c>
    </row>
    <row r="51" spans="1:3">
      <c r="A51" s="4" t="s">
        <v>114</v>
      </c>
      <c r="B51" s="6" t="n">
        <v>55316097</v>
      </c>
      <c r="C51" s="6" t="n">
        <v>10539619</v>
      </c>
    </row>
    <row r="52" spans="1:3">
      <c r="A52" s="4" t="s">
        <v>115</v>
      </c>
    </row>
    <row r="53" spans="1:3">
      <c r="A53" s="3" t="s">
        <v>105</v>
      </c>
    </row>
    <row r="54" spans="1:3">
      <c r="A54" s="4" t="s">
        <v>106</v>
      </c>
      <c r="B54" s="6" t="n">
        <v>0</v>
      </c>
      <c r="C54" s="6" t="n">
        <v>699332</v>
      </c>
    </row>
    <row r="55" spans="1:3">
      <c r="A55" s="4" t="s">
        <v>116</v>
      </c>
    </row>
    <row r="56" spans="1:3">
      <c r="A56" s="3" t="s">
        <v>105</v>
      </c>
    </row>
    <row r="57" spans="1:3">
      <c r="A57" s="4" t="s">
        <v>106</v>
      </c>
      <c r="B57" s="6" t="n">
        <v>3050142</v>
      </c>
      <c r="C57" s="7" t="n">
        <v>0</v>
      </c>
    </row>
    <row r="58" spans="1:3">
      <c r="A58" s="4" t="s">
        <v>117</v>
      </c>
    </row>
    <row r="59" spans="1:3">
      <c r="A59" s="3" t="s">
        <v>105</v>
      </c>
    </row>
    <row r="60" spans="1:3">
      <c r="A60" s="4" t="s">
        <v>106</v>
      </c>
      <c r="B60" s="7" t="n">
        <v>1490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382</v>
      </c>
      <c r="B23" s="4" t="s">
        <v>383</v>
      </c>
    </row>
    <row r="24" spans="1:2">
      <c r="A24" s="4" t="s">
        <v>384</v>
      </c>
      <c r="B24" s="4" t="s">
        <v>385</v>
      </c>
    </row>
    <row r="25" spans="1:2">
      <c r="A25" s="4" t="s">
        <v>386</v>
      </c>
      <c r="B25" s="4" t="s">
        <v>387</v>
      </c>
    </row>
    <row r="26" spans="1:2">
      <c r="A26" s="4" t="s">
        <v>388</v>
      </c>
      <c r="B26" s="4" t="s">
        <v>389</v>
      </c>
    </row>
    <row r="27" spans="1:2">
      <c r="A27" s="4" t="s">
        <v>390</v>
      </c>
      <c r="B27"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59</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67</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8</v>
      </c>
      <c r="B1" s="2" t="s">
        <v>2</v>
      </c>
      <c r="C1" s="2" t="s">
        <v>38</v>
      </c>
    </row>
    <row r="2" spans="1:3">
      <c r="A2" s="4" t="s">
        <v>119</v>
      </c>
      <c r="B2" s="9" t="n">
        <v>0.0001</v>
      </c>
      <c r="C2" s="9" t="n">
        <v>0.0001</v>
      </c>
    </row>
    <row r="3" spans="1:3">
      <c r="A3" s="4" t="s">
        <v>120</v>
      </c>
      <c r="B3" s="6" t="n">
        <v>10000000</v>
      </c>
      <c r="C3" s="6" t="n">
        <v>10000000</v>
      </c>
    </row>
    <row r="4" spans="1:3">
      <c r="A4" s="4" t="s">
        <v>121</v>
      </c>
      <c r="B4" s="6" t="n">
        <v>3159120</v>
      </c>
      <c r="C4" s="6" t="n">
        <v>1444601</v>
      </c>
    </row>
    <row r="5" spans="1:3">
      <c r="A5" s="4" t="s">
        <v>122</v>
      </c>
      <c r="B5" s="6" t="n">
        <v>1903753</v>
      </c>
      <c r="C5" s="6" t="n">
        <v>493401</v>
      </c>
    </row>
    <row r="6" spans="1:3">
      <c r="A6" s="4" t="s">
        <v>123</v>
      </c>
      <c r="B6" s="6" t="n">
        <v>1155331</v>
      </c>
      <c r="C6" s="6" t="n">
        <v>493401</v>
      </c>
    </row>
    <row r="7" spans="1:3">
      <c r="A7" s="4" t="s">
        <v>124</v>
      </c>
      <c r="B7" s="9" t="n">
        <v>0.0001</v>
      </c>
      <c r="C7" s="9" t="n">
        <v>0.0001</v>
      </c>
    </row>
    <row r="8" spans="1:3">
      <c r="A8" s="4" t="s">
        <v>125</v>
      </c>
      <c r="B8" s="6" t="n">
        <v>50000000</v>
      </c>
      <c r="C8" s="6" t="n">
        <v>50000000</v>
      </c>
    </row>
    <row r="9" spans="1:3">
      <c r="A9" s="4" t="s">
        <v>126</v>
      </c>
      <c r="B9" s="6" t="n">
        <v>14802956</v>
      </c>
      <c r="C9" s="6" t="n">
        <v>9598208</v>
      </c>
    </row>
    <row r="10" spans="1:3">
      <c r="A10" s="4" t="s">
        <v>127</v>
      </c>
      <c r="B10" s="6" t="n">
        <v>14802956</v>
      </c>
      <c r="C10" s="6" t="n">
        <v>9598208</v>
      </c>
    </row>
    <row r="11" spans="1:3">
      <c r="A11" s="4" t="s">
        <v>128</v>
      </c>
      <c r="B11" s="7" t="n">
        <v>30670</v>
      </c>
    </row>
    <row r="12" spans="1:3">
      <c r="A12" s="4" t="s">
        <v>129</v>
      </c>
    </row>
    <row r="13" spans="1:3">
      <c r="A13" s="4" t="s">
        <v>130</v>
      </c>
      <c r="B13" s="6" t="n">
        <v>118266</v>
      </c>
    </row>
    <row r="14" spans="1:3">
      <c r="A14" s="4" t="s">
        <v>131</v>
      </c>
    </row>
    <row r="15" spans="1:3">
      <c r="A15" s="4" t="s">
        <v>132</v>
      </c>
      <c r="B15" s="6" t="n">
        <v>160017</v>
      </c>
    </row>
    <row r="16" spans="1:3">
      <c r="A16" s="4" t="s">
        <v>133</v>
      </c>
      <c r="B16" s="6" t="n">
        <v>988678</v>
      </c>
    </row>
    <row r="17" spans="1:3">
      <c r="A17" s="4" t="s">
        <v>134</v>
      </c>
    </row>
    <row r="18" spans="1:3">
      <c r="A18" s="4" t="s">
        <v>132</v>
      </c>
      <c r="B18" s="7" t="n">
        <v>1914098</v>
      </c>
    </row>
    <row r="19" spans="1:3">
      <c r="A19" s="4" t="s">
        <v>135</v>
      </c>
    </row>
    <row r="20" spans="1:3">
      <c r="A20" s="4" t="s">
        <v>121</v>
      </c>
      <c r="B20" s="6" t="n">
        <v>333401</v>
      </c>
      <c r="C20" s="6" t="n">
        <v>333401</v>
      </c>
    </row>
    <row r="21" spans="1:3">
      <c r="A21" s="4" t="s">
        <v>122</v>
      </c>
      <c r="B21" s="6" t="n">
        <v>163312</v>
      </c>
      <c r="C21" s="6" t="n">
        <v>333401</v>
      </c>
    </row>
    <row r="22" spans="1:3">
      <c r="A22" s="4" t="s">
        <v>123</v>
      </c>
      <c r="B22" s="6" t="n">
        <v>163312</v>
      </c>
      <c r="C22" s="6" t="n">
        <v>333401</v>
      </c>
    </row>
    <row r="23" spans="1:3">
      <c r="A23" s="4" t="s">
        <v>115</v>
      </c>
    </row>
    <row r="24" spans="1:3">
      <c r="A24" s="4" t="s">
        <v>121</v>
      </c>
      <c r="B24" s="6" t="n">
        <v>1111200</v>
      </c>
      <c r="C24" s="6" t="n">
        <v>1111200</v>
      </c>
    </row>
    <row r="25" spans="1:3">
      <c r="A25" s="4" t="s">
        <v>122</v>
      </c>
      <c r="B25" s="6" t="n">
        <v>428333</v>
      </c>
      <c r="C25" s="6" t="n">
        <v>160000</v>
      </c>
    </row>
    <row r="26" spans="1:3">
      <c r="A26" s="4" t="s">
        <v>123</v>
      </c>
      <c r="B26" s="6" t="n">
        <v>0</v>
      </c>
      <c r="C26" s="6" t="n">
        <v>160000</v>
      </c>
    </row>
    <row r="27" spans="1:3">
      <c r="A27" s="4" t="s">
        <v>116</v>
      </c>
    </row>
    <row r="28" spans="1:3">
      <c r="A28" s="4" t="s">
        <v>119</v>
      </c>
      <c r="B28" s="7" t="n">
        <v>10</v>
      </c>
    </row>
    <row r="29" spans="1:3">
      <c r="A29" s="4" t="s">
        <v>121</v>
      </c>
      <c r="B29" s="6" t="n">
        <v>1000000</v>
      </c>
      <c r="C29" s="6" t="n">
        <v>1000000</v>
      </c>
    </row>
    <row r="30" spans="1:3">
      <c r="A30" s="4" t="s">
        <v>122</v>
      </c>
      <c r="B30" s="6" t="n">
        <v>427500</v>
      </c>
    </row>
    <row r="31" spans="1:3">
      <c r="A31" s="4" t="s">
        <v>123</v>
      </c>
      <c r="B31" s="6" t="n">
        <v>427500</v>
      </c>
    </row>
    <row r="32" spans="1:3">
      <c r="A32" s="4" t="s">
        <v>117</v>
      </c>
    </row>
    <row r="33" spans="1:3">
      <c r="A33" s="4" t="s">
        <v>121</v>
      </c>
      <c r="B33" s="6" t="n">
        <v>714519</v>
      </c>
    </row>
    <row r="34" spans="1:3">
      <c r="A34" s="4" t="s">
        <v>122</v>
      </c>
      <c r="B34" s="6" t="n">
        <v>714519</v>
      </c>
    </row>
    <row r="35" spans="1:3">
      <c r="A35" s="4" t="s">
        <v>123</v>
      </c>
      <c r="B35" s="6" t="n">
        <v>564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75</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2</v>
      </c>
    </row>
    <row r="3" spans="1:2">
      <c r="A3" s="3" t="s">
        <v>285</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97</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2</v>
      </c>
    </row>
    <row r="3" spans="1:2">
      <c r="A3" s="3" t="s">
        <v>301</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5</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3</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309</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4" t="s">
        <v>459</v>
      </c>
      <c r="B3" s="4" t="s">
        <v>460</v>
      </c>
    </row>
    <row r="4" spans="1:2">
      <c r="A4" s="4" t="s">
        <v>461</v>
      </c>
    </row>
    <row r="5" spans="1:2">
      <c r="A5" s="4" t="s">
        <v>462</v>
      </c>
      <c r="B5"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54</v>
      </c>
      <c r="B4" s="7" t="n">
        <v>-14747220</v>
      </c>
      <c r="C4" s="7" t="n">
        <v>-8350527</v>
      </c>
    </row>
    <row r="5" spans="1:3">
      <c r="A5" s="3" t="s">
        <v>138</v>
      </c>
    </row>
    <row r="6" spans="1:3">
      <c r="A6" s="4" t="s">
        <v>46</v>
      </c>
      <c r="B6" s="6" t="n">
        <v>468228</v>
      </c>
      <c r="C6" s="6" t="n">
        <v>402548</v>
      </c>
    </row>
    <row r="7" spans="1:3">
      <c r="A7" s="4" t="s">
        <v>139</v>
      </c>
      <c r="B7" s="6" t="n">
        <v>25477</v>
      </c>
      <c r="C7" s="6" t="n">
        <v>105418</v>
      </c>
    </row>
    <row r="8" spans="1:3">
      <c r="A8" s="4" t="s">
        <v>140</v>
      </c>
      <c r="B8" s="6" t="n">
        <v>836372</v>
      </c>
      <c r="C8" s="6" t="n">
        <v>329782</v>
      </c>
    </row>
    <row r="9" spans="1:3">
      <c r="A9" s="4" t="s">
        <v>141</v>
      </c>
      <c r="B9" s="6" t="n">
        <v>45461</v>
      </c>
      <c r="C9" s="6" t="n">
        <v>1156105</v>
      </c>
    </row>
    <row r="10" spans="1:3">
      <c r="A10" s="4" t="s">
        <v>142</v>
      </c>
      <c r="B10" s="6" t="n">
        <v>1497875</v>
      </c>
      <c r="C10" s="6" t="n">
        <v>446603</v>
      </c>
    </row>
    <row r="11" spans="1:3">
      <c r="A11" s="4" t="s">
        <v>50</v>
      </c>
      <c r="B11" s="6" t="n">
        <v>601927</v>
      </c>
      <c r="C11" s="6" t="n">
        <v>17765</v>
      </c>
    </row>
    <row r="12" spans="1:3">
      <c r="A12" s="4" t="s">
        <v>143</v>
      </c>
      <c r="B12" s="6" t="n">
        <v>0</v>
      </c>
      <c r="C12" s="6" t="n">
        <v>1999</v>
      </c>
    </row>
    <row r="13" spans="1:3">
      <c r="A13" s="4" t="s">
        <v>144</v>
      </c>
      <c r="B13" s="6" t="n">
        <v>6424970</v>
      </c>
      <c r="C13" s="6" t="n">
        <v>0</v>
      </c>
    </row>
    <row r="14" spans="1:3">
      <c r="A14" s="4" t="s">
        <v>145</v>
      </c>
      <c r="B14" s="6" t="n">
        <v>-1197234</v>
      </c>
      <c r="C14" s="6" t="n">
        <v>1117357</v>
      </c>
    </row>
    <row r="15" spans="1:3">
      <c r="A15" s="4" t="s">
        <v>146</v>
      </c>
      <c r="B15" s="6" t="n">
        <v>-6044144</v>
      </c>
      <c r="C15" s="6" t="n">
        <v>-4772950</v>
      </c>
    </row>
    <row r="16" spans="1:3">
      <c r="A16" s="3" t="s">
        <v>147</v>
      </c>
    </row>
    <row r="17" spans="1:3">
      <c r="A17" s="4" t="s">
        <v>148</v>
      </c>
      <c r="B17" s="6" t="n">
        <v>0</v>
      </c>
      <c r="C17" s="6" t="n">
        <v>16762</v>
      </c>
    </row>
    <row r="18" spans="1:3">
      <c r="A18" s="4" t="s">
        <v>149</v>
      </c>
      <c r="B18" s="6" t="n">
        <v>6773384</v>
      </c>
      <c r="C18" s="6" t="n">
        <v>0</v>
      </c>
    </row>
    <row r="19" spans="1:3">
      <c r="A19" s="4" t="s">
        <v>150</v>
      </c>
      <c r="B19" s="6" t="n">
        <v>0</v>
      </c>
      <c r="C19" s="6" t="n">
        <v>-839678</v>
      </c>
    </row>
    <row r="20" spans="1:3">
      <c r="A20" s="4" t="s">
        <v>151</v>
      </c>
      <c r="B20" s="6" t="n">
        <v>0</v>
      </c>
      <c r="C20" s="6" t="n">
        <v>-1034028</v>
      </c>
    </row>
    <row r="21" spans="1:3">
      <c r="A21" s="4" t="s">
        <v>152</v>
      </c>
      <c r="B21" s="6" t="n">
        <v>-361641</v>
      </c>
      <c r="C21" s="6" t="n">
        <v>-204566</v>
      </c>
    </row>
    <row r="22" spans="1:3">
      <c r="A22" s="4" t="s">
        <v>153</v>
      </c>
      <c r="B22" s="6" t="n">
        <v>-329575</v>
      </c>
      <c r="C22" s="6" t="n">
        <v>-9233</v>
      </c>
    </row>
    <row r="23" spans="1:3">
      <c r="A23" s="4" t="s">
        <v>154</v>
      </c>
      <c r="B23" s="6" t="n">
        <v>6082168</v>
      </c>
      <c r="C23" s="6" t="n">
        <v>-2070743</v>
      </c>
    </row>
    <row r="24" spans="1:3">
      <c r="A24" s="3" t="s">
        <v>155</v>
      </c>
    </row>
    <row r="25" spans="1:3">
      <c r="A25" s="4" t="s">
        <v>156</v>
      </c>
      <c r="B25" s="6" t="n">
        <v>5000000</v>
      </c>
      <c r="C25" s="6" t="n">
        <v>0</v>
      </c>
    </row>
    <row r="26" spans="1:3">
      <c r="A26" s="4" t="s">
        <v>157</v>
      </c>
      <c r="B26" s="6" t="n">
        <v>3500000</v>
      </c>
      <c r="C26" s="4" t="s">
        <v>104</v>
      </c>
    </row>
    <row r="27" spans="1:3">
      <c r="A27" s="4" t="s">
        <v>158</v>
      </c>
      <c r="B27" s="6" t="n">
        <v>-2463736</v>
      </c>
      <c r="C27" s="6" t="n">
        <v>0</v>
      </c>
    </row>
    <row r="28" spans="1:3">
      <c r="A28" s="4" t="s">
        <v>159</v>
      </c>
      <c r="B28" s="6" t="n">
        <v>1500000</v>
      </c>
      <c r="C28" s="6" t="n">
        <v>0</v>
      </c>
    </row>
    <row r="29" spans="1:3">
      <c r="A29" s="4" t="s">
        <v>160</v>
      </c>
      <c r="B29" s="6" t="n">
        <v>61977</v>
      </c>
      <c r="C29" s="6" t="n">
        <v>0</v>
      </c>
    </row>
    <row r="30" spans="1:3">
      <c r="A30" s="4" t="s">
        <v>161</v>
      </c>
      <c r="B30" s="6" t="n">
        <v>0</v>
      </c>
      <c r="C30" s="6" t="n">
        <v>2683000</v>
      </c>
    </row>
    <row r="31" spans="1:3">
      <c r="A31" s="4" t="s">
        <v>162</v>
      </c>
      <c r="B31" s="6" t="n">
        <v>-246131</v>
      </c>
      <c r="C31" s="6" t="n">
        <v>-23000</v>
      </c>
    </row>
    <row r="32" spans="1:3">
      <c r="A32" s="4" t="s">
        <v>163</v>
      </c>
      <c r="B32" s="6" t="n">
        <v>-8875</v>
      </c>
      <c r="C32" s="6" t="n">
        <v>-9444</v>
      </c>
    </row>
    <row r="33" spans="1:3">
      <c r="A33" s="4" t="s">
        <v>164</v>
      </c>
      <c r="B33" s="6" t="n">
        <v>1125000</v>
      </c>
      <c r="C33" s="6" t="n">
        <v>2270300</v>
      </c>
    </row>
    <row r="34" spans="1:3">
      <c r="A34" s="4" t="s">
        <v>165</v>
      </c>
      <c r="B34" s="6" t="n">
        <v>-317000</v>
      </c>
      <c r="C34" s="6" t="n">
        <v>0</v>
      </c>
    </row>
    <row r="35" spans="1:3">
      <c r="A35" s="3" t="s">
        <v>166</v>
      </c>
    </row>
    <row r="36" spans="1:3">
      <c r="A36" s="4" t="s">
        <v>167</v>
      </c>
      <c r="B36" s="6" t="n">
        <v>0</v>
      </c>
      <c r="C36" s="6" t="n">
        <v>1120756</v>
      </c>
    </row>
    <row r="37" spans="1:3">
      <c r="A37" s="4" t="s">
        <v>168</v>
      </c>
      <c r="B37" s="6" t="n">
        <v>0</v>
      </c>
      <c r="C37" s="6" t="n">
        <v>786973</v>
      </c>
    </row>
    <row r="38" spans="1:3">
      <c r="A38" s="4" t="s">
        <v>169</v>
      </c>
      <c r="B38" s="6" t="n">
        <v>0</v>
      </c>
      <c r="C38" s="6" t="n">
        <v>576000</v>
      </c>
    </row>
    <row r="39" spans="1:3">
      <c r="A39" s="4" t="s">
        <v>170</v>
      </c>
      <c r="B39" s="6" t="n">
        <v>8151235</v>
      </c>
      <c r="C39" s="6" t="n">
        <v>7404585</v>
      </c>
    </row>
    <row r="40" spans="1:3">
      <c r="A40" s="4" t="s">
        <v>171</v>
      </c>
      <c r="B40" s="6" t="n">
        <v>36009</v>
      </c>
      <c r="C40" s="6" t="n">
        <v>14233</v>
      </c>
    </row>
    <row r="41" spans="1:3">
      <c r="A41" s="4" t="s">
        <v>172</v>
      </c>
      <c r="B41" s="6" t="n">
        <v>8225268</v>
      </c>
      <c r="C41" s="6" t="n">
        <v>575125</v>
      </c>
    </row>
    <row r="42" spans="1:3">
      <c r="A42" s="4" t="s">
        <v>173</v>
      </c>
      <c r="B42" s="6" t="n">
        <v>901112</v>
      </c>
      <c r="C42" s="6" t="n">
        <v>325987</v>
      </c>
    </row>
    <row r="43" spans="1:3">
      <c r="A43" s="4" t="s">
        <v>174</v>
      </c>
      <c r="B43" s="7" t="n">
        <v>9126380</v>
      </c>
      <c r="C43" s="7" t="n">
        <v>9011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4" t="s">
        <v>465</v>
      </c>
    </row>
    <row r="4" spans="1:2">
      <c r="A4" s="4" t="s">
        <v>462</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3" t="s">
        <v>328</v>
      </c>
    </row>
    <row r="4" spans="1:2">
      <c r="A4" s="4" t="s">
        <v>468</v>
      </c>
      <c r="B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336</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8</v>
      </c>
    </row>
    <row r="3" spans="1:3">
      <c r="A3" s="3" t="s">
        <v>478</v>
      </c>
    </row>
    <row r="4" spans="1:3">
      <c r="A4" s="4" t="s">
        <v>479</v>
      </c>
      <c r="B4" s="7" t="n">
        <v>-14747220</v>
      </c>
      <c r="C4" s="7" t="n">
        <v>-8350527</v>
      </c>
    </row>
    <row r="5" spans="1:3">
      <c r="A5" s="4" t="s">
        <v>480</v>
      </c>
      <c r="B5" s="6" t="n">
        <v>-5137427</v>
      </c>
      <c r="C5" s="6" t="n">
        <v>-6564070</v>
      </c>
    </row>
    <row r="6" spans="1:3">
      <c r="A6" s="4" t="s">
        <v>481</v>
      </c>
      <c r="B6" s="6" t="n">
        <v>-6044144</v>
      </c>
      <c r="C6" s="6" t="n">
        <v>-4772950</v>
      </c>
    </row>
    <row r="7" spans="1:3">
      <c r="A7" s="4" t="s">
        <v>482</v>
      </c>
      <c r="B7" s="6" t="n">
        <v>365605</v>
      </c>
    </row>
    <row r="8" spans="1:3">
      <c r="A8" s="4" t="s">
        <v>483</v>
      </c>
      <c r="B8" s="7" t="n">
        <v>10008246</v>
      </c>
      <c r="C8" s="7" t="n">
        <v>-11016724</v>
      </c>
    </row>
    <row r="9" spans="1:3">
      <c r="A9" s="4" t="s">
        <v>484</v>
      </c>
    </row>
    <row r="10" spans="1:3">
      <c r="A10" s="3" t="s">
        <v>478</v>
      </c>
    </row>
    <row r="11" spans="1:3">
      <c r="A11" s="4" t="s">
        <v>485</v>
      </c>
      <c r="B11" s="4" t="s">
        <v>486</v>
      </c>
    </row>
    <row r="12" spans="1:3">
      <c r="A12" s="4" t="s">
        <v>487</v>
      </c>
    </row>
    <row r="13" spans="1:3">
      <c r="A13" s="3" t="s">
        <v>478</v>
      </c>
    </row>
    <row r="14" spans="1:3">
      <c r="A14" s="4" t="s">
        <v>485</v>
      </c>
      <c r="B14" s="4" t="s">
        <v>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16"/>
  </cols>
  <sheetData>
    <row r="1" spans="1:2">
      <c r="A1" s="1" t="s">
        <v>489</v>
      </c>
      <c r="B1" s="2" t="s">
        <v>1</v>
      </c>
    </row>
    <row r="2" spans="1:2">
      <c r="B2" s="2" t="s">
        <v>2</v>
      </c>
    </row>
    <row r="3" spans="1:2">
      <c r="A3" s="4" t="s">
        <v>490</v>
      </c>
    </row>
    <row r="4" spans="1:2">
      <c r="A4" s="4" t="s">
        <v>491</v>
      </c>
      <c r="B4" s="4" t="s">
        <v>492</v>
      </c>
    </row>
    <row r="5" spans="1:2">
      <c r="A5" s="4" t="s">
        <v>493</v>
      </c>
    </row>
    <row r="6" spans="1:2">
      <c r="A6" s="4" t="s">
        <v>491</v>
      </c>
      <c r="B6" s="4" t="s">
        <v>494</v>
      </c>
    </row>
    <row r="7" spans="1:2">
      <c r="A7" s="4" t="s">
        <v>495</v>
      </c>
    </row>
    <row r="8" spans="1:2">
      <c r="A8" s="4" t="s">
        <v>491</v>
      </c>
      <c r="B8" s="4" t="s">
        <v>494</v>
      </c>
    </row>
    <row r="9" spans="1:2">
      <c r="A9" s="4" t="s">
        <v>496</v>
      </c>
    </row>
    <row r="10" spans="1:2">
      <c r="A10" s="4" t="s">
        <v>491</v>
      </c>
      <c r="B10" s="4" t="s">
        <v>497</v>
      </c>
    </row>
    <row r="11" spans="1:2">
      <c r="A11" s="4" t="s">
        <v>498</v>
      </c>
    </row>
    <row r="12" spans="1:2">
      <c r="A12" s="4" t="s">
        <v>491</v>
      </c>
      <c r="B12" s="4" t="s">
        <v>494</v>
      </c>
    </row>
    <row r="13" spans="1:2">
      <c r="A13" s="4" t="s">
        <v>499</v>
      </c>
    </row>
    <row r="14" spans="1:2">
      <c r="A14" s="4" t="s">
        <v>491</v>
      </c>
      <c r="B14" s="4" t="s">
        <v>500</v>
      </c>
    </row>
    <row r="15" spans="1:2">
      <c r="A15" s="4" t="s">
        <v>501</v>
      </c>
    </row>
    <row r="16" spans="1:2">
      <c r="A16" s="4" t="s">
        <v>491</v>
      </c>
      <c r="B16"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2</v>
      </c>
      <c r="B1" s="2" t="s">
        <v>1</v>
      </c>
    </row>
    <row r="2" spans="1:3">
      <c r="B2" s="2" t="s">
        <v>2</v>
      </c>
      <c r="C2" s="2" t="s">
        <v>38</v>
      </c>
    </row>
    <row r="3" spans="1:3">
      <c r="A3" s="4" t="s">
        <v>503</v>
      </c>
      <c r="B3" s="7" t="n">
        <v>81901</v>
      </c>
      <c r="C3" s="7" t="n">
        <v>63060</v>
      </c>
    </row>
    <row r="4" spans="1:3">
      <c r="A4" s="4" t="s">
        <v>41</v>
      </c>
      <c r="B4" s="7" t="n">
        <v>100059</v>
      </c>
      <c r="C4" s="7" t="n">
        <v>1072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04</v>
      </c>
      <c r="B1" s="2" t="s">
        <v>2</v>
      </c>
      <c r="C1" s="2" t="s">
        <v>505</v>
      </c>
      <c r="D1" s="2" t="s">
        <v>38</v>
      </c>
    </row>
    <row r="2" spans="1:4">
      <c r="A2" s="4" t="s">
        <v>67</v>
      </c>
      <c r="C2" s="7" t="n">
        <v>6773384</v>
      </c>
    </row>
    <row r="3" spans="1:4">
      <c r="A3" s="4" t="s">
        <v>74</v>
      </c>
      <c r="C3" s="6" t="n">
        <v>32784920</v>
      </c>
    </row>
    <row r="4" spans="1:4">
      <c r="A4" s="4" t="s">
        <v>506</v>
      </c>
      <c r="C4" s="6" t="n">
        <v>1890000</v>
      </c>
    </row>
    <row r="5" spans="1:4">
      <c r="A5" s="4" t="s">
        <v>507</v>
      </c>
      <c r="C5" s="6" t="n">
        <v>41448304</v>
      </c>
    </row>
    <row r="6" spans="1:4">
      <c r="A6" s="4" t="s">
        <v>508</v>
      </c>
      <c r="C6" s="6" t="n">
        <v>65943</v>
      </c>
    </row>
    <row r="7" spans="1:4">
      <c r="A7" s="4" t="s">
        <v>509</v>
      </c>
      <c r="C7" s="6" t="n">
        <v>4311591</v>
      </c>
    </row>
    <row r="8" spans="1:4">
      <c r="A8" s="4" t="s">
        <v>510</v>
      </c>
      <c r="C8" s="6" t="n">
        <v>31085902</v>
      </c>
    </row>
    <row r="9" spans="1:4">
      <c r="A9" s="4" t="s">
        <v>511</v>
      </c>
      <c r="C9" s="6" t="n">
        <v>35463436</v>
      </c>
    </row>
    <row r="10" spans="1:4">
      <c r="A10" s="4" t="s">
        <v>512</v>
      </c>
      <c r="C10" s="6" t="n">
        <v>5984868</v>
      </c>
    </row>
    <row r="11" spans="1:4">
      <c r="A11" s="4" t="s">
        <v>78</v>
      </c>
      <c r="B11" s="7" t="n">
        <v>58000</v>
      </c>
      <c r="C11" s="6" t="n">
        <v>58000</v>
      </c>
      <c r="D11" s="7" t="n">
        <v>0</v>
      </c>
    </row>
    <row r="12" spans="1:4">
      <c r="A12" s="4" t="s">
        <v>513</v>
      </c>
      <c r="C12" s="6" t="n">
        <v>6042868</v>
      </c>
    </row>
    <row r="13" spans="1:4">
      <c r="A13" s="4" t="s">
        <v>514</v>
      </c>
      <c r="C13" s="6" t="n">
        <v>-3179285</v>
      </c>
    </row>
    <row r="14" spans="1:4">
      <c r="A14" s="4" t="s">
        <v>515</v>
      </c>
      <c r="C14" s="7" t="n">
        <v>28635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16</v>
      </c>
      <c r="B1" s="2" t="s">
        <v>1</v>
      </c>
    </row>
    <row r="2" spans="1:3">
      <c r="B2" s="2" t="s">
        <v>2</v>
      </c>
      <c r="C2" s="2" t="s">
        <v>38</v>
      </c>
    </row>
    <row r="3" spans="1:3">
      <c r="A3" s="4" t="s">
        <v>39</v>
      </c>
      <c r="B3" s="7" t="n">
        <v>3359324</v>
      </c>
      <c r="C3" s="7" t="n">
        <v>2421205</v>
      </c>
    </row>
    <row r="4" spans="1:3">
      <c r="A4" s="4" t="s">
        <v>54</v>
      </c>
      <c r="B4" s="7" t="n">
        <v>-15062634</v>
      </c>
      <c r="C4" s="7" t="n">
        <v>-85125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505</v>
      </c>
      <c r="C1" s="2" t="s">
        <v>518</v>
      </c>
      <c r="D1" s="2" t="s">
        <v>2</v>
      </c>
      <c r="E1" s="2" t="s">
        <v>38</v>
      </c>
      <c r="F1" s="2" t="s">
        <v>519</v>
      </c>
    </row>
    <row r="2" spans="1:6">
      <c r="A2" s="4" t="s">
        <v>520</v>
      </c>
      <c r="B2" s="7" t="n">
        <v>6019200</v>
      </c>
    </row>
    <row r="3" spans="1:6">
      <c r="A3" s="4" t="s">
        <v>521</v>
      </c>
      <c r="B3" s="6" t="n">
        <v>316207</v>
      </c>
    </row>
    <row r="4" spans="1:6">
      <c r="A4" s="4" t="s">
        <v>479</v>
      </c>
      <c r="D4" s="7" t="n">
        <v>-14747220</v>
      </c>
      <c r="E4" s="7" t="n">
        <v>-8350527</v>
      </c>
    </row>
    <row r="5" spans="1:6">
      <c r="A5" s="4" t="s">
        <v>522</v>
      </c>
    </row>
    <row r="6" spans="1:6">
      <c r="A6" s="4" t="s">
        <v>523</v>
      </c>
      <c r="D6" s="6" t="n">
        <v>100000</v>
      </c>
    </row>
    <row r="7" spans="1:6">
      <c r="A7" s="4" t="s">
        <v>524</v>
      </c>
    </row>
    <row r="8" spans="1:6">
      <c r="A8" s="4" t="s">
        <v>479</v>
      </c>
      <c r="D8" s="7" t="n">
        <v>169502</v>
      </c>
    </row>
    <row r="9" spans="1:6">
      <c r="A9" s="4" t="s">
        <v>525</v>
      </c>
      <c r="B9" s="7" t="n">
        <v>3500000</v>
      </c>
    </row>
    <row r="10" spans="1:6">
      <c r="A10" s="4" t="s">
        <v>526</v>
      </c>
    </row>
    <row r="11" spans="1:6">
      <c r="A11" s="4" t="s">
        <v>527</v>
      </c>
      <c r="B11" s="6" t="n">
        <v>714519</v>
      </c>
    </row>
    <row r="12" spans="1:6">
      <c r="A12" s="4" t="s">
        <v>528</v>
      </c>
      <c r="B12" s="7" t="n">
        <v>1886630</v>
      </c>
    </row>
    <row r="13" spans="1:6">
      <c r="A13" s="4" t="s">
        <v>529</v>
      </c>
      <c r="B13" s="6" t="n">
        <v>2863583</v>
      </c>
    </row>
    <row r="14" spans="1:6">
      <c r="A14" s="4" t="s">
        <v>530</v>
      </c>
      <c r="B14" s="7" t="n">
        <v>976953</v>
      </c>
    </row>
    <row r="15" spans="1:6">
      <c r="A15" s="4" t="s">
        <v>531</v>
      </c>
      <c r="D15" s="10" t="n">
        <v>4410.4</v>
      </c>
    </row>
    <row r="16" spans="1:6">
      <c r="A16" s="4" t="s">
        <v>532</v>
      </c>
      <c r="B16" s="6" t="n">
        <v>2687</v>
      </c>
      <c r="D16" s="6" t="n">
        <v>2687</v>
      </c>
      <c r="E16" s="10" t="n">
        <v>1723.4</v>
      </c>
    </row>
    <row r="17" spans="1:6">
      <c r="A17" s="4" t="s">
        <v>485</v>
      </c>
      <c r="D17" s="4" t="s">
        <v>533</v>
      </c>
    </row>
    <row r="18" spans="1:6">
      <c r="A18" s="4" t="s">
        <v>534</v>
      </c>
      <c r="F18" s="4" t="s">
        <v>535</v>
      </c>
    </row>
    <row r="19" spans="1:6">
      <c r="A19" s="4" t="s">
        <v>536</v>
      </c>
    </row>
    <row r="20" spans="1:6">
      <c r="A20" s="4" t="s">
        <v>485</v>
      </c>
      <c r="D20" s="4" t="s">
        <v>537</v>
      </c>
    </row>
    <row r="21" spans="1:6">
      <c r="A21" s="4" t="s">
        <v>484</v>
      </c>
    </row>
    <row r="22" spans="1:6">
      <c r="A22" s="4" t="s">
        <v>534</v>
      </c>
      <c r="B22" s="4" t="s">
        <v>486</v>
      </c>
    </row>
    <row r="23" spans="1:6">
      <c r="A23" s="4" t="s">
        <v>538</v>
      </c>
    </row>
    <row r="24" spans="1:6">
      <c r="A24" s="4" t="s">
        <v>534</v>
      </c>
      <c r="B24" s="4" t="s">
        <v>539</v>
      </c>
    </row>
    <row r="25" spans="1:6">
      <c r="A25" s="4" t="s">
        <v>540</v>
      </c>
    </row>
    <row r="26" spans="1:6">
      <c r="A26" s="4" t="s">
        <v>527</v>
      </c>
      <c r="C26" s="6" t="n">
        <v>714519</v>
      </c>
    </row>
    <row r="27" spans="1:6">
      <c r="A27" s="4" t="s">
        <v>532</v>
      </c>
      <c r="C27" s="6" t="n">
        <v>2687</v>
      </c>
    </row>
    <row r="28" spans="1:6">
      <c r="A28" s="4" t="s">
        <v>485</v>
      </c>
      <c r="B28" s="4" t="s">
        <v>533</v>
      </c>
    </row>
    <row r="29" spans="1:6">
      <c r="A29" s="4" t="s">
        <v>541</v>
      </c>
    </row>
    <row r="30" spans="1:6">
      <c r="A30" s="4" t="s">
        <v>485</v>
      </c>
      <c r="B30" s="4" t="s">
        <v>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s>
  <sheetData>
    <row r="1" spans="1:7">
      <c r="A1" s="1" t="s">
        <v>542</v>
      </c>
      <c r="B1" s="2" t="s">
        <v>505</v>
      </c>
      <c r="C1" s="2" t="s">
        <v>543</v>
      </c>
      <c r="D1" s="2" t="s">
        <v>2</v>
      </c>
      <c r="E1" s="2" t="s">
        <v>38</v>
      </c>
      <c r="F1" s="2" t="s">
        <v>544</v>
      </c>
      <c r="G1" s="2" t="s">
        <v>519</v>
      </c>
    </row>
    <row r="2" spans="1:7">
      <c r="A2" s="4" t="s">
        <v>545</v>
      </c>
      <c r="D2" s="4" t="s">
        <v>546</v>
      </c>
    </row>
    <row r="3" spans="1:7">
      <c r="A3" s="4" t="s">
        <v>547</v>
      </c>
      <c r="B3" s="7" t="n">
        <v>976953</v>
      </c>
    </row>
    <row r="4" spans="1:7">
      <c r="A4" s="4" t="s">
        <v>526</v>
      </c>
    </row>
    <row r="5" spans="1:7">
      <c r="A5" s="4" t="s">
        <v>548</v>
      </c>
      <c r="G5" s="7" t="n">
        <v>1034028</v>
      </c>
    </row>
    <row r="6" spans="1:7">
      <c r="A6" s="4" t="s">
        <v>534</v>
      </c>
      <c r="G6" s="4" t="s">
        <v>535</v>
      </c>
    </row>
    <row r="7" spans="1:7">
      <c r="A7" s="4" t="s">
        <v>549</v>
      </c>
      <c r="G7" s="7" t="n">
        <v>60000</v>
      </c>
    </row>
    <row r="8" spans="1:7">
      <c r="A8" s="4" t="s">
        <v>527</v>
      </c>
      <c r="B8" s="6" t="n">
        <v>714519</v>
      </c>
    </row>
    <row r="9" spans="1:7">
      <c r="A9" s="4" t="s">
        <v>532</v>
      </c>
      <c r="B9" s="6" t="n">
        <v>2687</v>
      </c>
      <c r="D9" s="6" t="n">
        <v>2687</v>
      </c>
      <c r="E9" s="10" t="n">
        <v>1723.4</v>
      </c>
    </row>
    <row r="10" spans="1:7">
      <c r="A10" s="4" t="s">
        <v>550</v>
      </c>
      <c r="D10" s="7" t="n">
        <v>193102</v>
      </c>
      <c r="E10" s="7" t="n">
        <v>17765</v>
      </c>
    </row>
    <row r="11" spans="1:7">
      <c r="A11" s="4" t="s">
        <v>547</v>
      </c>
      <c r="B11" s="7" t="n">
        <v>823161</v>
      </c>
    </row>
    <row r="12" spans="1:7">
      <c r="A12" s="4" t="s">
        <v>551</v>
      </c>
      <c r="B12" s="7" t="n">
        <v>153792</v>
      </c>
    </row>
    <row r="13" spans="1:7">
      <c r="A13" s="4" t="s">
        <v>524</v>
      </c>
    </row>
    <row r="14" spans="1:7">
      <c r="A14" s="4" t="s">
        <v>534</v>
      </c>
      <c r="B14" s="4" t="s">
        <v>552</v>
      </c>
      <c r="C14" s="4" t="s">
        <v>553</v>
      </c>
      <c r="F14" s="4" t="s">
        <v>553</v>
      </c>
    </row>
    <row r="15" spans="1:7">
      <c r="A15" s="4" t="s">
        <v>554</v>
      </c>
      <c r="C15" s="7" t="n">
        <v>2250000</v>
      </c>
    </row>
    <row r="16" spans="1:7">
      <c r="A16" s="4" t="s">
        <v>527</v>
      </c>
      <c r="C16" s="6" t="n">
        <v>500000</v>
      </c>
    </row>
    <row r="17" spans="1:7">
      <c r="A17" s="4" t="s">
        <v>550</v>
      </c>
      <c r="D17" s="6" t="n">
        <v>562617</v>
      </c>
    </row>
    <row r="18" spans="1:7">
      <c r="A18" s="4" t="s">
        <v>547</v>
      </c>
      <c r="D18" s="7" t="n">
        <v>2250000</v>
      </c>
    </row>
    <row r="19" spans="1:7">
      <c r="A19" s="4" t="s">
        <v>555</v>
      </c>
    </row>
    <row r="20" spans="1:7">
      <c r="A20" s="4" t="s">
        <v>556</v>
      </c>
      <c r="C20" s="7" t="n">
        <v>5000000</v>
      </c>
    </row>
    <row r="21" spans="1:7">
      <c r="A21" s="4" t="s">
        <v>557</v>
      </c>
      <c r="C21"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51"/>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34"/>
    <col customWidth="1" max="6" min="6" width="46"/>
    <col customWidth="1" max="7" min="7" width="24"/>
    <col customWidth="1" max="8" min="8" width="57"/>
    <col customWidth="1" max="9" min="9" width="57"/>
    <col customWidth="1" max="10" min="10" width="57"/>
    <col customWidth="1" max="11" min="11" width="69"/>
    <col customWidth="1" max="12" min="12" width="22"/>
    <col customWidth="1" max="13" min="13" width="55"/>
    <col customWidth="1" max="14" min="14" width="55"/>
    <col customWidth="1" max="15" min="15" width="55"/>
    <col customWidth="1" max="16" min="16" width="67"/>
    <col customWidth="1" max="17" min="17" width="36"/>
    <col customWidth="1" max="18" min="18" width="69"/>
    <col customWidth="1" max="19" min="19" width="69"/>
    <col customWidth="1" max="20" min="20" width="69"/>
    <col customWidth="1" max="21" min="21" width="80"/>
    <col customWidth="1" max="22" min="22" width="49"/>
    <col customWidth="1" max="23" min="23" width="80"/>
    <col customWidth="1" max="24" min="24" width="80"/>
    <col customWidth="1" max="25" min="25" width="80"/>
    <col customWidth="1" max="26" min="26" width="29"/>
    <col customWidth="1" max="27" min="27" width="62"/>
    <col customWidth="1" max="28" min="28" width="62"/>
    <col customWidth="1" max="29" min="29" width="62"/>
    <col customWidth="1" max="30" min="30" width="33"/>
    <col customWidth="1" max="31" min="31" width="54"/>
  </cols>
  <sheetData>
    <row r="1" spans="1:31">
      <c r="A1" s="1" t="s">
        <v>175</v>
      </c>
      <c r="B1" s="2" t="s">
        <v>176</v>
      </c>
      <c r="C1" s="2" t="s">
        <v>177</v>
      </c>
      <c r="D1" s="2" t="s">
        <v>178</v>
      </c>
      <c r="E1" s="2" t="s">
        <v>179</v>
      </c>
      <c r="F1" s="2" t="s">
        <v>117</v>
      </c>
      <c r="G1" s="2" t="s">
        <v>180</v>
      </c>
      <c r="H1" s="2" t="s">
        <v>181</v>
      </c>
      <c r="I1" s="2" t="s">
        <v>182</v>
      </c>
      <c r="J1" s="2" t="s">
        <v>183</v>
      </c>
      <c r="K1" s="2" t="s">
        <v>184</v>
      </c>
      <c r="L1" s="2" t="s">
        <v>185</v>
      </c>
      <c r="M1" s="2" t="s">
        <v>186</v>
      </c>
      <c r="N1" s="2" t="s">
        <v>187</v>
      </c>
      <c r="O1" s="2" t="s">
        <v>188</v>
      </c>
      <c r="P1" s="2" t="s">
        <v>189</v>
      </c>
      <c r="Q1" s="2" t="s">
        <v>190</v>
      </c>
      <c r="R1" s="2" t="s">
        <v>191</v>
      </c>
      <c r="S1" s="2" t="s">
        <v>192</v>
      </c>
      <c r="T1" s="2" t="s">
        <v>193</v>
      </c>
      <c r="U1" s="2" t="s">
        <v>194</v>
      </c>
      <c r="V1" s="2" t="s">
        <v>195</v>
      </c>
      <c r="W1" s="2" t="s">
        <v>196</v>
      </c>
      <c r="X1" s="2" t="s">
        <v>197</v>
      </c>
      <c r="Y1" s="2" t="s">
        <v>198</v>
      </c>
      <c r="Z1" s="2" t="s">
        <v>199</v>
      </c>
      <c r="AA1" s="2" t="s">
        <v>200</v>
      </c>
      <c r="AB1" s="2" t="s">
        <v>201</v>
      </c>
      <c r="AC1" s="2" t="s">
        <v>202</v>
      </c>
      <c r="AD1" s="2" t="s">
        <v>203</v>
      </c>
      <c r="AE1" s="2" t="s">
        <v>204</v>
      </c>
    </row>
    <row r="2" spans="1:31">
      <c r="A2" s="4" t="s">
        <v>205</v>
      </c>
      <c r="B2" s="7" t="n">
        <v>-11458100</v>
      </c>
      <c r="G2" s="7" t="n">
        <v>0</v>
      </c>
      <c r="L2" s="7" t="n">
        <v>823</v>
      </c>
      <c r="Q2" s="7" t="n">
        <v>9604324</v>
      </c>
      <c r="V2" s="7" t="n">
        <v>8919</v>
      </c>
      <c r="Z2" s="7" t="n">
        <v>-21072166</v>
      </c>
    </row>
    <row r="3" spans="1:31">
      <c r="A3" s="4" t="s">
        <v>206</v>
      </c>
      <c r="G3" s="6" t="n">
        <v>0</v>
      </c>
      <c r="L3" s="6" t="n">
        <v>8229712</v>
      </c>
    </row>
    <row r="4" spans="1:31">
      <c r="A4" s="4" t="s">
        <v>207</v>
      </c>
      <c r="C4" s="7" t="n">
        <v>699332</v>
      </c>
      <c r="H4" s="7" t="n">
        <v>699332</v>
      </c>
      <c r="M4" s="7" t="n">
        <v>0</v>
      </c>
      <c r="R4" s="7" t="n">
        <v>0</v>
      </c>
      <c r="W4" s="7" t="n">
        <v>0</v>
      </c>
      <c r="AA4" s="7" t="n">
        <v>0</v>
      </c>
    </row>
    <row r="5" spans="1:31">
      <c r="A5" s="4" t="s">
        <v>208</v>
      </c>
      <c r="H5" s="6" t="n">
        <v>160000</v>
      </c>
    </row>
    <row r="6" spans="1:31">
      <c r="A6" s="4" t="s">
        <v>209</v>
      </c>
      <c r="B6" s="6" t="n">
        <v>5179522</v>
      </c>
      <c r="G6" s="7" t="n">
        <v>0</v>
      </c>
      <c r="L6" s="7" t="n">
        <v>104</v>
      </c>
      <c r="Q6" s="6" t="n">
        <v>5179418</v>
      </c>
      <c r="V6" s="6" t="n">
        <v>0</v>
      </c>
      <c r="Z6" s="6" t="n">
        <v>0</v>
      </c>
    </row>
    <row r="7" spans="1:31">
      <c r="A7" s="4" t="s">
        <v>210</v>
      </c>
      <c r="G7" s="6" t="n">
        <v>0</v>
      </c>
      <c r="L7" s="6" t="n">
        <v>1035905</v>
      </c>
    </row>
    <row r="8" spans="1:31">
      <c r="A8" s="4" t="s">
        <v>211</v>
      </c>
      <c r="B8" s="6" t="n">
        <v>329782</v>
      </c>
      <c r="G8" s="7" t="n">
        <v>0</v>
      </c>
      <c r="L8" s="7" t="n">
        <v>0</v>
      </c>
      <c r="Q8" s="6" t="n">
        <v>329782</v>
      </c>
      <c r="V8" s="6" t="n">
        <v>0</v>
      </c>
      <c r="Z8" s="6" t="n">
        <v>0</v>
      </c>
    </row>
    <row r="9" spans="1:31">
      <c r="A9" s="4" t="s">
        <v>212</v>
      </c>
      <c r="B9" s="6" t="n">
        <v>1156105</v>
      </c>
      <c r="G9" s="6" t="n">
        <v>0</v>
      </c>
      <c r="L9" s="7" t="n">
        <v>21</v>
      </c>
      <c r="Q9" s="6" t="n">
        <v>1156084</v>
      </c>
      <c r="V9" s="6" t="n">
        <v>0</v>
      </c>
      <c r="Z9" s="6" t="n">
        <v>0</v>
      </c>
    </row>
    <row r="10" spans="1:31">
      <c r="A10" s="4" t="s">
        <v>213</v>
      </c>
      <c r="L10" s="6" t="n">
        <v>208000</v>
      </c>
    </row>
    <row r="11" spans="1:31">
      <c r="A11" s="4" t="s">
        <v>214</v>
      </c>
      <c r="B11" s="6" t="n">
        <v>688285</v>
      </c>
      <c r="G11" s="6" t="n">
        <v>0</v>
      </c>
      <c r="L11" s="7" t="n">
        <v>0</v>
      </c>
      <c r="Q11" s="6" t="n">
        <v>688285</v>
      </c>
      <c r="V11" s="6" t="n">
        <v>0</v>
      </c>
      <c r="Z11" s="6" t="n">
        <v>0</v>
      </c>
    </row>
    <row r="12" spans="1:31">
      <c r="A12" s="4" t="s">
        <v>57</v>
      </c>
      <c r="B12" s="6" t="n">
        <v>-47509</v>
      </c>
      <c r="G12" s="6" t="n">
        <v>0</v>
      </c>
      <c r="L12" s="6" t="n">
        <v>0</v>
      </c>
      <c r="Q12" s="6" t="n">
        <v>0</v>
      </c>
      <c r="V12" s="6" t="n">
        <v>-47509</v>
      </c>
      <c r="Z12" s="6" t="n">
        <v>0</v>
      </c>
    </row>
    <row r="13" spans="1:31">
      <c r="A13" s="4" t="s">
        <v>215</v>
      </c>
      <c r="B13" s="6" t="n">
        <v>-8723</v>
      </c>
      <c r="G13" s="6" t="n">
        <v>0</v>
      </c>
      <c r="L13" s="6" t="n">
        <v>0</v>
      </c>
      <c r="Q13" s="6" t="n">
        <v>0</v>
      </c>
      <c r="V13" s="6" t="n">
        <v>0</v>
      </c>
      <c r="Z13" s="6" t="n">
        <v>-8723</v>
      </c>
    </row>
    <row r="14" spans="1:31">
      <c r="A14" s="4" t="s">
        <v>54</v>
      </c>
      <c r="B14" s="6" t="n">
        <v>-8350527</v>
      </c>
      <c r="G14" s="6" t="n">
        <v>0</v>
      </c>
      <c r="L14" s="6" t="n">
        <v>0</v>
      </c>
      <c r="Q14" s="6" t="n">
        <v>0</v>
      </c>
      <c r="V14" s="6" t="n">
        <v>0</v>
      </c>
      <c r="Z14" s="6" t="n">
        <v>-8350527</v>
      </c>
    </row>
    <row r="15" spans="1:31">
      <c r="A15" s="4" t="s">
        <v>216</v>
      </c>
      <c r="B15" s="6" t="n">
        <v>679815</v>
      </c>
      <c r="G15" s="6" t="n">
        <v>0</v>
      </c>
      <c r="L15" s="6" t="n">
        <v>0</v>
      </c>
      <c r="Q15" s="6" t="n">
        <v>679815</v>
      </c>
      <c r="V15" s="6" t="n">
        <v>0</v>
      </c>
      <c r="Z15" s="6" t="n">
        <v>0</v>
      </c>
    </row>
    <row r="16" spans="1:31">
      <c r="A16" s="4" t="s">
        <v>217</v>
      </c>
      <c r="B16" s="6" t="n">
        <v>115294</v>
      </c>
      <c r="G16" s="6" t="n">
        <v>0</v>
      </c>
      <c r="L16" s="7" t="n">
        <v>4</v>
      </c>
      <c r="Q16" s="6" t="n">
        <v>115290</v>
      </c>
      <c r="V16" s="6" t="n">
        <v>0</v>
      </c>
      <c r="Z16" s="6" t="n">
        <v>0</v>
      </c>
    </row>
    <row r="17" spans="1:31">
      <c r="A17" s="4" t="s">
        <v>218</v>
      </c>
      <c r="L17" s="6" t="n">
        <v>40454</v>
      </c>
    </row>
    <row r="18" spans="1:31">
      <c r="A18" s="4" t="s">
        <v>219</v>
      </c>
      <c r="B18" s="6" t="n">
        <v>0</v>
      </c>
      <c r="G18" s="6" t="n">
        <v>0</v>
      </c>
      <c r="L18" s="7" t="n">
        <v>8</v>
      </c>
      <c r="Q18" s="6" t="n">
        <v>-8</v>
      </c>
      <c r="V18" s="6" t="n">
        <v>0</v>
      </c>
      <c r="Z18" s="6" t="n">
        <v>0</v>
      </c>
    </row>
    <row r="19" spans="1:31">
      <c r="A19" s="4" t="s">
        <v>220</v>
      </c>
      <c r="L19" s="6" t="n">
        <v>84137</v>
      </c>
    </row>
    <row r="20" spans="1:31">
      <c r="A20" s="4" t="s">
        <v>221</v>
      </c>
      <c r="B20" s="6" t="n">
        <v>0</v>
      </c>
    </row>
    <row r="21" spans="1:31">
      <c r="A21" s="4" t="s">
        <v>222</v>
      </c>
      <c r="B21" s="6" t="n">
        <v>0</v>
      </c>
      <c r="Z21" s="6" t="n">
        <v>0</v>
      </c>
      <c r="AD21" s="7" t="n">
        <v>0</v>
      </c>
    </row>
    <row r="22" spans="1:31">
      <c r="A22" s="4" t="s">
        <v>222</v>
      </c>
      <c r="B22" s="6" t="n">
        <v>-11016724</v>
      </c>
      <c r="G22" s="7" t="n">
        <v>699332</v>
      </c>
      <c r="L22" s="7" t="n">
        <v>960</v>
      </c>
      <c r="Q22" s="6" t="n">
        <v>17752990</v>
      </c>
      <c r="V22" s="6" t="n">
        <v>-38590</v>
      </c>
      <c r="Z22" s="6" t="n">
        <v>-29431416</v>
      </c>
    </row>
    <row r="23" spans="1:31">
      <c r="A23" s="4" t="s">
        <v>223</v>
      </c>
      <c r="G23" s="6" t="n">
        <v>160000</v>
      </c>
      <c r="L23" s="6" t="n">
        <v>9598208</v>
      </c>
    </row>
    <row r="24" spans="1:31">
      <c r="A24" s="4" t="s">
        <v>207</v>
      </c>
      <c r="C24" s="6" t="n">
        <v>1341665</v>
      </c>
      <c r="D24" s="7" t="n">
        <v>4410823</v>
      </c>
      <c r="F24" s="7" t="n">
        <v>1886330</v>
      </c>
      <c r="H24" s="7" t="n">
        <v>1068039</v>
      </c>
      <c r="I24" s="7" t="n">
        <v>3050142</v>
      </c>
      <c r="K24" s="7" t="n">
        <v>1886330</v>
      </c>
      <c r="M24" s="6" t="n">
        <v>0</v>
      </c>
      <c r="N24" s="7" t="n">
        <v>0</v>
      </c>
      <c r="P24" s="7" t="n">
        <v>0</v>
      </c>
      <c r="R24" s="6" t="n">
        <v>273626</v>
      </c>
      <c r="S24" s="7" t="n">
        <v>1360681</v>
      </c>
      <c r="U24" s="7" t="n">
        <v>0</v>
      </c>
      <c r="W24" s="6" t="n">
        <v>0</v>
      </c>
      <c r="X24" s="7" t="n">
        <v>0</v>
      </c>
      <c r="AA24" s="6" t="n">
        <v>0</v>
      </c>
      <c r="AB24" s="7" t="n">
        <v>0</v>
      </c>
    </row>
    <row r="25" spans="1:31">
      <c r="A25" s="4" t="s">
        <v>208</v>
      </c>
      <c r="H25" s="6" t="n">
        <v>268333</v>
      </c>
      <c r="I25" s="6" t="n">
        <v>427500</v>
      </c>
      <c r="K25" s="6" t="n">
        <v>714519</v>
      </c>
    </row>
    <row r="26" spans="1:31">
      <c r="A26" s="4" t="s">
        <v>209</v>
      </c>
      <c r="B26" s="6" t="n">
        <v>2250000</v>
      </c>
      <c r="G26" s="7" t="n">
        <v>0</v>
      </c>
      <c r="L26" s="7" t="n">
        <v>50</v>
      </c>
      <c r="Q26" s="6" t="n">
        <v>2249950</v>
      </c>
      <c r="V26" s="6" t="n">
        <v>0</v>
      </c>
      <c r="Z26" s="6" t="n">
        <v>0</v>
      </c>
    </row>
    <row r="27" spans="1:31">
      <c r="A27" s="4" t="s">
        <v>210</v>
      </c>
      <c r="L27" s="6" t="n">
        <v>500000</v>
      </c>
    </row>
    <row r="28" spans="1:31">
      <c r="A28" s="4" t="s">
        <v>211</v>
      </c>
      <c r="B28" s="6" t="n">
        <v>836372</v>
      </c>
      <c r="G28" s="6" t="n">
        <v>0</v>
      </c>
      <c r="L28" s="7" t="n">
        <v>0</v>
      </c>
      <c r="Q28" s="6" t="n">
        <v>836372</v>
      </c>
      <c r="V28" s="6" t="n">
        <v>0</v>
      </c>
      <c r="Z28" s="6" t="n">
        <v>0</v>
      </c>
    </row>
    <row r="29" spans="1:31">
      <c r="A29" s="4" t="s">
        <v>224</v>
      </c>
      <c r="B29" s="6" t="n">
        <v>61977</v>
      </c>
      <c r="G29" s="6" t="n">
        <v>0</v>
      </c>
      <c r="L29" s="7" t="n">
        <v>2</v>
      </c>
      <c r="Q29" s="6" t="n">
        <v>61975</v>
      </c>
      <c r="V29" s="6" t="n">
        <v>0</v>
      </c>
      <c r="Z29" s="6" t="n">
        <v>0</v>
      </c>
    </row>
    <row r="30" spans="1:31">
      <c r="A30" s="4" t="s">
        <v>225</v>
      </c>
      <c r="L30" s="6" t="n">
        <v>16527</v>
      </c>
    </row>
    <row r="31" spans="1:31">
      <c r="A31" s="4" t="s">
        <v>212</v>
      </c>
      <c r="B31" s="6" t="n">
        <v>170794</v>
      </c>
      <c r="G31" s="6" t="n">
        <v>0</v>
      </c>
      <c r="L31" s="7" t="n">
        <v>10</v>
      </c>
      <c r="Q31" s="6" t="n">
        <v>170784</v>
      </c>
      <c r="V31" s="6" t="n">
        <v>0</v>
      </c>
      <c r="Z31" s="6" t="n">
        <v>0</v>
      </c>
    </row>
    <row r="32" spans="1:31">
      <c r="A32" s="4" t="s">
        <v>213</v>
      </c>
      <c r="L32" s="6" t="n">
        <v>96179</v>
      </c>
    </row>
    <row r="33" spans="1:31">
      <c r="A33" s="4" t="s">
        <v>226</v>
      </c>
      <c r="B33" s="6" t="n">
        <v>9090375</v>
      </c>
      <c r="G33" s="6" t="n">
        <v>0</v>
      </c>
      <c r="L33" s="7" t="n">
        <v>330</v>
      </c>
      <c r="Q33" s="6" t="n">
        <v>9090045</v>
      </c>
      <c r="V33" s="6" t="n">
        <v>0</v>
      </c>
      <c r="Z33" s="6" t="n">
        <v>0</v>
      </c>
    </row>
    <row r="34" spans="1:31">
      <c r="A34" s="4" t="s">
        <v>227</v>
      </c>
      <c r="L34" s="6" t="n">
        <v>3304140</v>
      </c>
    </row>
    <row r="35" spans="1:31">
      <c r="A35" s="4" t="s">
        <v>228</v>
      </c>
      <c r="B35" s="6" t="n">
        <v>915700</v>
      </c>
      <c r="G35" s="6" t="n">
        <v>0</v>
      </c>
      <c r="L35" s="7" t="n">
        <v>20</v>
      </c>
      <c r="Q35" s="6" t="n">
        <v>915680</v>
      </c>
      <c r="V35" s="6" t="n">
        <v>0</v>
      </c>
      <c r="Z35" s="6" t="n">
        <v>0</v>
      </c>
    </row>
    <row r="36" spans="1:31">
      <c r="A36" s="4" t="s">
        <v>229</v>
      </c>
      <c r="L36" s="6" t="n">
        <v>196050</v>
      </c>
    </row>
    <row r="37" spans="1:31">
      <c r="A37" s="4" t="s">
        <v>230</v>
      </c>
      <c r="C37" s="7" t="n">
        <v>0</v>
      </c>
      <c r="E37" s="7" t="n">
        <v>533445</v>
      </c>
      <c r="F37" s="7" t="n">
        <v>0</v>
      </c>
      <c r="H37" s="7" t="n">
        <v>-1767371</v>
      </c>
      <c r="J37" s="7" t="n">
        <v>0</v>
      </c>
      <c r="K37" s="7" t="n">
        <v>-396000</v>
      </c>
      <c r="M37" s="7" t="n">
        <v>48</v>
      </c>
      <c r="O37" s="7" t="n">
        <v>11</v>
      </c>
      <c r="P37" s="7" t="n">
        <v>15</v>
      </c>
      <c r="R37" s="7" t="n">
        <v>1767323</v>
      </c>
      <c r="T37" s="7" t="n">
        <v>533434</v>
      </c>
      <c r="U37" s="7" t="n">
        <v>395985</v>
      </c>
      <c r="W37" s="7" t="n">
        <v>0</v>
      </c>
      <c r="Y37" s="7" t="n">
        <v>0</v>
      </c>
      <c r="AA37" s="7" t="n">
        <v>0</v>
      </c>
      <c r="AC37" s="7" t="n">
        <v>0</v>
      </c>
    </row>
    <row r="38" spans="1:31">
      <c r="A38" s="4" t="s">
        <v>231</v>
      </c>
      <c r="H38" s="6" t="n">
        <v>-428333</v>
      </c>
      <c r="K38" s="6" t="n">
        <v>-150000</v>
      </c>
      <c r="M38" s="6" t="n">
        <v>480067</v>
      </c>
      <c r="O38" s="6" t="n">
        <v>118542</v>
      </c>
      <c r="P38" s="6" t="n">
        <v>150000</v>
      </c>
    </row>
    <row r="39" spans="1:31">
      <c r="A39" s="4" t="s">
        <v>232</v>
      </c>
      <c r="B39" s="6" t="n">
        <v>1212121</v>
      </c>
      <c r="G39" s="6" t="n">
        <v>0</v>
      </c>
      <c r="L39" s="7" t="n">
        <v>32</v>
      </c>
      <c r="Q39" s="6" t="n">
        <v>1212089</v>
      </c>
      <c r="V39" s="6" t="n">
        <v>0</v>
      </c>
      <c r="Z39" s="6" t="n">
        <v>0</v>
      </c>
    </row>
    <row r="40" spans="1:31">
      <c r="A40" s="4" t="s">
        <v>233</v>
      </c>
      <c r="L40" s="6" t="n">
        <v>320000</v>
      </c>
    </row>
    <row r="41" spans="1:31">
      <c r="A41" s="4" t="s">
        <v>234</v>
      </c>
      <c r="B41" s="6" t="n">
        <v>6424970</v>
      </c>
      <c r="G41" s="6" t="n">
        <v>0</v>
      </c>
      <c r="L41" s="7" t="n">
        <v>2</v>
      </c>
      <c r="Q41" s="6" t="n">
        <v>6424968</v>
      </c>
      <c r="V41" s="6" t="n">
        <v>0</v>
      </c>
      <c r="Z41" s="6" t="n">
        <v>0</v>
      </c>
    </row>
    <row r="42" spans="1:31">
      <c r="A42" s="4" t="s">
        <v>235</v>
      </c>
      <c r="L42" s="6" t="n">
        <v>23243</v>
      </c>
    </row>
    <row r="43" spans="1:31">
      <c r="A43" s="4" t="s">
        <v>57</v>
      </c>
      <c r="B43" s="6" t="n">
        <v>43611</v>
      </c>
      <c r="G43" s="6" t="n">
        <v>0</v>
      </c>
      <c r="L43" s="7" t="n">
        <v>0</v>
      </c>
      <c r="Q43" s="6" t="n">
        <v>0</v>
      </c>
      <c r="V43" s="6" t="n">
        <v>43611</v>
      </c>
      <c r="Z43" s="6" t="n">
        <v>0</v>
      </c>
    </row>
    <row r="44" spans="1:31">
      <c r="A44" s="4" t="s">
        <v>215</v>
      </c>
      <c r="B44" s="6" t="n">
        <v>-85578</v>
      </c>
      <c r="G44" s="6" t="n">
        <v>0</v>
      </c>
      <c r="L44" s="6" t="n">
        <v>0</v>
      </c>
      <c r="Q44" s="6" t="n">
        <v>407061</v>
      </c>
      <c r="V44" s="6" t="n">
        <v>0</v>
      </c>
      <c r="Z44" s="6" t="n">
        <v>-492639</v>
      </c>
    </row>
    <row r="45" spans="1:31">
      <c r="A45" s="4" t="s">
        <v>54</v>
      </c>
      <c r="B45" s="6" t="n">
        <v>-14670330</v>
      </c>
      <c r="G45" s="6" t="n">
        <v>0</v>
      </c>
      <c r="L45" s="6" t="n">
        <v>0</v>
      </c>
      <c r="Q45" s="6" t="n">
        <v>0</v>
      </c>
      <c r="V45" s="6" t="n">
        <v>0</v>
      </c>
      <c r="Z45" s="6" t="n">
        <v>-14670330</v>
      </c>
    </row>
    <row r="46" spans="1:31">
      <c r="A46" s="4" t="s">
        <v>216</v>
      </c>
      <c r="D46" s="7" t="n">
        <v>668575</v>
      </c>
    </row>
    <row r="47" spans="1:31">
      <c r="A47" s="4" t="s">
        <v>236</v>
      </c>
      <c r="B47" s="6" t="n">
        <v>6679585</v>
      </c>
      <c r="AD47" s="6" t="n">
        <v>0</v>
      </c>
      <c r="AE47" s="7" t="n">
        <v>6679585</v>
      </c>
    </row>
    <row r="48" spans="1:31">
      <c r="A48" s="4" t="s">
        <v>221</v>
      </c>
      <c r="B48" s="6" t="n">
        <v>-76890</v>
      </c>
      <c r="AD48" s="6" t="n">
        <v>-76890</v>
      </c>
      <c r="AE48" s="7" t="n">
        <v>0</v>
      </c>
    </row>
    <row r="49" spans="1:31">
      <c r="A49" s="4" t="s">
        <v>237</v>
      </c>
      <c r="B49" s="6" t="n">
        <v>6602695</v>
      </c>
      <c r="Z49" s="6" t="n">
        <v>-76890</v>
      </c>
      <c r="AD49" s="7" t="n">
        <v>6679585</v>
      </c>
    </row>
    <row r="50" spans="1:31">
      <c r="A50" s="4" t="s">
        <v>237</v>
      </c>
      <c r="B50" s="7" t="n">
        <v>3405551</v>
      </c>
      <c r="G50" s="7" t="n">
        <v>4540472</v>
      </c>
      <c r="L50" s="7" t="n">
        <v>1480</v>
      </c>
      <c r="Q50" s="7" t="n">
        <v>43452963</v>
      </c>
      <c r="V50" s="7" t="n">
        <v>5021</v>
      </c>
      <c r="Z50" s="7" t="n">
        <v>-44594385</v>
      </c>
    </row>
    <row r="51" spans="1:31">
      <c r="A51" s="4" t="s">
        <v>238</v>
      </c>
      <c r="G51" s="6" t="n">
        <v>992019</v>
      </c>
      <c r="L51" s="6" t="n">
        <v>148029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8</v>
      </c>
      <c r="B1" s="2" t="s">
        <v>2</v>
      </c>
      <c r="C1" s="2" t="s">
        <v>38</v>
      </c>
    </row>
    <row r="2" spans="1:3">
      <c r="A2" s="4" t="s">
        <v>559</v>
      </c>
      <c r="B2" s="7" t="n">
        <v>513336</v>
      </c>
      <c r="C2" s="7" t="n">
        <v>408693</v>
      </c>
    </row>
    <row r="3" spans="1:3">
      <c r="A3" s="4" t="s">
        <v>560</v>
      </c>
      <c r="B3" s="6" t="n">
        <v>-110038</v>
      </c>
      <c r="C3" s="6" t="n">
        <v>-134288</v>
      </c>
    </row>
    <row r="4" spans="1:3">
      <c r="A4" s="4" t="s">
        <v>561</v>
      </c>
      <c r="B4" s="7" t="n">
        <v>403298</v>
      </c>
      <c r="C4" s="7" t="n">
        <v>2744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2</v>
      </c>
      <c r="B1" s="2" t="s">
        <v>1</v>
      </c>
    </row>
    <row r="2" spans="1:3">
      <c r="B2" s="2" t="s">
        <v>2</v>
      </c>
      <c r="C2" s="2" t="s">
        <v>38</v>
      </c>
    </row>
    <row r="3" spans="1:3">
      <c r="A3" s="4" t="s">
        <v>563</v>
      </c>
      <c r="B3" s="7" t="n">
        <v>-134288</v>
      </c>
      <c r="C3" s="7" t="n">
        <v>-66089</v>
      </c>
    </row>
    <row r="4" spans="1:3">
      <c r="A4" s="4" t="s">
        <v>564</v>
      </c>
      <c r="B4" s="6" t="n">
        <v>-25477</v>
      </c>
      <c r="C4" s="6" t="n">
        <v>-105418</v>
      </c>
    </row>
    <row r="5" spans="1:3">
      <c r="A5" s="4" t="s">
        <v>565</v>
      </c>
      <c r="B5" s="6" t="n">
        <v>49727</v>
      </c>
      <c r="C5" s="6" t="n">
        <v>37219</v>
      </c>
    </row>
    <row r="6" spans="1:3">
      <c r="A6" s="4" t="s">
        <v>566</v>
      </c>
      <c r="B6" s="7" t="n">
        <v>-110038</v>
      </c>
      <c r="C6" s="7" t="n">
        <v>-1342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67</v>
      </c>
      <c r="B1" s="2" t="s">
        <v>2</v>
      </c>
      <c r="C1" s="2" t="s">
        <v>38</v>
      </c>
    </row>
    <row r="2" spans="1:3">
      <c r="A2" s="3" t="s">
        <v>568</v>
      </c>
    </row>
    <row r="3" spans="1:3">
      <c r="A3" s="4" t="s">
        <v>569</v>
      </c>
      <c r="B3" s="7" t="n">
        <v>499848</v>
      </c>
      <c r="C3" s="7" t="n">
        <v>332101</v>
      </c>
    </row>
    <row r="4" spans="1:3">
      <c r="A4" s="4" t="s">
        <v>570</v>
      </c>
    </row>
    <row r="5" spans="1:3">
      <c r="A5" s="3" t="s">
        <v>568</v>
      </c>
    </row>
    <row r="6" spans="1:3">
      <c r="A6" s="4" t="s">
        <v>569</v>
      </c>
      <c r="B6" s="6" t="n">
        <v>169540</v>
      </c>
      <c r="C6" s="6" t="n">
        <v>139939</v>
      </c>
    </row>
    <row r="7" spans="1:3">
      <c r="A7" s="4" t="s">
        <v>571</v>
      </c>
    </row>
    <row r="8" spans="1:3">
      <c r="A8" s="3" t="s">
        <v>568</v>
      </c>
    </row>
    <row r="9" spans="1:3">
      <c r="A9" s="4" t="s">
        <v>569</v>
      </c>
      <c r="B9" s="7" t="n">
        <v>330308</v>
      </c>
      <c r="C9" s="7" t="n">
        <v>192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2</v>
      </c>
      <c r="B1" s="2" t="s">
        <v>2</v>
      </c>
      <c r="C1" s="2" t="s">
        <v>38</v>
      </c>
    </row>
    <row r="2" spans="1:3">
      <c r="A2" s="4" t="s">
        <v>573</v>
      </c>
      <c r="B2" s="7" t="n">
        <v>3054097</v>
      </c>
      <c r="C2" s="7" t="n">
        <v>2558423</v>
      </c>
    </row>
    <row r="3" spans="1:3">
      <c r="A3" s="4" t="s">
        <v>574</v>
      </c>
      <c r="B3" s="6" t="n">
        <v>-1305210</v>
      </c>
      <c r="C3" s="6" t="n">
        <v>-1107279</v>
      </c>
    </row>
    <row r="4" spans="1:3">
      <c r="A4" s="4" t="s">
        <v>575</v>
      </c>
      <c r="B4" s="7" t="n">
        <v>1748887</v>
      </c>
      <c r="C4" s="7" t="n">
        <v>14511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6</v>
      </c>
      <c r="B1" s="2" t="s">
        <v>2</v>
      </c>
      <c r="C1" s="2" t="s">
        <v>38</v>
      </c>
    </row>
    <row r="2" spans="1:3">
      <c r="A2" s="4" t="s">
        <v>577</v>
      </c>
      <c r="B2" s="7" t="n">
        <v>1291932</v>
      </c>
    </row>
    <row r="3" spans="1:3">
      <c r="A3" s="4" t="s">
        <v>578</v>
      </c>
      <c r="B3" s="6" t="n">
        <v>992622</v>
      </c>
    </row>
    <row r="4" spans="1:3">
      <c r="A4" s="4" t="s">
        <v>579</v>
      </c>
      <c r="B4" s="6" t="n">
        <v>694560</v>
      </c>
    </row>
    <row r="5" spans="1:3">
      <c r="A5" s="4" t="s">
        <v>580</v>
      </c>
      <c r="B5" s="6" t="n">
        <v>448930</v>
      </c>
    </row>
    <row r="6" spans="1:3">
      <c r="A6" s="4" t="s">
        <v>581</v>
      </c>
      <c r="B6" s="6" t="n">
        <v>174630</v>
      </c>
    </row>
    <row r="7" spans="1:3">
      <c r="A7" s="4" t="s">
        <v>582</v>
      </c>
      <c r="B7" s="7" t="n">
        <v>3602674</v>
      </c>
      <c r="C7" s="7" t="n">
        <v>27827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3</v>
      </c>
      <c r="B1" s="2" t="s">
        <v>1</v>
      </c>
    </row>
    <row r="2" spans="1:3">
      <c r="B2" s="2" t="s">
        <v>2</v>
      </c>
      <c r="C2" s="2" t="s">
        <v>38</v>
      </c>
    </row>
    <row r="3" spans="1:3">
      <c r="A3" s="4" t="s">
        <v>584</v>
      </c>
      <c r="B3" s="7" t="n">
        <v>353189</v>
      </c>
      <c r="C3" s="7" t="n">
        <v>288792</v>
      </c>
    </row>
    <row r="4" spans="1:3">
      <c r="A4" s="4" t="s">
        <v>585</v>
      </c>
    </row>
    <row r="5" spans="1:3">
      <c r="A5" s="4" t="s">
        <v>586</v>
      </c>
      <c r="B5" s="7" t="n">
        <v>1174772</v>
      </c>
      <c r="C5" s="7" t="n">
        <v>8640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7</v>
      </c>
      <c r="B1" s="2" t="s">
        <v>2</v>
      </c>
      <c r="C1" s="2" t="s">
        <v>38</v>
      </c>
    </row>
    <row r="2" spans="1:3">
      <c r="A2" s="3" t="s">
        <v>588</v>
      </c>
    </row>
    <row r="3" spans="1:3">
      <c r="A3" s="4" t="s">
        <v>589</v>
      </c>
      <c r="B3" s="7" t="n">
        <v>211015</v>
      </c>
      <c r="C3" s="7" t="n">
        <v>222309</v>
      </c>
    </row>
    <row r="4" spans="1:3">
      <c r="A4" s="4" t="s">
        <v>590</v>
      </c>
      <c r="B4" s="6" t="n">
        <v>-161987</v>
      </c>
      <c r="C4" s="6" t="n">
        <v>-158800</v>
      </c>
    </row>
    <row r="5" spans="1:3">
      <c r="A5" s="4" t="s">
        <v>591</v>
      </c>
      <c r="B5" s="6" t="n">
        <v>49028</v>
      </c>
      <c r="C5" s="6" t="n">
        <v>63509</v>
      </c>
    </row>
    <row r="6" spans="1:3">
      <c r="A6" s="4" t="s">
        <v>592</v>
      </c>
    </row>
    <row r="7" spans="1:3">
      <c r="A7" s="3" t="s">
        <v>588</v>
      </c>
    </row>
    <row r="8" spans="1:3">
      <c r="A8" s="4" t="s">
        <v>589</v>
      </c>
      <c r="B8" s="6" t="n">
        <v>112500</v>
      </c>
      <c r="C8" s="6" t="n">
        <v>102195</v>
      </c>
    </row>
    <row r="9" spans="1:3">
      <c r="A9" s="4" t="s">
        <v>593</v>
      </c>
    </row>
    <row r="10" spans="1:3">
      <c r="A10" s="3" t="s">
        <v>588</v>
      </c>
    </row>
    <row r="11" spans="1:3">
      <c r="A11" s="4" t="s">
        <v>589</v>
      </c>
      <c r="B11" s="6" t="n">
        <v>48196</v>
      </c>
      <c r="C11" s="6" t="n">
        <v>48196</v>
      </c>
    </row>
    <row r="12" spans="1:3">
      <c r="A12" s="4" t="s">
        <v>498</v>
      </c>
    </row>
    <row r="13" spans="1:3">
      <c r="A13" s="3" t="s">
        <v>588</v>
      </c>
    </row>
    <row r="14" spans="1:3">
      <c r="A14" s="4" t="s">
        <v>589</v>
      </c>
      <c r="B14" s="7" t="n">
        <v>50319</v>
      </c>
      <c r="C14" s="7" t="n">
        <v>719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4</v>
      </c>
      <c r="B1" s="2" t="s">
        <v>1</v>
      </c>
    </row>
    <row r="2" spans="1:3">
      <c r="B2" s="2" t="s">
        <v>2</v>
      </c>
      <c r="C2" s="2" t="s">
        <v>38</v>
      </c>
    </row>
    <row r="3" spans="1:3">
      <c r="A3" s="3" t="s">
        <v>588</v>
      </c>
    </row>
    <row r="4" spans="1:3">
      <c r="A4" s="4" t="s">
        <v>595</v>
      </c>
      <c r="B4" s="7" t="n">
        <v>115038</v>
      </c>
      <c r="C4" s="7" t="n">
        <v>113784</v>
      </c>
    </row>
    <row r="5" spans="1:3">
      <c r="A5" s="4" t="s">
        <v>596</v>
      </c>
    </row>
    <row r="6" spans="1:3">
      <c r="A6" s="3" t="s">
        <v>588</v>
      </c>
    </row>
    <row r="7" spans="1:3">
      <c r="A7" s="4" t="s">
        <v>595</v>
      </c>
      <c r="B7" s="7" t="n">
        <v>24838</v>
      </c>
      <c r="C7" s="7" t="n">
        <v>208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97</v>
      </c>
      <c r="B1" s="2" t="s">
        <v>598</v>
      </c>
    </row>
    <row r="2" spans="1:2">
      <c r="A2" s="4" t="s">
        <v>521</v>
      </c>
      <c r="B2" s="7" t="n">
        <v>316207</v>
      </c>
    </row>
    <row r="3" spans="1:2">
      <c r="A3" s="4" t="s">
        <v>599</v>
      </c>
    </row>
    <row r="4" spans="1:2">
      <c r="A4" s="4" t="s">
        <v>521</v>
      </c>
      <c r="B4" s="7" t="n">
        <v>1099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0</v>
      </c>
      <c r="B1" s="2" t="s">
        <v>2</v>
      </c>
      <c r="C1" s="2" t="s">
        <v>38</v>
      </c>
    </row>
    <row r="2" spans="1:3">
      <c r="A2" s="4" t="s">
        <v>601</v>
      </c>
      <c r="B2" s="7" t="n">
        <v>8475408</v>
      </c>
      <c r="C2" s="7" t="n">
        <v>6223766</v>
      </c>
    </row>
    <row r="3" spans="1:3">
      <c r="A3" s="4" t="s">
        <v>602</v>
      </c>
    </row>
    <row r="4" spans="1:3">
      <c r="A4" s="4" t="s">
        <v>601</v>
      </c>
      <c r="B4" s="6" t="n">
        <v>412654</v>
      </c>
      <c r="C4" s="6" t="n">
        <v>204566</v>
      </c>
    </row>
    <row r="5" spans="1:3">
      <c r="A5" s="4" t="s">
        <v>603</v>
      </c>
    </row>
    <row r="6" spans="1:3">
      <c r="A6" s="4" t="s">
        <v>601</v>
      </c>
      <c r="B6" s="6" t="n">
        <v>566208</v>
      </c>
      <c r="C6" s="6" t="n">
        <v>204566</v>
      </c>
    </row>
    <row r="7" spans="1:3">
      <c r="A7" s="4" t="s">
        <v>604</v>
      </c>
    </row>
    <row r="8" spans="1:3">
      <c r="A8" s="4" t="s">
        <v>601</v>
      </c>
      <c r="B8" s="6" t="n">
        <v>66000</v>
      </c>
      <c r="C8" s="6" t="n">
        <v>48000</v>
      </c>
    </row>
    <row r="9" spans="1:3">
      <c r="A9" s="4" t="s">
        <v>605</v>
      </c>
    </row>
    <row r="10" spans="1:3">
      <c r="A10" s="4" t="s">
        <v>601</v>
      </c>
      <c r="B10" s="6" t="n">
        <v>46030</v>
      </c>
      <c r="C10" s="6" t="n">
        <v>10371</v>
      </c>
    </row>
    <row r="11" spans="1:3">
      <c r="A11" s="4" t="s">
        <v>606</v>
      </c>
    </row>
    <row r="12" spans="1:3">
      <c r="A12" s="4" t="s">
        <v>601</v>
      </c>
      <c r="B12" s="6" t="n">
        <v>300624</v>
      </c>
      <c r="C12" s="6" t="n">
        <v>146195</v>
      </c>
    </row>
    <row r="13" spans="1:3">
      <c r="A13" s="4" t="s">
        <v>607</v>
      </c>
    </row>
    <row r="14" spans="1:3">
      <c r="A14" s="4" t="s">
        <v>601</v>
      </c>
      <c r="B14" s="6" t="n">
        <v>153554</v>
      </c>
      <c r="C14" s="6" t="n">
        <v>0</v>
      </c>
    </row>
    <row r="15" spans="1:3">
      <c r="A15" s="4" t="s">
        <v>608</v>
      </c>
    </row>
    <row r="16" spans="1:3">
      <c r="A16" s="4" t="s">
        <v>601</v>
      </c>
      <c r="B16" s="6" t="n">
        <v>7909200</v>
      </c>
      <c r="C16" s="6" t="n">
        <v>6019200</v>
      </c>
    </row>
    <row r="17" spans="1:3">
      <c r="A17" s="4" t="s">
        <v>609</v>
      </c>
    </row>
    <row r="18" spans="1:3">
      <c r="A18" s="4" t="s">
        <v>601</v>
      </c>
      <c r="B18" s="6" t="n">
        <v>6019200</v>
      </c>
      <c r="C18" s="6" t="n">
        <v>6019200</v>
      </c>
    </row>
    <row r="19" spans="1:3">
      <c r="A19" s="4" t="s">
        <v>610</v>
      </c>
    </row>
    <row r="20" spans="1:3">
      <c r="A20" s="4" t="s">
        <v>601</v>
      </c>
      <c r="B20" s="7" t="n">
        <v>1890000</v>
      </c>
      <c r="C2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31"/>
    <col customWidth="1" max="3" min="3" width="22"/>
    <col customWidth="1" max="4" min="4" width="38"/>
    <col customWidth="1" max="5" min="5" width="31"/>
    <col customWidth="1" max="6" min="6" width="24"/>
    <col customWidth="1" max="7" min="7" width="24"/>
  </cols>
  <sheetData>
    <row r="1" spans="1:7">
      <c r="A1" s="1" t="s">
        <v>611</v>
      </c>
      <c r="B1" s="2" t="s">
        <v>612</v>
      </c>
      <c r="C1" s="2" t="s">
        <v>613</v>
      </c>
      <c r="D1" s="2" t="s">
        <v>614</v>
      </c>
      <c r="E1" s="2" t="s">
        <v>615</v>
      </c>
      <c r="F1" s="2" t="s">
        <v>616</v>
      </c>
      <c r="G1" s="2" t="s">
        <v>617</v>
      </c>
    </row>
    <row r="2" spans="1:7">
      <c r="A2" s="4" t="s">
        <v>520</v>
      </c>
      <c r="B2" s="7" t="n">
        <v>6019200</v>
      </c>
    </row>
    <row r="3" spans="1:7">
      <c r="A3" s="4" t="s">
        <v>618</v>
      </c>
      <c r="B3" s="9" t="n">
        <v>0.0001</v>
      </c>
      <c r="D3" s="9" t="n">
        <v>0.0001</v>
      </c>
      <c r="E3" s="9" t="n">
        <v>0.0001</v>
      </c>
      <c r="F3" s="9" t="n">
        <v>0.0001</v>
      </c>
      <c r="G3" s="9" t="n">
        <v>0.0001</v>
      </c>
    </row>
    <row r="4" spans="1:7">
      <c r="A4" s="4" t="s">
        <v>619</v>
      </c>
      <c r="D4" s="6" t="n">
        <v>165000</v>
      </c>
    </row>
    <row r="5" spans="1:7">
      <c r="A5" s="4" t="s">
        <v>620</v>
      </c>
      <c r="E5" s="7" t="n">
        <v>66000</v>
      </c>
    </row>
    <row r="6" spans="1:7">
      <c r="A6" s="4" t="s">
        <v>621</v>
      </c>
    </row>
    <row r="7" spans="1:7">
      <c r="A7" s="4" t="s">
        <v>622</v>
      </c>
      <c r="C7" s="6" t="n">
        <v>12</v>
      </c>
    </row>
    <row r="8" spans="1:7">
      <c r="A8" s="4" t="s">
        <v>623</v>
      </c>
    </row>
    <row r="9" spans="1:7">
      <c r="A9" s="4" t="s">
        <v>520</v>
      </c>
      <c r="D9" s="7" t="n">
        <v>6019200</v>
      </c>
    </row>
    <row r="10" spans="1:7">
      <c r="A10" s="4" t="s">
        <v>624</v>
      </c>
      <c r="D10" s="7" t="n">
        <v>839678</v>
      </c>
    </row>
    <row r="11" spans="1:7">
      <c r="A11" s="4" t="s">
        <v>625</v>
      </c>
      <c r="D11" s="6" t="n">
        <v>1035905</v>
      </c>
    </row>
    <row r="12" spans="1:7">
      <c r="A12" s="4" t="s">
        <v>626</v>
      </c>
    </row>
    <row r="13" spans="1:7">
      <c r="A13" s="4" t="s">
        <v>627</v>
      </c>
      <c r="B13" s="7" t="n">
        <v>1890000</v>
      </c>
    </row>
    <row r="14" spans="1:7">
      <c r="A14" s="4" t="s">
        <v>628</v>
      </c>
    </row>
    <row r="15" spans="1:7">
      <c r="A15" s="4" t="s">
        <v>629</v>
      </c>
      <c r="C15" s="7" t="n">
        <v>1092000</v>
      </c>
    </row>
    <row r="16" spans="1:7">
      <c r="A16" s="4" t="s">
        <v>630</v>
      </c>
      <c r="C16" s="6" t="n">
        <v>3500</v>
      </c>
    </row>
    <row r="17" spans="1:7">
      <c r="A17" s="4" t="s">
        <v>631</v>
      </c>
      <c r="C17" s="7" t="n">
        <v>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8"/>
    <col customWidth="1" max="3" min="3" width="25"/>
  </cols>
  <sheetData>
    <row r="1" spans="1:3">
      <c r="A1" s="1" t="s">
        <v>632</v>
      </c>
      <c r="B1" s="2" t="s">
        <v>1</v>
      </c>
    </row>
    <row r="2" spans="1:3">
      <c r="B2" s="2" t="s">
        <v>2</v>
      </c>
      <c r="C2" s="2" t="s">
        <v>38</v>
      </c>
    </row>
    <row r="3" spans="1:3">
      <c r="A3" s="4" t="s">
        <v>633</v>
      </c>
      <c r="B3" s="7" t="n">
        <v>925388</v>
      </c>
      <c r="C3" s="7" t="n">
        <v>925388</v>
      </c>
    </row>
    <row r="4" spans="1:3">
      <c r="A4" s="4" t="s">
        <v>634</v>
      </c>
      <c r="B4" s="6" t="n">
        <v>-841455</v>
      </c>
      <c r="C4" s="6" t="n">
        <v>-751255</v>
      </c>
    </row>
    <row r="5" spans="1:3">
      <c r="A5" s="4" t="s">
        <v>176</v>
      </c>
      <c r="B5" s="7" t="n">
        <v>83933</v>
      </c>
      <c r="C5" s="7" t="n">
        <v>174133</v>
      </c>
    </row>
    <row r="6" spans="1:3">
      <c r="A6" s="4" t="s">
        <v>635</v>
      </c>
    </row>
    <row r="7" spans="1:3">
      <c r="A7" s="4" t="s">
        <v>636</v>
      </c>
      <c r="B7" s="4" t="s">
        <v>637</v>
      </c>
      <c r="C7" s="4" t="s">
        <v>637</v>
      </c>
    </row>
    <row r="8" spans="1:3">
      <c r="A8" s="4" t="s">
        <v>638</v>
      </c>
      <c r="B8" s="4" t="s">
        <v>639</v>
      </c>
      <c r="C8" s="4" t="s">
        <v>640</v>
      </c>
    </row>
    <row r="9" spans="1:3">
      <c r="A9" s="4" t="s">
        <v>633</v>
      </c>
      <c r="B9" s="7" t="n">
        <v>902000</v>
      </c>
      <c r="C9" s="7" t="n">
        <v>902000</v>
      </c>
    </row>
    <row r="10" spans="1:3">
      <c r="A10" s="4" t="s">
        <v>634</v>
      </c>
      <c r="B10" s="6" t="n">
        <v>-818067</v>
      </c>
      <c r="C10" s="6" t="n">
        <v>-727867</v>
      </c>
    </row>
    <row r="11" spans="1:3">
      <c r="A11" s="4" t="s">
        <v>176</v>
      </c>
      <c r="B11" s="7" t="n">
        <v>83933</v>
      </c>
      <c r="C11" s="7" t="n">
        <v>174133</v>
      </c>
    </row>
    <row r="12" spans="1:3">
      <c r="A12" s="4" t="s">
        <v>641</v>
      </c>
    </row>
    <row r="13" spans="1:3">
      <c r="A13" s="4" t="s">
        <v>636</v>
      </c>
      <c r="B13" s="4" t="s">
        <v>497</v>
      </c>
      <c r="C13" s="4" t="s">
        <v>497</v>
      </c>
    </row>
    <row r="14" spans="1:3">
      <c r="A14" s="4" t="s">
        <v>638</v>
      </c>
      <c r="B14" s="4" t="s">
        <v>642</v>
      </c>
      <c r="C14" s="4" t="s">
        <v>642</v>
      </c>
    </row>
    <row r="15" spans="1:3">
      <c r="A15" s="4" t="s">
        <v>633</v>
      </c>
      <c r="B15" s="7" t="n">
        <v>23388</v>
      </c>
      <c r="C15" s="7" t="n">
        <v>23388</v>
      </c>
    </row>
    <row r="16" spans="1:3">
      <c r="A16" s="4" t="s">
        <v>634</v>
      </c>
      <c r="B16" s="6" t="n">
        <v>-23388</v>
      </c>
      <c r="C16" s="6" t="n">
        <v>-23388</v>
      </c>
    </row>
    <row r="17" spans="1:3">
      <c r="A17" s="4" t="s">
        <v>176</v>
      </c>
      <c r="B17" s="7" t="n">
        <v>0</v>
      </c>
      <c r="C17"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3</v>
      </c>
      <c r="B1" s="2" t="s">
        <v>2</v>
      </c>
      <c r="C1" s="2" t="s">
        <v>38</v>
      </c>
    </row>
    <row r="2" spans="1:3">
      <c r="A2" s="4" t="s">
        <v>577</v>
      </c>
      <c r="B2" s="7" t="n">
        <v>43533</v>
      </c>
    </row>
    <row r="3" spans="1:3">
      <c r="A3" s="4" t="s">
        <v>578</v>
      </c>
      <c r="B3" s="6" t="n">
        <v>20200</v>
      </c>
    </row>
    <row r="4" spans="1:3">
      <c r="A4" s="4" t="s">
        <v>579</v>
      </c>
      <c r="B4" s="6" t="n">
        <v>20200</v>
      </c>
    </row>
    <row r="5" spans="1:3">
      <c r="A5" s="4" t="s">
        <v>176</v>
      </c>
      <c r="B5" s="7" t="n">
        <v>83933</v>
      </c>
      <c r="C5" s="7" t="n">
        <v>1741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44</v>
      </c>
      <c r="B1" s="2" t="s">
        <v>1</v>
      </c>
    </row>
    <row r="2" spans="1:3">
      <c r="B2" s="2" t="s">
        <v>2</v>
      </c>
      <c r="C2" s="2" t="s">
        <v>38</v>
      </c>
    </row>
    <row r="3" spans="1:3">
      <c r="A3" s="4" t="s">
        <v>645</v>
      </c>
      <c r="B3" s="7" t="n">
        <v>90200</v>
      </c>
      <c r="C3" s="7" t="n">
        <v>929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646</v>
      </c>
      <c r="B1" s="2" t="s">
        <v>2</v>
      </c>
      <c r="C1" s="2" t="s">
        <v>505</v>
      </c>
      <c r="D1" s="2" t="s">
        <v>38</v>
      </c>
    </row>
    <row r="2" spans="1:4">
      <c r="A2" s="4" t="s">
        <v>78</v>
      </c>
      <c r="B2" s="7" t="n">
        <v>58000</v>
      </c>
      <c r="C2" s="7" t="n">
        <v>58000</v>
      </c>
      <c r="D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7</v>
      </c>
      <c r="B1" s="2" t="s">
        <v>1</v>
      </c>
    </row>
    <row r="2" spans="1:3">
      <c r="B2" s="2" t="s">
        <v>2</v>
      </c>
      <c r="C2" s="2" t="s">
        <v>38</v>
      </c>
    </row>
    <row r="3" spans="1:3">
      <c r="A3" s="3" t="s">
        <v>648</v>
      </c>
    </row>
    <row r="4" spans="1:3">
      <c r="A4" s="4" t="s">
        <v>649</v>
      </c>
      <c r="B4" s="7" t="n">
        <v>3359324</v>
      </c>
      <c r="C4" s="7" t="n">
        <v>2421205</v>
      </c>
    </row>
    <row r="5" spans="1:3">
      <c r="A5" s="4" t="s">
        <v>650</v>
      </c>
      <c r="B5" s="6" t="n">
        <v>34915422</v>
      </c>
      <c r="C5" s="6" t="n">
        <v>1538153</v>
      </c>
    </row>
    <row r="6" spans="1:3">
      <c r="A6" s="4" t="s">
        <v>651</v>
      </c>
    </row>
    <row r="7" spans="1:3">
      <c r="A7" s="3" t="s">
        <v>648</v>
      </c>
    </row>
    <row r="8" spans="1:3">
      <c r="A8" s="4" t="s">
        <v>649</v>
      </c>
      <c r="B8" s="6" t="n">
        <v>2952038</v>
      </c>
      <c r="C8" s="6" t="n">
        <v>1801168</v>
      </c>
    </row>
    <row r="9" spans="1:3">
      <c r="A9" s="4" t="s">
        <v>650</v>
      </c>
      <c r="B9" s="6" t="n">
        <v>34630978</v>
      </c>
      <c r="C9" s="6" t="n">
        <v>1349461</v>
      </c>
    </row>
    <row r="10" spans="1:3">
      <c r="A10" s="4" t="s">
        <v>652</v>
      </c>
    </row>
    <row r="11" spans="1:3">
      <c r="A11" s="3" t="s">
        <v>648</v>
      </c>
    </row>
    <row r="12" spans="1:3">
      <c r="A12" s="4" t="s">
        <v>649</v>
      </c>
      <c r="B12" s="6" t="n">
        <v>407286</v>
      </c>
      <c r="C12" s="6" t="n">
        <v>620037</v>
      </c>
    </row>
    <row r="13" spans="1:3">
      <c r="A13" s="4" t="s">
        <v>650</v>
      </c>
      <c r="B13" s="7" t="n">
        <v>284444</v>
      </c>
      <c r="C13" s="7" t="n">
        <v>1886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4" t="s">
        <v>654</v>
      </c>
    </row>
    <row r="4" spans="1:3">
      <c r="A4" s="3" t="s">
        <v>648</v>
      </c>
    </row>
    <row r="5" spans="1:3">
      <c r="A5" s="4" t="s">
        <v>655</v>
      </c>
      <c r="C5" s="4" t="s">
        <v>656</v>
      </c>
    </row>
    <row r="6" spans="1:3">
      <c r="A6" s="4" t="s">
        <v>657</v>
      </c>
    </row>
    <row r="7" spans="1:3">
      <c r="A7" s="3" t="s">
        <v>648</v>
      </c>
    </row>
    <row r="8" spans="1:3">
      <c r="A8" s="4" t="s">
        <v>655</v>
      </c>
      <c r="B8" s="4" t="s">
        <v>658</v>
      </c>
    </row>
    <row r="9" spans="1:3">
      <c r="A9" s="4" t="s">
        <v>659</v>
      </c>
    </row>
    <row r="10" spans="1:3">
      <c r="A10" s="3" t="s">
        <v>648</v>
      </c>
    </row>
    <row r="11" spans="1:3">
      <c r="A11" s="4" t="s">
        <v>655</v>
      </c>
      <c r="B11" s="4" t="s">
        <v>660</v>
      </c>
    </row>
    <row r="12" spans="1:3">
      <c r="A12" s="4" t="s">
        <v>661</v>
      </c>
    </row>
    <row r="13" spans="1:3">
      <c r="A13" s="3" t="s">
        <v>648</v>
      </c>
    </row>
    <row r="14" spans="1:3">
      <c r="A14" s="4" t="s">
        <v>655</v>
      </c>
      <c r="C14" s="4" t="s">
        <v>656</v>
      </c>
    </row>
    <row r="15" spans="1:3">
      <c r="A15" s="4" t="s">
        <v>662</v>
      </c>
    </row>
    <row r="16" spans="1:3">
      <c r="A16" s="3" t="s">
        <v>648</v>
      </c>
    </row>
    <row r="17" spans="1:3">
      <c r="A17" s="4" t="s">
        <v>655</v>
      </c>
      <c r="B17" s="4" t="s">
        <v>663</v>
      </c>
    </row>
    <row r="18" spans="1:3">
      <c r="A18" s="4" t="s">
        <v>664</v>
      </c>
    </row>
    <row r="19" spans="1:3">
      <c r="A19" s="3" t="s">
        <v>648</v>
      </c>
    </row>
    <row r="20" spans="1:3">
      <c r="A20" s="4" t="s">
        <v>655</v>
      </c>
      <c r="B20" s="4" t="s">
        <v>665</v>
      </c>
      <c r="C20" s="4" t="s">
        <v>666</v>
      </c>
    </row>
    <row r="21" spans="1:3">
      <c r="A21" s="4" t="s">
        <v>667</v>
      </c>
    </row>
    <row r="22" spans="1:3">
      <c r="A22" s="3" t="s">
        <v>648</v>
      </c>
    </row>
    <row r="23" spans="1:3">
      <c r="A23" s="4" t="s">
        <v>655</v>
      </c>
      <c r="C23" s="4" t="s">
        <v>666</v>
      </c>
    </row>
    <row r="24" spans="1:3">
      <c r="A24" s="4" t="s">
        <v>668</v>
      </c>
    </row>
    <row r="25" spans="1:3">
      <c r="A25" s="3" t="s">
        <v>648</v>
      </c>
    </row>
    <row r="26" spans="1:3">
      <c r="A26" s="4" t="s">
        <v>655</v>
      </c>
      <c r="C26" s="4" t="s">
        <v>669</v>
      </c>
    </row>
    <row r="27" spans="1:3">
      <c r="A27" s="4" t="s">
        <v>670</v>
      </c>
    </row>
    <row r="28" spans="1:3">
      <c r="A28" s="3" t="s">
        <v>648</v>
      </c>
    </row>
    <row r="29" spans="1:3">
      <c r="A29" s="4" t="s">
        <v>655</v>
      </c>
      <c r="C29" s="4" t="s">
        <v>663</v>
      </c>
    </row>
    <row r="30" spans="1:3">
      <c r="A30" s="4" t="s">
        <v>671</v>
      </c>
    </row>
    <row r="31" spans="1:3">
      <c r="A31" s="3" t="s">
        <v>648</v>
      </c>
    </row>
    <row r="32" spans="1:3">
      <c r="A32" s="4" t="s">
        <v>655</v>
      </c>
      <c r="C32" s="4" t="s">
        <v>656</v>
      </c>
    </row>
    <row r="33" spans="1:3">
      <c r="A33" s="4" t="s">
        <v>672</v>
      </c>
    </row>
    <row r="34" spans="1:3">
      <c r="A34" s="3" t="s">
        <v>648</v>
      </c>
    </row>
    <row r="35" spans="1:3">
      <c r="A35" s="4" t="s">
        <v>655</v>
      </c>
      <c r="B35" s="4" t="s">
        <v>663</v>
      </c>
      <c r="C35" s="4" t="s">
        <v>663</v>
      </c>
    </row>
    <row r="36" spans="1:3">
      <c r="A36" s="4" t="s">
        <v>673</v>
      </c>
    </row>
    <row r="37" spans="1:3">
      <c r="A37" s="3" t="s">
        <v>648</v>
      </c>
    </row>
    <row r="38" spans="1:3">
      <c r="A38" s="4" t="s">
        <v>655</v>
      </c>
      <c r="B38" s="4" t="s">
        <v>674</v>
      </c>
      <c r="C38" s="4" t="s">
        <v>675</v>
      </c>
    </row>
    <row r="39" spans="1:3">
      <c r="A39" s="4" t="s">
        <v>676</v>
      </c>
    </row>
    <row r="40" spans="1:3">
      <c r="A40" s="3" t="s">
        <v>648</v>
      </c>
    </row>
    <row r="41" spans="1:3">
      <c r="A41" s="4" t="s">
        <v>655</v>
      </c>
      <c r="B41" s="4" t="s">
        <v>677</v>
      </c>
      <c r="C41" s="4" t="s">
        <v>6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8</v>
      </c>
    </row>
    <row r="2" spans="1:3">
      <c r="A2" s="3" t="s">
        <v>680</v>
      </c>
    </row>
    <row r="3" spans="1:3">
      <c r="A3" s="4" t="s">
        <v>91</v>
      </c>
      <c r="B3" s="7" t="n">
        <v>1469330</v>
      </c>
      <c r="C3" s="7" t="n">
        <v>2463736</v>
      </c>
    </row>
    <row r="4" spans="1:3">
      <c r="A4" s="4" t="s">
        <v>681</v>
      </c>
      <c r="B4" s="6" t="n">
        <v>0</v>
      </c>
      <c r="C4" s="6" t="n">
        <v>7698819</v>
      </c>
    </row>
    <row r="5" spans="1:3">
      <c r="A5" s="4" t="s">
        <v>682</v>
      </c>
      <c r="B5" s="6" t="n">
        <v>0</v>
      </c>
      <c r="C5" s="6" t="n">
        <v>1021916</v>
      </c>
    </row>
    <row r="6" spans="1:3">
      <c r="A6" s="4" t="s">
        <v>683</v>
      </c>
      <c r="B6" s="6" t="n">
        <v>0</v>
      </c>
      <c r="C6" s="6" t="n">
        <v>103885</v>
      </c>
    </row>
    <row r="7" spans="1:3">
      <c r="A7" s="4" t="s">
        <v>684</v>
      </c>
      <c r="B7" s="6" t="n">
        <v>3851305</v>
      </c>
      <c r="C7" s="6" t="n">
        <v>0</v>
      </c>
    </row>
    <row r="8" spans="1:3">
      <c r="A8" s="4" t="s">
        <v>685</v>
      </c>
      <c r="B8" s="6" t="n">
        <v>926211</v>
      </c>
      <c r="C8" s="6" t="n">
        <v>0</v>
      </c>
    </row>
    <row r="9" spans="1:3">
      <c r="A9" s="4" t="s">
        <v>686</v>
      </c>
      <c r="B9" s="6" t="n">
        <v>0</v>
      </c>
      <c r="C9" s="6" t="n">
        <v>4500000</v>
      </c>
    </row>
    <row r="10" spans="1:3">
      <c r="A10" s="4" t="s">
        <v>90</v>
      </c>
      <c r="B10" s="6" t="n">
        <v>100000</v>
      </c>
      <c r="C10" s="6" t="n">
        <v>375000</v>
      </c>
    </row>
    <row r="11" spans="1:3">
      <c r="A11" s="4" t="s">
        <v>687</v>
      </c>
      <c r="B11" s="6" t="n">
        <v>0</v>
      </c>
      <c r="C11" s="6" t="n">
        <v>544777</v>
      </c>
    </row>
    <row r="12" spans="1:3">
      <c r="A12" s="4" t="s">
        <v>688</v>
      </c>
      <c r="B12" s="6" t="n">
        <v>21971</v>
      </c>
      <c r="C12" s="6" t="n">
        <v>30845</v>
      </c>
    </row>
    <row r="13" spans="1:3">
      <c r="A13" s="4" t="s">
        <v>689</v>
      </c>
    </row>
    <row r="14" spans="1:3">
      <c r="A14" s="3" t="s">
        <v>680</v>
      </c>
    </row>
    <row r="15" spans="1:3">
      <c r="A15" s="4" t="s">
        <v>681</v>
      </c>
      <c r="B15" s="6" t="n">
        <v>0</v>
      </c>
      <c r="C15" s="6" t="n">
        <v>3393116</v>
      </c>
    </row>
    <row r="16" spans="1:3">
      <c r="A16" s="4" t="s">
        <v>690</v>
      </c>
    </row>
    <row r="17" spans="1:3">
      <c r="A17" s="3" t="s">
        <v>680</v>
      </c>
    </row>
    <row r="18" spans="1:3">
      <c r="A18" s="4" t="s">
        <v>681</v>
      </c>
      <c r="B18" s="6" t="n">
        <v>0</v>
      </c>
      <c r="C18" s="6" t="n">
        <v>1885955</v>
      </c>
    </row>
    <row r="19" spans="1:3">
      <c r="A19" s="4" t="s">
        <v>691</v>
      </c>
    </row>
    <row r="20" spans="1:3">
      <c r="A20" s="3" t="s">
        <v>680</v>
      </c>
    </row>
    <row r="21" spans="1:3">
      <c r="A21" s="4" t="s">
        <v>681</v>
      </c>
      <c r="B21" s="6" t="n">
        <v>0</v>
      </c>
      <c r="C21" s="6" t="n">
        <v>1994748</v>
      </c>
    </row>
    <row r="22" spans="1:3">
      <c r="A22" s="4" t="s">
        <v>692</v>
      </c>
    </row>
    <row r="23" spans="1:3">
      <c r="A23" s="3" t="s">
        <v>680</v>
      </c>
    </row>
    <row r="24" spans="1:3">
      <c r="A24" s="4" t="s">
        <v>681</v>
      </c>
      <c r="B24" s="6" t="n">
        <v>0</v>
      </c>
      <c r="C24" s="6" t="n">
        <v>425000</v>
      </c>
    </row>
    <row r="25" spans="1:3">
      <c r="A25" s="4" t="s">
        <v>693</v>
      </c>
    </row>
    <row r="26" spans="1:3">
      <c r="A26" s="3" t="s">
        <v>680</v>
      </c>
    </row>
    <row r="27" spans="1:3">
      <c r="A27" s="4" t="s">
        <v>91</v>
      </c>
      <c r="B27" s="6" t="n">
        <v>0</v>
      </c>
      <c r="C27" s="6" t="n">
        <v>0</v>
      </c>
    </row>
    <row r="28" spans="1:3">
      <c r="A28" s="4" t="s">
        <v>682</v>
      </c>
      <c r="B28" s="6" t="n">
        <v>0</v>
      </c>
      <c r="C28" s="6" t="n">
        <v>450000</v>
      </c>
    </row>
    <row r="29" spans="1:3">
      <c r="A29" s="4" t="s">
        <v>683</v>
      </c>
      <c r="B29" s="6" t="n">
        <v>0</v>
      </c>
      <c r="C29" s="6" t="n">
        <v>0</v>
      </c>
    </row>
    <row r="30" spans="1:3">
      <c r="A30" s="4" t="s">
        <v>684</v>
      </c>
      <c r="B30" s="6" t="n">
        <v>0</v>
      </c>
      <c r="C30" s="6" t="n">
        <v>0</v>
      </c>
    </row>
    <row r="31" spans="1:3">
      <c r="A31" s="4" t="s">
        <v>685</v>
      </c>
      <c r="B31" s="6" t="n">
        <v>926211</v>
      </c>
      <c r="C31" s="6" t="n">
        <v>0</v>
      </c>
    </row>
    <row r="32" spans="1:3">
      <c r="A32" s="4" t="s">
        <v>686</v>
      </c>
      <c r="B32" s="6" t="n">
        <v>0</v>
      </c>
      <c r="C32" s="6" t="n">
        <v>4500000</v>
      </c>
    </row>
    <row r="33" spans="1:3">
      <c r="A33" s="4" t="s">
        <v>90</v>
      </c>
      <c r="B33" s="6" t="n">
        <v>0</v>
      </c>
      <c r="C33" s="6" t="n">
        <v>275000</v>
      </c>
    </row>
    <row r="34" spans="1:3">
      <c r="A34" s="4" t="s">
        <v>687</v>
      </c>
      <c r="B34" s="6" t="n">
        <v>0</v>
      </c>
      <c r="C34" s="6" t="n">
        <v>544777</v>
      </c>
    </row>
    <row r="35" spans="1:3">
      <c r="A35" s="4" t="s">
        <v>688</v>
      </c>
      <c r="B35" s="6" t="n">
        <v>0</v>
      </c>
      <c r="C35" s="6" t="n">
        <v>0</v>
      </c>
    </row>
    <row r="36" spans="1:3">
      <c r="A36" s="4" t="s">
        <v>694</v>
      </c>
    </row>
    <row r="37" spans="1:3">
      <c r="A37" s="3" t="s">
        <v>680</v>
      </c>
    </row>
    <row r="38" spans="1:3">
      <c r="A38" s="4" t="s">
        <v>681</v>
      </c>
      <c r="B38" s="6" t="n">
        <v>0</v>
      </c>
      <c r="C38" s="6" t="n">
        <v>2250000</v>
      </c>
    </row>
    <row r="39" spans="1:3">
      <c r="A39" s="4" t="s">
        <v>695</v>
      </c>
    </row>
    <row r="40" spans="1:3">
      <c r="A40" s="3" t="s">
        <v>680</v>
      </c>
    </row>
    <row r="41" spans="1:3">
      <c r="A41" s="4" t="s">
        <v>681</v>
      </c>
      <c r="B41" s="6" t="n">
        <v>0</v>
      </c>
      <c r="C41" s="6" t="n">
        <v>1750000</v>
      </c>
    </row>
    <row r="42" spans="1:3">
      <c r="A42" s="4" t="s">
        <v>696</v>
      </c>
    </row>
    <row r="43" spans="1:3">
      <c r="A43" s="3" t="s">
        <v>680</v>
      </c>
    </row>
    <row r="44" spans="1:3">
      <c r="A44" s="4" t="s">
        <v>681</v>
      </c>
      <c r="B44" s="6" t="n">
        <v>0</v>
      </c>
      <c r="C44" s="6" t="n">
        <v>325000</v>
      </c>
    </row>
    <row r="45" spans="1:3">
      <c r="A45" s="4" t="s">
        <v>697</v>
      </c>
    </row>
    <row r="46" spans="1:3">
      <c r="A46" s="3" t="s">
        <v>680</v>
      </c>
    </row>
    <row r="47" spans="1:3">
      <c r="A47" s="4" t="s">
        <v>681</v>
      </c>
      <c r="B47" s="7" t="n">
        <v>0</v>
      </c>
      <c r="C47" s="7" t="n">
        <v>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4" t="s">
        <v>577</v>
      </c>
      <c r="B2" s="7" t="n">
        <v>9165</v>
      </c>
    </row>
    <row r="3" spans="1:2">
      <c r="A3" s="4" t="s">
        <v>578</v>
      </c>
      <c r="B3" s="6" t="n">
        <v>104605</v>
      </c>
    </row>
    <row r="4" spans="1:2">
      <c r="A4" s="4" t="s">
        <v>579</v>
      </c>
      <c r="B4" s="6" t="n">
        <v>1879380</v>
      </c>
    </row>
    <row r="5" spans="1:2">
      <c r="A5" s="4" t="s">
        <v>580</v>
      </c>
      <c r="B5" s="6" t="n">
        <v>2503821</v>
      </c>
    </row>
    <row r="6" spans="1:2">
      <c r="A6" s="4" t="s">
        <v>581</v>
      </c>
      <c r="B6" s="6" t="n">
        <v>1669477</v>
      </c>
    </row>
    <row r="7" spans="1:2">
      <c r="A7" s="4" t="s">
        <v>176</v>
      </c>
      <c r="B7" s="6" t="n">
        <v>6166448</v>
      </c>
    </row>
    <row r="8" spans="1:2">
      <c r="A8" s="4" t="s">
        <v>700</v>
      </c>
    </row>
    <row r="9" spans="1:2">
      <c r="A9" s="4" t="s">
        <v>577</v>
      </c>
      <c r="B9" s="6" t="n">
        <v>9165</v>
      </c>
    </row>
    <row r="10" spans="1:2">
      <c r="A10" s="4" t="s">
        <v>578</v>
      </c>
      <c r="B10" s="6" t="n">
        <v>4605</v>
      </c>
    </row>
    <row r="11" spans="1:2">
      <c r="A11" s="4" t="s">
        <v>579</v>
      </c>
      <c r="B11" s="6" t="n">
        <v>4380</v>
      </c>
    </row>
    <row r="12" spans="1:2">
      <c r="A12" s="4" t="s">
        <v>580</v>
      </c>
      <c r="B12" s="6" t="n">
        <v>3821</v>
      </c>
    </row>
    <row r="13" spans="1:2">
      <c r="A13" s="4" t="s">
        <v>581</v>
      </c>
      <c r="B13" s="6" t="n">
        <v>0</v>
      </c>
    </row>
    <row r="14" spans="1:2">
      <c r="A14" s="4" t="s">
        <v>176</v>
      </c>
      <c r="B14" s="6" t="n">
        <v>21971</v>
      </c>
    </row>
    <row r="15" spans="1:2">
      <c r="A15" s="4" t="s">
        <v>701</v>
      </c>
    </row>
    <row r="16" spans="1:2">
      <c r="A16" s="4" t="s">
        <v>577</v>
      </c>
      <c r="B16" s="6" t="n">
        <v>0</v>
      </c>
    </row>
    <row r="17" spans="1:2">
      <c r="A17" s="4" t="s">
        <v>578</v>
      </c>
      <c r="B17" s="6" t="n">
        <v>100000</v>
      </c>
    </row>
    <row r="18" spans="1:2">
      <c r="A18" s="4" t="s">
        <v>579</v>
      </c>
      <c r="B18" s="6" t="n">
        <v>1875000</v>
      </c>
    </row>
    <row r="19" spans="1:2">
      <c r="A19" s="4" t="s">
        <v>580</v>
      </c>
      <c r="B19" s="6" t="n">
        <v>2500000</v>
      </c>
    </row>
    <row r="20" spans="1:2">
      <c r="A20" s="4" t="s">
        <v>581</v>
      </c>
      <c r="B20" s="6" t="n">
        <v>1669477</v>
      </c>
    </row>
    <row r="21" spans="1:2">
      <c r="A21" s="4" t="s">
        <v>176</v>
      </c>
      <c r="B21" s="7" t="n">
        <v>61444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702</v>
      </c>
      <c r="B1" s="2" t="s">
        <v>703</v>
      </c>
      <c r="C1" s="2" t="s">
        <v>704</v>
      </c>
      <c r="D1" s="2" t="s">
        <v>705</v>
      </c>
      <c r="E1" s="2" t="s">
        <v>706</v>
      </c>
      <c r="F1" s="2" t="s">
        <v>707</v>
      </c>
      <c r="G1" s="2" t="s">
        <v>2</v>
      </c>
      <c r="H1" s="2" t="s">
        <v>38</v>
      </c>
      <c r="I1" s="2" t="s">
        <v>708</v>
      </c>
      <c r="J1" s="2" t="s">
        <v>709</v>
      </c>
      <c r="K1" s="2" t="s">
        <v>710</v>
      </c>
      <c r="L1" s="2" t="s">
        <v>711</v>
      </c>
      <c r="M1" s="2" t="s">
        <v>712</v>
      </c>
      <c r="N1" s="2" t="s">
        <v>713</v>
      </c>
    </row>
    <row r="2" spans="1:14">
      <c r="A2" s="4" t="s">
        <v>714</v>
      </c>
      <c r="M2" s="7" t="n">
        <v>550000</v>
      </c>
    </row>
    <row r="3" spans="1:14">
      <c r="A3" s="4" t="s">
        <v>715</v>
      </c>
      <c r="G3" s="7" t="n">
        <v>33000000</v>
      </c>
      <c r="H3" s="7" t="n">
        <v>100000</v>
      </c>
      <c r="N3" s="7" t="n">
        <v>100000</v>
      </c>
    </row>
    <row r="4" spans="1:14">
      <c r="A4" s="4" t="s">
        <v>716</v>
      </c>
      <c r="G4" s="7" t="n">
        <v>80000</v>
      </c>
    </row>
    <row r="5" spans="1:14">
      <c r="A5" s="4" t="s">
        <v>717</v>
      </c>
      <c r="G5" s="4" t="s">
        <v>718</v>
      </c>
    </row>
    <row r="6" spans="1:14">
      <c r="A6" s="4" t="s">
        <v>719</v>
      </c>
      <c r="F6" s="7" t="n">
        <v>325000</v>
      </c>
    </row>
    <row r="7" spans="1:14">
      <c r="A7" s="4" t="s">
        <v>720</v>
      </c>
      <c r="I7" s="7" t="n">
        <v>5</v>
      </c>
      <c r="J7" s="7" t="n">
        <v>5</v>
      </c>
    </row>
    <row r="8" spans="1:14">
      <c r="A8" s="4" t="s">
        <v>721</v>
      </c>
      <c r="G8" s="6" t="n">
        <v>45459</v>
      </c>
    </row>
    <row r="9" spans="1:14">
      <c r="A9" s="4" t="s">
        <v>722</v>
      </c>
      <c r="C9" s="8" t="n">
        <v>2.92</v>
      </c>
      <c r="H9" s="8" t="n">
        <v>5.8</v>
      </c>
    </row>
    <row r="10" spans="1:14">
      <c r="A10" s="4" t="s">
        <v>723</v>
      </c>
      <c r="C10" s="4" t="s">
        <v>724</v>
      </c>
    </row>
    <row r="11" spans="1:14">
      <c r="A11" s="4" t="s">
        <v>725</v>
      </c>
      <c r="C11" s="4" t="s">
        <v>726</v>
      </c>
    </row>
    <row r="12" spans="1:14">
      <c r="A12" s="4" t="s">
        <v>727</v>
      </c>
      <c r="F12" s="6" t="n">
        <v>24750</v>
      </c>
    </row>
    <row r="13" spans="1:14">
      <c r="A13" s="4" t="s">
        <v>728</v>
      </c>
      <c r="F13" s="6" t="n">
        <v>14093</v>
      </c>
    </row>
    <row r="14" spans="1:14">
      <c r="A14" s="4" t="s">
        <v>729</v>
      </c>
      <c r="G14" s="7" t="n">
        <v>231510</v>
      </c>
    </row>
    <row r="15" spans="1:14">
      <c r="A15" s="4" t="s">
        <v>730</v>
      </c>
      <c r="G15" s="6" t="n">
        <v>1469330</v>
      </c>
      <c r="H15" s="7" t="n">
        <v>2463736</v>
      </c>
    </row>
    <row r="16" spans="1:14">
      <c r="A16" s="4" t="s">
        <v>731</v>
      </c>
      <c r="G16" s="6" t="n">
        <v>1212121</v>
      </c>
    </row>
    <row r="17" spans="1:14">
      <c r="A17" s="4" t="s">
        <v>732</v>
      </c>
      <c r="G17" s="7" t="n">
        <v>9090375</v>
      </c>
      <c r="H17" s="7" t="n">
        <v>0</v>
      </c>
    </row>
    <row r="18" spans="1:14">
      <c r="A18" s="4" t="s">
        <v>733</v>
      </c>
      <c r="D18" s="9" t="n">
        <v>0.0001</v>
      </c>
      <c r="G18" s="9" t="n">
        <v>0.0001</v>
      </c>
      <c r="H18" s="9" t="n">
        <v>0.0001</v>
      </c>
    </row>
    <row r="19" spans="1:14">
      <c r="A19" s="4" t="s">
        <v>734</v>
      </c>
      <c r="M19" s="7" t="n">
        <v>220000</v>
      </c>
    </row>
    <row r="20" spans="1:14">
      <c r="A20" s="4" t="s">
        <v>735</v>
      </c>
      <c r="G20" s="8" t="n">
        <v>4.5</v>
      </c>
    </row>
    <row r="21" spans="1:14">
      <c r="A21" s="4" t="s">
        <v>736</v>
      </c>
      <c r="E21" s="8" t="n">
        <v>4.75</v>
      </c>
    </row>
    <row r="22" spans="1:14">
      <c r="A22" s="4" t="s">
        <v>737</v>
      </c>
      <c r="G22" s="4" t="s">
        <v>738</v>
      </c>
    </row>
    <row r="23" spans="1:14">
      <c r="A23" s="4" t="s">
        <v>739</v>
      </c>
      <c r="G23" s="7" t="n">
        <v>100000</v>
      </c>
    </row>
    <row r="24" spans="1:14">
      <c r="A24" s="4" t="s">
        <v>740</v>
      </c>
      <c r="G24" s="6" t="n">
        <v>926211</v>
      </c>
      <c r="H24" s="7" t="n">
        <v>0</v>
      </c>
    </row>
    <row r="25" spans="1:14">
      <c r="A25" s="4" t="s">
        <v>741</v>
      </c>
      <c r="G25" s="7" t="n">
        <v>2145608</v>
      </c>
    </row>
    <row r="26" spans="1:14">
      <c r="A26" s="4" t="s">
        <v>742</v>
      </c>
      <c r="B26" s="7" t="n">
        <v>1500000</v>
      </c>
    </row>
    <row r="27" spans="1:14">
      <c r="A27" s="4" t="s">
        <v>743</v>
      </c>
    </row>
    <row r="28" spans="1:14">
      <c r="A28" s="4" t="s">
        <v>714</v>
      </c>
      <c r="D28" s="7" t="n">
        <v>5000000</v>
      </c>
    </row>
    <row r="29" spans="1:14">
      <c r="A29" s="4" t="s">
        <v>744</v>
      </c>
    </row>
    <row r="30" spans="1:14">
      <c r="A30" s="4" t="s">
        <v>714</v>
      </c>
      <c r="D30" s="6" t="n">
        <v>1000000</v>
      </c>
    </row>
    <row r="31" spans="1:14">
      <c r="A31" s="4" t="s">
        <v>717</v>
      </c>
      <c r="G31" s="4" t="s">
        <v>745</v>
      </c>
    </row>
    <row r="32" spans="1:14">
      <c r="A32" s="4" t="s">
        <v>729</v>
      </c>
      <c r="G32" s="7" t="n">
        <v>4275</v>
      </c>
    </row>
    <row r="33" spans="1:14">
      <c r="A33" s="4" t="s">
        <v>746</v>
      </c>
      <c r="G33" s="4" t="s">
        <v>747</v>
      </c>
    </row>
    <row r="34" spans="1:14">
      <c r="A34" s="4" t="s">
        <v>748</v>
      </c>
      <c r="G34" s="4" t="s">
        <v>749</v>
      </c>
    </row>
    <row r="35" spans="1:14">
      <c r="A35" s="4" t="s">
        <v>730</v>
      </c>
      <c r="G35" s="7" t="n">
        <v>1500000</v>
      </c>
    </row>
    <row r="36" spans="1:14">
      <c r="A36" s="4" t="s">
        <v>750</v>
      </c>
      <c r="G36" s="6" t="n">
        <v>34945</v>
      </c>
    </row>
    <row r="37" spans="1:14">
      <c r="A37" s="4" t="s">
        <v>751</v>
      </c>
    </row>
    <row r="38" spans="1:14">
      <c r="A38" s="4" t="s">
        <v>715</v>
      </c>
      <c r="D38" s="6" t="n">
        <v>4500000</v>
      </c>
      <c r="H38" s="7" t="n">
        <v>275000</v>
      </c>
    </row>
    <row r="39" spans="1:14">
      <c r="A39" s="4" t="s">
        <v>752</v>
      </c>
    </row>
    <row r="40" spans="1:14">
      <c r="A40" s="4" t="s">
        <v>715</v>
      </c>
      <c r="D40" s="7" t="n">
        <v>5000000</v>
      </c>
      <c r="G40" s="7" t="n">
        <v>5000000</v>
      </c>
    </row>
    <row r="41" spans="1:14">
      <c r="A41" s="4" t="s">
        <v>753</v>
      </c>
      <c r="D41" s="4" t="s">
        <v>738</v>
      </c>
    </row>
    <row r="42" spans="1:14">
      <c r="A42" s="4" t="s">
        <v>754</v>
      </c>
      <c r="G42" s="4" t="s">
        <v>755</v>
      </c>
    </row>
    <row r="43" spans="1:14">
      <c r="A43" s="4" t="s">
        <v>133</v>
      </c>
      <c r="G43" s="7" t="n">
        <v>223443</v>
      </c>
    </row>
    <row r="44" spans="1:14">
      <c r="A44" s="4" t="s">
        <v>729</v>
      </c>
      <c r="G44" s="6" t="n">
        <v>51170</v>
      </c>
    </row>
    <row r="45" spans="1:14">
      <c r="A45" s="4" t="s">
        <v>750</v>
      </c>
      <c r="G45" s="6" t="n">
        <v>211187</v>
      </c>
    </row>
    <row r="46" spans="1:14">
      <c r="A46" s="4" t="s">
        <v>756</v>
      </c>
      <c r="D46" s="6" t="n">
        <v>320000</v>
      </c>
    </row>
    <row r="47" spans="1:14">
      <c r="A47" s="4" t="s">
        <v>731</v>
      </c>
      <c r="G47" s="7" t="n">
        <v>1212121</v>
      </c>
    </row>
    <row r="48" spans="1:14">
      <c r="A48" s="4" t="s">
        <v>757</v>
      </c>
      <c r="D48" s="7" t="n">
        <v>625000</v>
      </c>
    </row>
    <row r="49" spans="1:14">
      <c r="A49" s="4" t="s">
        <v>758</v>
      </c>
    </row>
    <row r="50" spans="1:14">
      <c r="A50" s="4" t="s">
        <v>729</v>
      </c>
      <c r="D50" s="6" t="n">
        <v>17557</v>
      </c>
    </row>
    <row r="51" spans="1:14">
      <c r="A51" s="4" t="s">
        <v>740</v>
      </c>
      <c r="D51" s="6" t="n">
        <v>1044477</v>
      </c>
    </row>
    <row r="52" spans="1:14">
      <c r="A52" s="4" t="s">
        <v>741</v>
      </c>
      <c r="D52" s="6" t="n">
        <v>135823</v>
      </c>
    </row>
    <row r="53" spans="1:14">
      <c r="A53" s="4" t="s">
        <v>759</v>
      </c>
    </row>
    <row r="54" spans="1:14">
      <c r="A54" s="4" t="s">
        <v>720</v>
      </c>
      <c r="K54" s="7" t="n">
        <v>5</v>
      </c>
    </row>
    <row r="55" spans="1:14">
      <c r="A55" s="4" t="s">
        <v>733</v>
      </c>
      <c r="K55" s="9" t="n">
        <v>0.0001</v>
      </c>
    </row>
    <row r="56" spans="1:14">
      <c r="A56" s="4" t="s">
        <v>760</v>
      </c>
    </row>
    <row r="57" spans="1:14">
      <c r="A57" s="4" t="s">
        <v>717</v>
      </c>
      <c r="G57" s="4" t="s">
        <v>761</v>
      </c>
    </row>
    <row r="58" spans="1:14">
      <c r="A58" s="4" t="s">
        <v>762</v>
      </c>
    </row>
    <row r="59" spans="1:14">
      <c r="A59" s="4" t="s">
        <v>717</v>
      </c>
      <c r="G59" s="4" t="s">
        <v>763</v>
      </c>
    </row>
    <row r="60" spans="1:14">
      <c r="A60" s="4" t="s">
        <v>764</v>
      </c>
    </row>
    <row r="61" spans="1:14">
      <c r="A61" s="4" t="s">
        <v>753</v>
      </c>
      <c r="H61" s="4" t="s">
        <v>656</v>
      </c>
    </row>
    <row r="62" spans="1:14">
      <c r="A62" s="4" t="s">
        <v>720</v>
      </c>
      <c r="E62" s="8" t="n">
        <v>5.5</v>
      </c>
    </row>
    <row r="63" spans="1:14">
      <c r="A63" s="4" t="s">
        <v>721</v>
      </c>
      <c r="E63" s="6" t="n">
        <v>28948</v>
      </c>
    </row>
    <row r="64" spans="1:14">
      <c r="A64" s="4" t="s">
        <v>722</v>
      </c>
      <c r="E64" s="8" t="n">
        <v>4.05</v>
      </c>
    </row>
    <row r="65" spans="1:14">
      <c r="A65" s="4" t="s">
        <v>723</v>
      </c>
      <c r="E65" s="4" t="s">
        <v>765</v>
      </c>
    </row>
    <row r="66" spans="1:14">
      <c r="A66" s="4" t="s">
        <v>725</v>
      </c>
      <c r="E66" s="4" t="s">
        <v>552</v>
      </c>
    </row>
    <row r="67" spans="1:14">
      <c r="A67" s="4" t="s">
        <v>766</v>
      </c>
      <c r="E67" s="4" t="s">
        <v>494</v>
      </c>
    </row>
    <row r="68" spans="1:14">
      <c r="A68" s="4" t="s">
        <v>767</v>
      </c>
      <c r="E68" s="7" t="n">
        <v>36128</v>
      </c>
    </row>
    <row r="69" spans="1:14">
      <c r="A69" s="4" t="s">
        <v>768</v>
      </c>
    </row>
    <row r="70" spans="1:14">
      <c r="A70" s="4" t="s">
        <v>753</v>
      </c>
      <c r="G70" s="4" t="s">
        <v>656</v>
      </c>
    </row>
    <row r="71" spans="1:14">
      <c r="A71" s="4" t="s">
        <v>754</v>
      </c>
      <c r="G71" s="4" t="s">
        <v>749</v>
      </c>
    </row>
    <row r="72" spans="1:14">
      <c r="A72" s="4" t="s">
        <v>769</v>
      </c>
    </row>
    <row r="73" spans="1:14">
      <c r="A73" s="4" t="s">
        <v>721</v>
      </c>
      <c r="G73" s="6" t="n">
        <v>24750</v>
      </c>
    </row>
    <row r="74" spans="1:14">
      <c r="A74" s="4" t="s">
        <v>722</v>
      </c>
      <c r="G74" s="7" t="n">
        <v>4</v>
      </c>
    </row>
    <row r="75" spans="1:14">
      <c r="A75" s="4" t="s">
        <v>689</v>
      </c>
    </row>
    <row r="76" spans="1:14">
      <c r="A76" s="4" t="s">
        <v>770</v>
      </c>
      <c r="G76" s="8" t="n">
        <v>2.75</v>
      </c>
    </row>
    <row r="77" spans="1:14">
      <c r="A77" s="4" t="s">
        <v>754</v>
      </c>
      <c r="G77" s="4" t="s">
        <v>771</v>
      </c>
    </row>
    <row r="78" spans="1:14">
      <c r="A78" s="4" t="s">
        <v>772</v>
      </c>
      <c r="G78" s="7" t="n">
        <v>3400000</v>
      </c>
    </row>
    <row r="79" spans="1:14">
      <c r="A79" s="4" t="s">
        <v>773</v>
      </c>
    </row>
    <row r="80" spans="1:14">
      <c r="A80" s="4" t="s">
        <v>716</v>
      </c>
      <c r="G80" s="7" t="n">
        <v>2812989</v>
      </c>
    </row>
    <row r="81" spans="1:14">
      <c r="A81" s="4" t="s">
        <v>720</v>
      </c>
      <c r="G81" s="8" t="n">
        <v>3.3</v>
      </c>
    </row>
    <row r="82" spans="1:14">
      <c r="A82" s="4" t="s">
        <v>721</v>
      </c>
      <c r="G82" s="6" t="n">
        <v>1236369</v>
      </c>
    </row>
    <row r="83" spans="1:14">
      <c r="A83" s="4" t="s">
        <v>722</v>
      </c>
      <c r="G83" s="8" t="n">
        <v>4.9</v>
      </c>
    </row>
    <row r="84" spans="1:14">
      <c r="A84" s="4" t="s">
        <v>723</v>
      </c>
      <c r="G84" s="4" t="s">
        <v>774</v>
      </c>
    </row>
    <row r="85" spans="1:14">
      <c r="A85" s="4" t="s">
        <v>725</v>
      </c>
      <c r="G85" s="4" t="s">
        <v>775</v>
      </c>
    </row>
    <row r="86" spans="1:14">
      <c r="A86" s="4" t="s">
        <v>766</v>
      </c>
      <c r="G86" s="4" t="s">
        <v>494</v>
      </c>
    </row>
    <row r="87" spans="1:14">
      <c r="A87" s="4" t="s">
        <v>776</v>
      </c>
    </row>
    <row r="88" spans="1:14">
      <c r="A88" s="4" t="s">
        <v>732</v>
      </c>
      <c r="G88" s="7" t="n">
        <v>523788</v>
      </c>
    </row>
    <row r="89" spans="1:14">
      <c r="A89" s="4" t="s">
        <v>777</v>
      </c>
      <c r="G89" s="6" t="n">
        <v>104889</v>
      </c>
    </row>
    <row r="90" spans="1:14">
      <c r="A90" s="4" t="s">
        <v>778</v>
      </c>
    </row>
    <row r="91" spans="1:14">
      <c r="A91" s="4" t="s">
        <v>719</v>
      </c>
      <c r="N91" s="6" t="n">
        <v>3400000</v>
      </c>
    </row>
    <row r="92" spans="1:14">
      <c r="A92" s="4" t="s">
        <v>779</v>
      </c>
    </row>
    <row r="93" spans="1:14">
      <c r="A93" s="4" t="s">
        <v>719</v>
      </c>
      <c r="N93" s="6" t="n">
        <v>2250000</v>
      </c>
    </row>
    <row r="94" spans="1:14">
      <c r="A94" s="4" t="s">
        <v>690</v>
      </c>
    </row>
    <row r="95" spans="1:14">
      <c r="A95" s="4" t="s">
        <v>770</v>
      </c>
      <c r="G95" s="8" t="n">
        <v>2.75</v>
      </c>
    </row>
    <row r="96" spans="1:14">
      <c r="A96" s="4" t="s">
        <v>719</v>
      </c>
      <c r="H96" s="7" t="n">
        <v>650000</v>
      </c>
      <c r="N96" s="7" t="n">
        <v>1250000</v>
      </c>
    </row>
    <row r="97" spans="1:14">
      <c r="A97" s="4" t="s">
        <v>754</v>
      </c>
      <c r="G97" s="4" t="s">
        <v>780</v>
      </c>
    </row>
    <row r="98" spans="1:14">
      <c r="A98" s="4" t="s">
        <v>729</v>
      </c>
      <c r="G98" s="7" t="n">
        <v>10214</v>
      </c>
    </row>
    <row r="99" spans="1:14">
      <c r="A99" s="4" t="s">
        <v>772</v>
      </c>
      <c r="G99" s="6" t="n">
        <v>1900000</v>
      </c>
    </row>
    <row r="100" spans="1:14">
      <c r="A100" s="4" t="s">
        <v>781</v>
      </c>
    </row>
    <row r="101" spans="1:14">
      <c r="A101" s="4" t="s">
        <v>716</v>
      </c>
      <c r="G101" s="7" t="n">
        <v>1611133</v>
      </c>
    </row>
    <row r="102" spans="1:14">
      <c r="A102" s="4" t="s">
        <v>720</v>
      </c>
      <c r="G102" s="8" t="n">
        <v>3.3</v>
      </c>
    </row>
    <row r="103" spans="1:14">
      <c r="A103" s="4" t="s">
        <v>721</v>
      </c>
      <c r="G103" s="6" t="n">
        <v>690914</v>
      </c>
    </row>
    <row r="104" spans="1:14">
      <c r="A104" s="4" t="s">
        <v>722</v>
      </c>
      <c r="G104" s="8" t="n">
        <v>4.55</v>
      </c>
    </row>
    <row r="105" spans="1:14">
      <c r="A105" s="4" t="s">
        <v>725</v>
      </c>
      <c r="G105" s="4" t="s">
        <v>782</v>
      </c>
    </row>
    <row r="106" spans="1:14">
      <c r="A106" s="4" t="s">
        <v>766</v>
      </c>
      <c r="G106" s="4" t="s">
        <v>494</v>
      </c>
    </row>
    <row r="107" spans="1:14">
      <c r="A107" s="4" t="s">
        <v>783</v>
      </c>
    </row>
    <row r="108" spans="1:14">
      <c r="A108" s="4" t="s">
        <v>732</v>
      </c>
      <c r="G108" s="7" t="n">
        <v>199383</v>
      </c>
    </row>
    <row r="109" spans="1:14">
      <c r="A109" s="4" t="s">
        <v>777</v>
      </c>
      <c r="G109" s="6" t="n">
        <v>46372</v>
      </c>
    </row>
    <row r="110" spans="1:14">
      <c r="A110" s="4" t="s">
        <v>784</v>
      </c>
    </row>
    <row r="111" spans="1:14">
      <c r="A111" s="4" t="s">
        <v>723</v>
      </c>
      <c r="G111" s="4" t="s">
        <v>785</v>
      </c>
    </row>
    <row r="112" spans="1:14">
      <c r="A112" s="4" t="s">
        <v>786</v>
      </c>
    </row>
    <row r="113" spans="1:14">
      <c r="A113" s="4" t="s">
        <v>723</v>
      </c>
      <c r="G113" s="4" t="s">
        <v>787</v>
      </c>
    </row>
    <row r="114" spans="1:14">
      <c r="A114" s="4" t="s">
        <v>788</v>
      </c>
    </row>
    <row r="115" spans="1:14">
      <c r="A115" s="4" t="s">
        <v>715</v>
      </c>
      <c r="L115" s="7" t="n">
        <v>1250000</v>
      </c>
    </row>
    <row r="116" spans="1:14">
      <c r="A116" s="4" t="s">
        <v>770</v>
      </c>
      <c r="G116" s="8" t="n">
        <v>2.75</v>
      </c>
    </row>
    <row r="117" spans="1:14">
      <c r="A117" s="4" t="s">
        <v>754</v>
      </c>
      <c r="G117" s="4" t="s">
        <v>780</v>
      </c>
    </row>
    <row r="118" spans="1:14">
      <c r="A118" s="4" t="s">
        <v>789</v>
      </c>
      <c r="F118" s="7" t="n">
        <v>2000000</v>
      </c>
    </row>
    <row r="119" spans="1:14">
      <c r="A119" s="4" t="s">
        <v>772</v>
      </c>
      <c r="G119" s="7" t="n">
        <v>1800000</v>
      </c>
    </row>
    <row r="120" spans="1:14">
      <c r="A120" s="4" t="s">
        <v>790</v>
      </c>
    </row>
    <row r="121" spans="1:14">
      <c r="A121" s="4" t="s">
        <v>716</v>
      </c>
      <c r="G121" s="7" t="n">
        <v>1520224</v>
      </c>
    </row>
    <row r="122" spans="1:14">
      <c r="A122" s="4" t="s">
        <v>720</v>
      </c>
      <c r="G122" s="8" t="n">
        <v>3.3</v>
      </c>
    </row>
    <row r="123" spans="1:14">
      <c r="A123" s="4" t="s">
        <v>721</v>
      </c>
      <c r="G123" s="6" t="n">
        <v>654553</v>
      </c>
    </row>
    <row r="124" spans="1:14">
      <c r="A124" s="4" t="s">
        <v>722</v>
      </c>
      <c r="G124" s="8" t="n">
        <v>4.55</v>
      </c>
    </row>
    <row r="125" spans="1:14">
      <c r="A125" s="4" t="s">
        <v>725</v>
      </c>
      <c r="G125" s="4" t="s">
        <v>782</v>
      </c>
    </row>
    <row r="126" spans="1:14">
      <c r="A126" s="4" t="s">
        <v>766</v>
      </c>
      <c r="G126" s="4" t="s">
        <v>494</v>
      </c>
    </row>
    <row r="127" spans="1:14">
      <c r="A127" s="4" t="s">
        <v>791</v>
      </c>
    </row>
    <row r="128" spans="1:14">
      <c r="A128" s="4" t="s">
        <v>732</v>
      </c>
      <c r="G128" s="7" t="n">
        <v>105289</v>
      </c>
    </row>
    <row r="129" spans="1:14">
      <c r="A129" s="4" t="s">
        <v>777</v>
      </c>
      <c r="G129" s="6" t="n">
        <v>24493</v>
      </c>
    </row>
    <row r="130" spans="1:14">
      <c r="A130" s="4" t="s">
        <v>792</v>
      </c>
    </row>
    <row r="131" spans="1:14">
      <c r="A131" s="4" t="s">
        <v>723</v>
      </c>
      <c r="G131" s="4" t="s">
        <v>793</v>
      </c>
    </row>
    <row r="132" spans="1:14">
      <c r="A132" s="4" t="s">
        <v>794</v>
      </c>
    </row>
    <row r="133" spans="1:14">
      <c r="A133" s="4" t="s">
        <v>723</v>
      </c>
      <c r="G133" s="4" t="s">
        <v>795</v>
      </c>
    </row>
    <row r="134" spans="1:14">
      <c r="A134" s="4" t="s">
        <v>796</v>
      </c>
    </row>
    <row r="135" spans="1:14">
      <c r="A135" s="4" t="s">
        <v>770</v>
      </c>
      <c r="G135" s="8" t="n">
        <v>2.75</v>
      </c>
    </row>
    <row r="136" spans="1:14">
      <c r="A136" s="4" t="s">
        <v>754</v>
      </c>
      <c r="G136" s="4" t="s">
        <v>780</v>
      </c>
    </row>
    <row r="137" spans="1:14">
      <c r="A137" s="4" t="s">
        <v>720</v>
      </c>
      <c r="G137" s="8" t="n">
        <v>4.5</v>
      </c>
    </row>
    <row r="138" spans="1:14">
      <c r="A138" s="4" t="s">
        <v>797</v>
      </c>
      <c r="G138" s="7" t="n">
        <v>133539</v>
      </c>
    </row>
    <row r="139" spans="1:14">
      <c r="A139" s="4" t="s">
        <v>722</v>
      </c>
      <c r="G139" s="8" t="n">
        <v>4.95</v>
      </c>
    </row>
    <row r="140" spans="1:14">
      <c r="A140" s="4" t="s">
        <v>723</v>
      </c>
      <c r="G140" s="4" t="s">
        <v>798</v>
      </c>
    </row>
    <row r="141" spans="1:14">
      <c r="A141" s="4" t="s">
        <v>725</v>
      </c>
      <c r="G141" s="4" t="s">
        <v>799</v>
      </c>
    </row>
    <row r="142" spans="1:14">
      <c r="A142" s="4" t="s">
        <v>766</v>
      </c>
      <c r="E142" s="4" t="s">
        <v>494</v>
      </c>
    </row>
    <row r="143" spans="1:14">
      <c r="A143" s="4" t="s">
        <v>772</v>
      </c>
      <c r="G143" s="7" t="n">
        <v>1250000</v>
      </c>
    </row>
    <row r="144" spans="1:14">
      <c r="A144" s="4" t="s">
        <v>767</v>
      </c>
      <c r="G144" s="7" t="n">
        <v>96446</v>
      </c>
    </row>
    <row r="145" spans="1:14">
      <c r="A145" s="4" t="s">
        <v>800</v>
      </c>
      <c r="G145" s="4" t="s">
        <v>656</v>
      </c>
    </row>
    <row r="146" spans="1:14">
      <c r="A146" s="4" t="s">
        <v>801</v>
      </c>
    </row>
    <row r="147" spans="1:14">
      <c r="A147" s="4" t="s">
        <v>720</v>
      </c>
      <c r="G147" s="7" t="n">
        <v>454549</v>
      </c>
    </row>
    <row r="148" spans="1:14">
      <c r="A148" s="4" t="s">
        <v>766</v>
      </c>
      <c r="G148" s="4" t="s">
        <v>494</v>
      </c>
    </row>
    <row r="149" spans="1:14">
      <c r="A149" s="4" t="s">
        <v>802</v>
      </c>
    </row>
    <row r="150" spans="1:14">
      <c r="A150" s="4" t="s">
        <v>732</v>
      </c>
      <c r="G150" s="7" t="n">
        <v>36223</v>
      </c>
    </row>
    <row r="151" spans="1:14">
      <c r="A151" s="4" t="s">
        <v>777</v>
      </c>
      <c r="G151" s="6" t="n">
        <v>8428</v>
      </c>
    </row>
    <row r="152" spans="1:14">
      <c r="A152" s="4" t="s">
        <v>692</v>
      </c>
    </row>
    <row r="153" spans="1:14">
      <c r="A153" s="4" t="s">
        <v>770</v>
      </c>
      <c r="G153" s="8" t="n">
        <v>2.75</v>
      </c>
    </row>
    <row r="154" spans="1:14">
      <c r="A154" s="4" t="s">
        <v>772</v>
      </c>
      <c r="G154" s="7" t="n">
        <v>425000</v>
      </c>
    </row>
    <row r="155" spans="1:14">
      <c r="A155" s="4" t="s">
        <v>732</v>
      </c>
      <c r="G155" s="7" t="n">
        <v>51017</v>
      </c>
    </row>
    <row r="156" spans="1:14">
      <c r="A156" s="4" t="s">
        <v>777</v>
      </c>
      <c r="G156" s="6" t="n">
        <v>11868</v>
      </c>
    </row>
    <row r="157" spans="1:14">
      <c r="A157" s="4" t="s">
        <v>803</v>
      </c>
    </row>
    <row r="158" spans="1:14">
      <c r="A158" s="4" t="s">
        <v>721</v>
      </c>
      <c r="G158" s="6" t="n">
        <v>154546</v>
      </c>
    </row>
    <row r="159" spans="1:14">
      <c r="A159" s="4" t="s">
        <v>178</v>
      </c>
    </row>
    <row r="160" spans="1:14">
      <c r="A160" s="4" t="s">
        <v>715</v>
      </c>
      <c r="D160" s="6" t="n">
        <v>544777</v>
      </c>
      <c r="E160" s="7" t="n">
        <v>275000</v>
      </c>
    </row>
    <row r="161" spans="1:14">
      <c r="A161" s="4" t="s">
        <v>772</v>
      </c>
      <c r="D161" s="7" t="n">
        <v>4000000</v>
      </c>
      <c r="E161" s="7" t="n">
        <v>275000</v>
      </c>
    </row>
    <row r="162" spans="1:14">
      <c r="A162" s="4" t="s">
        <v>733</v>
      </c>
      <c r="D162" s="9" t="n">
        <v>0.0001</v>
      </c>
      <c r="E162" s="9" t="n">
        <v>0.0001</v>
      </c>
      <c r="G162" s="9" t="n">
        <v>0.0001</v>
      </c>
    </row>
    <row r="163" spans="1:14">
      <c r="A163" s="4" t="s">
        <v>735</v>
      </c>
      <c r="E163" s="6" t="n">
        <v>10</v>
      </c>
    </row>
    <row r="164" spans="1:14">
      <c r="A164" s="4" t="s">
        <v>736</v>
      </c>
      <c r="E164" s="8" t="n">
        <v>5.5</v>
      </c>
    </row>
    <row r="165" spans="1:14">
      <c r="A165" s="4" t="s">
        <v>737</v>
      </c>
      <c r="D165" s="4" t="s">
        <v>738</v>
      </c>
      <c r="E165" s="4" t="s">
        <v>738</v>
      </c>
    </row>
    <row r="166" spans="1:14">
      <c r="A166" s="4" t="s">
        <v>804</v>
      </c>
      <c r="E166" s="6" t="n">
        <v>28948</v>
      </c>
    </row>
    <row r="167" spans="1:14">
      <c r="A167" s="4" t="s">
        <v>805</v>
      </c>
      <c r="E167" s="4" t="s">
        <v>8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699</v>
      </c>
    </row>
    <row r="3" spans="1:2">
      <c r="A3" s="4" t="s">
        <v>808</v>
      </c>
      <c r="B3" s="7" t="n">
        <v>33000000</v>
      </c>
    </row>
    <row r="4" spans="1:2">
      <c r="A4" s="4" t="s">
        <v>809</v>
      </c>
    </row>
    <row r="5" spans="1:2">
      <c r="A5" s="4" t="s">
        <v>808</v>
      </c>
      <c r="B5" s="6" t="n">
        <v>0</v>
      </c>
    </row>
    <row r="6" spans="1:2">
      <c r="A6" s="4" t="s">
        <v>810</v>
      </c>
    </row>
    <row r="7" spans="1:2">
      <c r="A7" s="4" t="s">
        <v>808</v>
      </c>
      <c r="B7" s="6" t="n">
        <v>1390000</v>
      </c>
    </row>
    <row r="8" spans="1:2">
      <c r="A8" s="4" t="s">
        <v>811</v>
      </c>
    </row>
    <row r="9" spans="1:2">
      <c r="A9" s="4" t="s">
        <v>808</v>
      </c>
      <c r="B9" s="6" t="n">
        <v>1470000</v>
      </c>
    </row>
    <row r="10" spans="1:2">
      <c r="A10" s="4" t="s">
        <v>812</v>
      </c>
    </row>
    <row r="11" spans="1:2">
      <c r="A11" s="4" t="s">
        <v>808</v>
      </c>
      <c r="B11" s="6" t="n">
        <v>1175000</v>
      </c>
    </row>
    <row r="12" spans="1:2">
      <c r="A12" s="4" t="s">
        <v>813</v>
      </c>
    </row>
    <row r="13" spans="1:2">
      <c r="A13" s="4" t="s">
        <v>808</v>
      </c>
      <c r="B13" s="6" t="n">
        <v>28965000</v>
      </c>
    </row>
    <row r="14" spans="1:2">
      <c r="A14" s="4" t="s">
        <v>814</v>
      </c>
    </row>
    <row r="15" spans="1:2">
      <c r="A15" s="4" t="s">
        <v>808</v>
      </c>
      <c r="B15" s="6" t="n">
        <v>7535000</v>
      </c>
    </row>
    <row r="16" spans="1:2">
      <c r="A16" s="4" t="s">
        <v>815</v>
      </c>
    </row>
    <row r="17" spans="1:2">
      <c r="A17" s="4" t="s">
        <v>808</v>
      </c>
      <c r="B17" s="6" t="n">
        <v>0</v>
      </c>
    </row>
    <row r="18" spans="1:2">
      <c r="A18" s="4" t="s">
        <v>816</v>
      </c>
    </row>
    <row r="19" spans="1:2">
      <c r="A19" s="4" t="s">
        <v>808</v>
      </c>
      <c r="B19" s="6" t="n">
        <v>1160000</v>
      </c>
    </row>
    <row r="20" spans="1:2">
      <c r="A20" s="4" t="s">
        <v>817</v>
      </c>
    </row>
    <row r="21" spans="1:2">
      <c r="A21" s="4" t="s">
        <v>808</v>
      </c>
      <c r="B21" s="6" t="n">
        <v>1215000</v>
      </c>
    </row>
    <row r="22" spans="1:2">
      <c r="A22" s="4" t="s">
        <v>818</v>
      </c>
    </row>
    <row r="23" spans="1:2">
      <c r="A23" s="4" t="s">
        <v>808</v>
      </c>
      <c r="B23" s="6" t="n">
        <v>900000</v>
      </c>
    </row>
    <row r="24" spans="1:2">
      <c r="A24" s="4" t="s">
        <v>819</v>
      </c>
    </row>
    <row r="25" spans="1:2">
      <c r="A25" s="4" t="s">
        <v>808</v>
      </c>
      <c r="B25" s="6" t="n">
        <v>4260000</v>
      </c>
    </row>
    <row r="26" spans="1:2">
      <c r="A26" s="4" t="s">
        <v>820</v>
      </c>
    </row>
    <row r="27" spans="1:2">
      <c r="A27" s="4" t="s">
        <v>808</v>
      </c>
      <c r="B27" s="6" t="n">
        <v>17465000</v>
      </c>
    </row>
    <row r="28" spans="1:2">
      <c r="A28" s="4" t="s">
        <v>821</v>
      </c>
    </row>
    <row r="29" spans="1:2">
      <c r="A29" s="4" t="s">
        <v>808</v>
      </c>
      <c r="B29" s="6" t="n">
        <v>0</v>
      </c>
    </row>
    <row r="30" spans="1:2">
      <c r="A30" s="4" t="s">
        <v>822</v>
      </c>
    </row>
    <row r="31" spans="1:2">
      <c r="A31" s="4" t="s">
        <v>808</v>
      </c>
      <c r="B31" s="6" t="n">
        <v>0</v>
      </c>
    </row>
    <row r="32" spans="1:2">
      <c r="A32" s="4" t="s">
        <v>823</v>
      </c>
    </row>
    <row r="33" spans="1:2">
      <c r="A33" s="4" t="s">
        <v>808</v>
      </c>
      <c r="B33" s="6" t="n">
        <v>0</v>
      </c>
    </row>
    <row r="34" spans="1:2">
      <c r="A34" s="4" t="s">
        <v>824</v>
      </c>
    </row>
    <row r="35" spans="1:2">
      <c r="A35" s="4" t="s">
        <v>808</v>
      </c>
      <c r="B35" s="6" t="n">
        <v>0</v>
      </c>
    </row>
    <row r="36" spans="1:2">
      <c r="A36" s="4" t="s">
        <v>825</v>
      </c>
    </row>
    <row r="37" spans="1:2">
      <c r="A37" s="4" t="s">
        <v>808</v>
      </c>
      <c r="B37" s="6" t="n">
        <v>17465000</v>
      </c>
    </row>
    <row r="38" spans="1:2">
      <c r="A38" s="4" t="s">
        <v>826</v>
      </c>
    </row>
    <row r="39" spans="1:2">
      <c r="A39" s="4" t="s">
        <v>808</v>
      </c>
      <c r="B39" s="6" t="n">
        <v>8000000</v>
      </c>
    </row>
    <row r="40" spans="1:2">
      <c r="A40" s="4" t="s">
        <v>827</v>
      </c>
    </row>
    <row r="41" spans="1:2">
      <c r="A41" s="4" t="s">
        <v>808</v>
      </c>
      <c r="B41" s="6" t="n">
        <v>0</v>
      </c>
    </row>
    <row r="42" spans="1:2">
      <c r="A42" s="4" t="s">
        <v>828</v>
      </c>
    </row>
    <row r="43" spans="1:2">
      <c r="A43" s="4" t="s">
        <v>808</v>
      </c>
      <c r="B43" s="6" t="n">
        <v>230000</v>
      </c>
    </row>
    <row r="44" spans="1:2">
      <c r="A44" s="4" t="s">
        <v>829</v>
      </c>
    </row>
    <row r="45" spans="1:2">
      <c r="A45" s="4" t="s">
        <v>808</v>
      </c>
      <c r="B45" s="6" t="n">
        <v>255000</v>
      </c>
    </row>
    <row r="46" spans="1:2">
      <c r="A46" s="4" t="s">
        <v>830</v>
      </c>
    </row>
    <row r="47" spans="1:2">
      <c r="A47" s="4" t="s">
        <v>808</v>
      </c>
      <c r="B47" s="6" t="n">
        <v>275000</v>
      </c>
    </row>
    <row r="48" spans="1:2">
      <c r="A48" s="4" t="s">
        <v>831</v>
      </c>
    </row>
    <row r="49" spans="1:2">
      <c r="A49" s="4" t="s">
        <v>808</v>
      </c>
      <c r="B49" s="7" t="n">
        <v>724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50"/>
    <col customWidth="1" max="4" min="4" width="14"/>
  </cols>
  <sheetData>
    <row r="1" spans="1:4">
      <c r="A1" s="1" t="s">
        <v>832</v>
      </c>
      <c r="B1" s="2" t="s">
        <v>1</v>
      </c>
    </row>
    <row r="2" spans="1:4">
      <c r="B2" s="2" t="s">
        <v>2</v>
      </c>
      <c r="C2" s="2" t="s">
        <v>713</v>
      </c>
      <c r="D2" s="2" t="s">
        <v>38</v>
      </c>
    </row>
    <row r="3" spans="1:4">
      <c r="A3" s="4" t="s">
        <v>715</v>
      </c>
      <c r="B3" s="7" t="n">
        <v>33000000</v>
      </c>
      <c r="C3" s="7" t="n">
        <v>100000</v>
      </c>
      <c r="D3" s="7" t="n">
        <v>100000</v>
      </c>
    </row>
    <row r="4" spans="1:4">
      <c r="A4" s="4" t="s">
        <v>833</v>
      </c>
      <c r="C4" s="4" t="s">
        <v>834</v>
      </c>
    </row>
    <row r="5" spans="1:4">
      <c r="A5" s="4" t="s">
        <v>835</v>
      </c>
      <c r="B5" s="6" t="n">
        <v>1914098</v>
      </c>
    </row>
    <row r="6" spans="1:4">
      <c r="A6" s="4" t="s">
        <v>729</v>
      </c>
      <c r="B6" s="6" t="n">
        <v>231510</v>
      </c>
    </row>
    <row r="7" spans="1:4">
      <c r="A7" s="4" t="s">
        <v>741</v>
      </c>
      <c r="B7" s="6" t="n">
        <v>2145608</v>
      </c>
    </row>
    <row r="8" spans="1:4">
      <c r="A8" s="4" t="s">
        <v>836</v>
      </c>
    </row>
    <row r="9" spans="1:4">
      <c r="A9" s="4" t="s">
        <v>715</v>
      </c>
      <c r="C9" s="7" t="n">
        <v>25000000</v>
      </c>
    </row>
    <row r="10" spans="1:4">
      <c r="A10" s="4" t="s">
        <v>837</v>
      </c>
    </row>
    <row r="11" spans="1:4">
      <c r="A11" s="4" t="s">
        <v>715</v>
      </c>
      <c r="C11" s="7" t="n">
        <v>7535000</v>
      </c>
    </row>
    <row r="12" spans="1:4">
      <c r="A12" s="4" t="s">
        <v>753</v>
      </c>
      <c r="C12" s="4" t="s">
        <v>838</v>
      </c>
    </row>
    <row r="13" spans="1:4">
      <c r="A13" s="4" t="s">
        <v>754</v>
      </c>
      <c r="C13" s="4" t="s">
        <v>839</v>
      </c>
    </row>
    <row r="14" spans="1:4">
      <c r="A14" s="4" t="s">
        <v>840</v>
      </c>
    </row>
    <row r="15" spans="1:4">
      <c r="A15" s="4" t="s">
        <v>715</v>
      </c>
      <c r="C15" s="7" t="n">
        <v>17465000</v>
      </c>
    </row>
    <row r="16" spans="1:4">
      <c r="A16" s="4" t="s">
        <v>753</v>
      </c>
      <c r="C16" s="4" t="s">
        <v>841</v>
      </c>
    </row>
    <row r="17" spans="1:4">
      <c r="A17" s="4" t="s">
        <v>754</v>
      </c>
      <c r="C17" s="4" t="s">
        <v>842</v>
      </c>
    </row>
    <row r="18" spans="1:4">
      <c r="A18" s="4" t="s">
        <v>843</v>
      </c>
    </row>
    <row r="19" spans="1:4">
      <c r="A19" s="4" t="s">
        <v>715</v>
      </c>
      <c r="B19" s="7" t="n">
        <v>8000000</v>
      </c>
    </row>
    <row r="20" spans="1:4">
      <c r="A20" s="4" t="s">
        <v>753</v>
      </c>
      <c r="B20" s="4" t="s">
        <v>844</v>
      </c>
    </row>
    <row r="21" spans="1:4">
      <c r="A21" s="4" t="s">
        <v>754</v>
      </c>
      <c r="B21" s="4" t="s">
        <v>8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45</v>
      </c>
      <c r="B1" s="2" t="s">
        <v>2</v>
      </c>
      <c r="C1" s="2" t="s">
        <v>38</v>
      </c>
      <c r="D1" s="2" t="s">
        <v>713</v>
      </c>
    </row>
    <row r="2" spans="1:4">
      <c r="A2" s="3" t="s">
        <v>846</v>
      </c>
    </row>
    <row r="3" spans="1:4">
      <c r="A3" s="4" t="s">
        <v>847</v>
      </c>
      <c r="B3" s="7" t="n">
        <v>816553</v>
      </c>
      <c r="C3" s="7" t="n">
        <v>623283</v>
      </c>
    </row>
    <row r="4" spans="1:4">
      <c r="A4" s="4" t="s">
        <v>108</v>
      </c>
      <c r="B4" s="6" t="n">
        <v>43452963</v>
      </c>
      <c r="C4" s="6" t="n">
        <v>17752990</v>
      </c>
    </row>
    <row r="5" spans="1:4">
      <c r="A5" s="4" t="s">
        <v>848</v>
      </c>
      <c r="B5" s="7" t="n">
        <v>3405551</v>
      </c>
      <c r="C5" s="6" t="n">
        <v>-11016724</v>
      </c>
      <c r="D5" s="7" t="n">
        <v>-11458100</v>
      </c>
    </row>
    <row r="6" spans="1:4">
      <c r="A6" s="4" t="s">
        <v>849</v>
      </c>
    </row>
    <row r="7" spans="1:4">
      <c r="A7" s="3" t="s">
        <v>846</v>
      </c>
    </row>
    <row r="8" spans="1:4">
      <c r="A8" s="4" t="s">
        <v>847</v>
      </c>
      <c r="C8" s="6" t="n">
        <v>1095577</v>
      </c>
    </row>
    <row r="9" spans="1:4">
      <c r="A9" s="4" t="s">
        <v>108</v>
      </c>
      <c r="C9" s="6" t="n">
        <v>17280696</v>
      </c>
    </row>
    <row r="10" spans="1:4">
      <c r="A10" s="4" t="s">
        <v>848</v>
      </c>
      <c r="C10" s="6" t="n">
        <v>-11489018</v>
      </c>
    </row>
    <row r="11" spans="1:4">
      <c r="A11" s="4" t="s">
        <v>850</v>
      </c>
    </row>
    <row r="12" spans="1:4">
      <c r="A12" s="3" t="s">
        <v>846</v>
      </c>
    </row>
    <row r="13" spans="1:4">
      <c r="A13" s="4" t="s">
        <v>847</v>
      </c>
      <c r="C13" s="6" t="n">
        <v>-472294</v>
      </c>
    </row>
    <row r="14" spans="1:4">
      <c r="A14" s="4" t="s">
        <v>108</v>
      </c>
      <c r="C14" s="6" t="n">
        <v>472294</v>
      </c>
    </row>
    <row r="15" spans="1:4">
      <c r="A15" s="4" t="s">
        <v>848</v>
      </c>
      <c r="C15" s="7" t="n">
        <v>4722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1</v>
      </c>
      <c r="B1" s="2" t="s">
        <v>2</v>
      </c>
      <c r="C1" s="2" t="s">
        <v>38</v>
      </c>
    </row>
    <row r="2" spans="1:3">
      <c r="A2" s="4" t="s">
        <v>121</v>
      </c>
      <c r="B2" s="6" t="n">
        <v>3159120</v>
      </c>
      <c r="C2" s="6" t="n">
        <v>1444601</v>
      </c>
    </row>
    <row r="3" spans="1:3">
      <c r="A3" s="4" t="s">
        <v>852</v>
      </c>
    </row>
    <row r="4" spans="1:3">
      <c r="A4" s="4" t="s">
        <v>121</v>
      </c>
      <c r="B4" s="6" t="n">
        <v>333401</v>
      </c>
    </row>
    <row r="5" spans="1:3">
      <c r="A5" s="4" t="s">
        <v>853</v>
      </c>
      <c r="B5" s="9" t="n">
        <v>0.0001</v>
      </c>
    </row>
    <row r="6" spans="1:3">
      <c r="A6" s="4" t="s">
        <v>854</v>
      </c>
      <c r="B6" s="7" t="n">
        <v>5</v>
      </c>
    </row>
    <row r="7" spans="1:3">
      <c r="A7" s="4" t="s">
        <v>115</v>
      </c>
    </row>
    <row r="8" spans="1:3">
      <c r="A8" s="4" t="s">
        <v>121</v>
      </c>
      <c r="B8" s="6" t="n">
        <v>1111200</v>
      </c>
    </row>
    <row r="9" spans="1:3">
      <c r="A9" s="4" t="s">
        <v>853</v>
      </c>
      <c r="B9" s="9" t="n">
        <v>0.0001</v>
      </c>
    </row>
    <row r="10" spans="1:3">
      <c r="A10" s="4" t="s">
        <v>854</v>
      </c>
      <c r="B10" s="7" t="n">
        <v>5</v>
      </c>
    </row>
    <row r="11" spans="1:3">
      <c r="A11" s="4" t="s">
        <v>116</v>
      </c>
    </row>
    <row r="12" spans="1:3">
      <c r="A12" s="4" t="s">
        <v>121</v>
      </c>
      <c r="B12" s="6" t="n">
        <v>1000000</v>
      </c>
      <c r="C12" s="6" t="n">
        <v>1000000</v>
      </c>
    </row>
    <row r="13" spans="1:3">
      <c r="A13" s="4" t="s">
        <v>853</v>
      </c>
      <c r="B13" s="9" t="n">
        <v>0.0001</v>
      </c>
    </row>
    <row r="14" spans="1:3">
      <c r="A14" s="4" t="s">
        <v>854</v>
      </c>
      <c r="B14" s="7" t="n">
        <v>10</v>
      </c>
    </row>
    <row r="15" spans="1:3">
      <c r="A15" s="4" t="s">
        <v>117</v>
      </c>
    </row>
    <row r="16" spans="1:3">
      <c r="A16" s="4" t="s">
        <v>121</v>
      </c>
      <c r="B16" s="6" t="n">
        <v>714519</v>
      </c>
    </row>
    <row r="17" spans="1:3">
      <c r="A17" s="4" t="s">
        <v>853</v>
      </c>
      <c r="B17" s="9" t="n">
        <v>0.0001</v>
      </c>
    </row>
    <row r="18" spans="1:3">
      <c r="A18" s="4" t="s">
        <v>854</v>
      </c>
      <c r="B18" s="8" t="n">
        <v>2.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s>
  <sheetData>
    <row r="1" spans="1:21">
      <c r="A1" s="1" t="s">
        <v>855</v>
      </c>
      <c r="B1" s="2" t="s">
        <v>505</v>
      </c>
      <c r="C1" s="2" t="s">
        <v>704</v>
      </c>
      <c r="D1" s="2" t="s">
        <v>705</v>
      </c>
      <c r="E1" s="2" t="s">
        <v>856</v>
      </c>
      <c r="F1" s="2" t="s">
        <v>857</v>
      </c>
      <c r="G1" s="2" t="s">
        <v>858</v>
      </c>
      <c r="H1" s="2" t="s">
        <v>859</v>
      </c>
      <c r="I1" s="2" t="s">
        <v>709</v>
      </c>
      <c r="J1" s="2" t="s">
        <v>706</v>
      </c>
      <c r="K1" s="2" t="s">
        <v>708</v>
      </c>
      <c r="L1" s="2" t="s">
        <v>707</v>
      </c>
      <c r="M1" s="2" t="s">
        <v>860</v>
      </c>
      <c r="N1" s="2" t="s">
        <v>712</v>
      </c>
      <c r="O1" s="2" t="s">
        <v>2</v>
      </c>
      <c r="P1" s="2" t="s">
        <v>38</v>
      </c>
      <c r="Q1" s="2" t="s">
        <v>713</v>
      </c>
      <c r="R1" s="2" t="s">
        <v>861</v>
      </c>
      <c r="S1" s="2" t="s">
        <v>862</v>
      </c>
      <c r="T1" s="2" t="s">
        <v>710</v>
      </c>
      <c r="U1" s="2" t="s">
        <v>863</v>
      </c>
    </row>
    <row r="2" spans="1:21">
      <c r="A2" s="4" t="s">
        <v>716</v>
      </c>
      <c r="O2" s="7" t="n">
        <v>80000</v>
      </c>
    </row>
    <row r="3" spans="1:21">
      <c r="A3" s="4" t="s">
        <v>725</v>
      </c>
      <c r="C3" s="4" t="s">
        <v>726</v>
      </c>
    </row>
    <row r="4" spans="1:21">
      <c r="A4" s="4" t="s">
        <v>722</v>
      </c>
      <c r="C4" s="8" t="n">
        <v>2.92</v>
      </c>
      <c r="P4" s="8" t="n">
        <v>5.8</v>
      </c>
    </row>
    <row r="5" spans="1:21">
      <c r="A5" s="4" t="s">
        <v>720</v>
      </c>
      <c r="I5" s="7" t="n">
        <v>5</v>
      </c>
      <c r="K5" s="7" t="n">
        <v>5</v>
      </c>
    </row>
    <row r="6" spans="1:21">
      <c r="A6" s="4" t="s">
        <v>864</v>
      </c>
      <c r="O6" s="4" t="s">
        <v>865</v>
      </c>
    </row>
    <row r="7" spans="1:21">
      <c r="A7" s="4" t="s">
        <v>120</v>
      </c>
      <c r="O7" s="6" t="n">
        <v>10000000</v>
      </c>
      <c r="P7" s="6" t="n">
        <v>10000000</v>
      </c>
    </row>
    <row r="8" spans="1:21">
      <c r="A8" s="4" t="s">
        <v>733</v>
      </c>
      <c r="D8" s="9" t="n">
        <v>0.0001</v>
      </c>
      <c r="O8" s="9" t="n">
        <v>0.0001</v>
      </c>
      <c r="P8" s="9" t="n">
        <v>0.0001</v>
      </c>
    </row>
    <row r="9" spans="1:21">
      <c r="A9" s="4" t="s">
        <v>866</v>
      </c>
      <c r="C9" s="6" t="n">
        <v>100000</v>
      </c>
      <c r="K9" s="6" t="n">
        <v>149074</v>
      </c>
    </row>
    <row r="10" spans="1:21">
      <c r="A10" s="4" t="s">
        <v>867</v>
      </c>
      <c r="O10" s="7" t="n">
        <v>427500</v>
      </c>
    </row>
    <row r="11" spans="1:21">
      <c r="A11" s="4" t="s">
        <v>868</v>
      </c>
      <c r="O11" s="7" t="n">
        <v>1043715</v>
      </c>
    </row>
    <row r="12" spans="1:21">
      <c r="A12" s="4" t="s">
        <v>721</v>
      </c>
      <c r="O12" s="6" t="n">
        <v>45459</v>
      </c>
    </row>
    <row r="13" spans="1:21">
      <c r="A13" s="4" t="s">
        <v>869</v>
      </c>
      <c r="C13" s="7" t="n">
        <v>5</v>
      </c>
    </row>
    <row r="14" spans="1:21">
      <c r="A14" s="4" t="s">
        <v>723</v>
      </c>
      <c r="C14" s="4" t="s">
        <v>724</v>
      </c>
    </row>
    <row r="15" spans="1:21">
      <c r="A15" s="4" t="s">
        <v>735</v>
      </c>
      <c r="O15" s="8" t="n">
        <v>4.5</v>
      </c>
    </row>
    <row r="16" spans="1:21">
      <c r="A16" s="4" t="s">
        <v>737</v>
      </c>
      <c r="O16" s="4" t="s">
        <v>738</v>
      </c>
    </row>
    <row r="17" spans="1:21">
      <c r="A17" s="4" t="s">
        <v>870</v>
      </c>
      <c r="O17" s="4" t="s">
        <v>871</v>
      </c>
    </row>
    <row r="18" spans="1:21">
      <c r="A18" s="4" t="s">
        <v>872</v>
      </c>
      <c r="C18" s="7" t="n">
        <v>45462</v>
      </c>
      <c r="P18" s="7" t="n">
        <v>92244</v>
      </c>
    </row>
    <row r="19" spans="1:21">
      <c r="A19" s="4" t="s">
        <v>732</v>
      </c>
      <c r="O19" s="7" t="n">
        <v>9090375</v>
      </c>
      <c r="P19" s="6" t="n">
        <v>0</v>
      </c>
    </row>
    <row r="20" spans="1:21">
      <c r="A20" s="4" t="s">
        <v>873</v>
      </c>
      <c r="P20" s="6" t="n">
        <v>679815</v>
      </c>
    </row>
    <row r="21" spans="1:21">
      <c r="A21" s="4" t="s">
        <v>874</v>
      </c>
      <c r="I21" s="7" t="n">
        <v>317000</v>
      </c>
      <c r="O21" s="6" t="n">
        <v>317000</v>
      </c>
      <c r="P21" s="6" t="n">
        <v>0</v>
      </c>
    </row>
    <row r="22" spans="1:21">
      <c r="A22" s="4" t="s">
        <v>875</v>
      </c>
      <c r="I22" s="6" t="n">
        <v>157455</v>
      </c>
    </row>
    <row r="23" spans="1:21">
      <c r="A23" s="4" t="s">
        <v>876</v>
      </c>
      <c r="F23" s="6" t="n">
        <v>20000</v>
      </c>
      <c r="G23" s="6" t="n">
        <v>46689</v>
      </c>
    </row>
    <row r="24" spans="1:21">
      <c r="A24" s="4" t="s">
        <v>106</v>
      </c>
      <c r="O24" s="4" t="s">
        <v>104</v>
      </c>
      <c r="P24" s="4" t="s">
        <v>104</v>
      </c>
    </row>
    <row r="25" spans="1:21">
      <c r="A25" s="4" t="s">
        <v>123</v>
      </c>
      <c r="O25" s="6" t="n">
        <v>1155331</v>
      </c>
      <c r="P25" s="6" t="n">
        <v>493401</v>
      </c>
    </row>
    <row r="26" spans="1:21">
      <c r="A26" s="4" t="s">
        <v>877</v>
      </c>
      <c r="B26" s="6" t="n">
        <v>714539</v>
      </c>
      <c r="O26" s="6" t="n">
        <v>533445</v>
      </c>
      <c r="P26" s="6" t="n">
        <v>0</v>
      </c>
    </row>
    <row r="27" spans="1:21">
      <c r="A27" s="4" t="s">
        <v>878</v>
      </c>
      <c r="O27" s="7" t="n">
        <v>17733</v>
      </c>
    </row>
    <row r="28" spans="1:21">
      <c r="A28" s="4" t="s">
        <v>879</v>
      </c>
      <c r="O28" s="6" t="n">
        <v>4132</v>
      </c>
    </row>
    <row r="29" spans="1:21">
      <c r="A29" s="4" t="s">
        <v>880</v>
      </c>
      <c r="G29" s="7" t="n">
        <v>47767</v>
      </c>
      <c r="H29" s="7" t="n">
        <v>73461</v>
      </c>
    </row>
    <row r="30" spans="1:21">
      <c r="A30" s="4" t="s">
        <v>881</v>
      </c>
      <c r="F30" s="7" t="n">
        <v>100000</v>
      </c>
      <c r="G30" s="7" t="n">
        <v>233445</v>
      </c>
      <c r="H30" s="7" t="n">
        <v>200000</v>
      </c>
    </row>
    <row r="31" spans="1:21">
      <c r="A31" s="4" t="s">
        <v>882</v>
      </c>
      <c r="F31" s="6" t="n">
        <v>22222</v>
      </c>
      <c r="G31" s="6" t="n">
        <v>51876</v>
      </c>
    </row>
    <row r="32" spans="1:21">
      <c r="A32" s="4" t="s">
        <v>883</v>
      </c>
      <c r="M32" s="7" t="n">
        <v>1999</v>
      </c>
      <c r="O32" s="7" t="n">
        <v>0</v>
      </c>
      <c r="P32" s="7" t="n">
        <v>1999</v>
      </c>
    </row>
    <row r="33" spans="1:21">
      <c r="A33" s="4" t="s">
        <v>715</v>
      </c>
      <c r="O33" s="7" t="n">
        <v>33000000</v>
      </c>
      <c r="P33" s="7" t="n">
        <v>100000</v>
      </c>
      <c r="Q33" s="7" t="n">
        <v>100000</v>
      </c>
    </row>
    <row r="34" spans="1:21">
      <c r="A34" s="4" t="s">
        <v>884</v>
      </c>
      <c r="O34" s="6" t="n">
        <v>50000000</v>
      </c>
      <c r="P34" s="6" t="n">
        <v>50000000</v>
      </c>
    </row>
    <row r="35" spans="1:21">
      <c r="A35" s="4" t="s">
        <v>885</v>
      </c>
      <c r="B35" s="9" t="n">
        <v>0.0001</v>
      </c>
      <c r="K35" s="9" t="n">
        <v>0.0001</v>
      </c>
      <c r="O35" s="9" t="n">
        <v>0.0001</v>
      </c>
      <c r="P35" s="9" t="n">
        <v>0.0001</v>
      </c>
      <c r="U35" s="9" t="n">
        <v>0.0001</v>
      </c>
    </row>
    <row r="36" spans="1:21">
      <c r="A36" s="4" t="s">
        <v>886</v>
      </c>
      <c r="O36" s="6" t="n">
        <v>14802956</v>
      </c>
      <c r="P36" s="6" t="n">
        <v>9598208</v>
      </c>
    </row>
    <row r="37" spans="1:21">
      <c r="A37" s="4" t="s">
        <v>887</v>
      </c>
      <c r="O37" s="4" t="s">
        <v>888</v>
      </c>
    </row>
    <row r="38" spans="1:21">
      <c r="A38" s="4" t="s">
        <v>889</v>
      </c>
      <c r="O38" s="4" t="s">
        <v>890</v>
      </c>
    </row>
    <row r="39" spans="1:21">
      <c r="A39" s="4" t="s">
        <v>891</v>
      </c>
      <c r="K39" s="7" t="n">
        <v>1341665</v>
      </c>
    </row>
    <row r="40" spans="1:21">
      <c r="A40" s="4" t="s">
        <v>121</v>
      </c>
      <c r="O40" s="6" t="n">
        <v>3159120</v>
      </c>
      <c r="P40" s="6" t="n">
        <v>1444601</v>
      </c>
    </row>
    <row r="41" spans="1:21">
      <c r="A41" s="4" t="s">
        <v>185</v>
      </c>
    </row>
    <row r="42" spans="1:21">
      <c r="A42" s="4" t="s">
        <v>873</v>
      </c>
      <c r="P42" s="7" t="n">
        <v>0</v>
      </c>
    </row>
    <row r="43" spans="1:21">
      <c r="A43" s="4" t="s">
        <v>892</v>
      </c>
    </row>
    <row r="44" spans="1:21">
      <c r="A44" s="4" t="s">
        <v>720</v>
      </c>
      <c r="D44" s="8" t="n">
        <v>10.25</v>
      </c>
    </row>
    <row r="45" spans="1:21">
      <c r="A45" s="4" t="s">
        <v>721</v>
      </c>
      <c r="D45" s="6" t="n">
        <v>421053</v>
      </c>
    </row>
    <row r="46" spans="1:21">
      <c r="A46" s="4" t="s">
        <v>893</v>
      </c>
      <c r="D46" s="4" t="s">
        <v>494</v>
      </c>
    </row>
    <row r="47" spans="1:21">
      <c r="A47" s="4" t="s">
        <v>894</v>
      </c>
      <c r="P47" s="7" t="n">
        <v>302368</v>
      </c>
    </row>
    <row r="48" spans="1:21">
      <c r="A48" s="4" t="s">
        <v>764</v>
      </c>
    </row>
    <row r="49" spans="1:21">
      <c r="A49" s="4" t="s">
        <v>721</v>
      </c>
      <c r="D49" s="6" t="n">
        <v>421053</v>
      </c>
    </row>
    <row r="50" spans="1:21">
      <c r="A50" s="4" t="s">
        <v>895</v>
      </c>
    </row>
    <row r="51" spans="1:21">
      <c r="A51" s="4" t="s">
        <v>772</v>
      </c>
      <c r="D51" s="7" t="n">
        <v>4500000</v>
      </c>
    </row>
    <row r="52" spans="1:21">
      <c r="A52" s="4" t="s">
        <v>896</v>
      </c>
    </row>
    <row r="53" spans="1:21">
      <c r="A53" s="4" t="s">
        <v>772</v>
      </c>
      <c r="D53" s="7" t="n">
        <v>544777</v>
      </c>
    </row>
    <row r="54" spans="1:21">
      <c r="A54" s="4" t="s">
        <v>897</v>
      </c>
    </row>
    <row r="55" spans="1:21">
      <c r="A55" s="4" t="s">
        <v>898</v>
      </c>
      <c r="L55" s="7" t="n">
        <v>70044</v>
      </c>
    </row>
    <row r="56" spans="1:21">
      <c r="A56" s="4" t="s">
        <v>725</v>
      </c>
      <c r="M56" s="4" t="s">
        <v>899</v>
      </c>
      <c r="P56" s="4" t="s">
        <v>900</v>
      </c>
    </row>
    <row r="57" spans="1:21">
      <c r="A57" s="4" t="s">
        <v>722</v>
      </c>
      <c r="M57" s="7" t="n">
        <v>3</v>
      </c>
    </row>
    <row r="58" spans="1:21">
      <c r="A58" s="4" t="s">
        <v>720</v>
      </c>
      <c r="P58" s="7" t="n">
        <v>5</v>
      </c>
    </row>
    <row r="59" spans="1:21">
      <c r="A59" s="4" t="s">
        <v>721</v>
      </c>
      <c r="P59" s="6" t="n">
        <v>100000</v>
      </c>
    </row>
    <row r="60" spans="1:21">
      <c r="A60" s="4" t="s">
        <v>869</v>
      </c>
      <c r="M60" s="8" t="n">
        <v>2.75</v>
      </c>
    </row>
    <row r="61" spans="1:21">
      <c r="A61" s="4" t="s">
        <v>723</v>
      </c>
      <c r="M61" s="4" t="s">
        <v>901</v>
      </c>
      <c r="P61" s="4" t="s">
        <v>902</v>
      </c>
    </row>
    <row r="62" spans="1:21">
      <c r="A62" s="4" t="s">
        <v>766</v>
      </c>
      <c r="O62" s="4" t="s">
        <v>494</v>
      </c>
      <c r="P62" s="4" t="s">
        <v>494</v>
      </c>
    </row>
    <row r="63" spans="1:21">
      <c r="A63" s="4" t="s">
        <v>903</v>
      </c>
      <c r="L63" s="6" t="n">
        <v>75000</v>
      </c>
      <c r="P63" s="6" t="n">
        <v>100000</v>
      </c>
    </row>
    <row r="64" spans="1:21">
      <c r="A64" s="4" t="s">
        <v>894</v>
      </c>
      <c r="L64" s="7" t="n">
        <v>325172</v>
      </c>
    </row>
    <row r="65" spans="1:21">
      <c r="A65" s="4" t="s">
        <v>904</v>
      </c>
      <c r="P65" s="7" t="n">
        <v>105188</v>
      </c>
    </row>
    <row r="66" spans="1:21">
      <c r="A66" s="4" t="s">
        <v>905</v>
      </c>
      <c r="L66" s="6" t="n">
        <v>75000</v>
      </c>
    </row>
    <row r="67" spans="1:21">
      <c r="A67" s="4" t="s">
        <v>906</v>
      </c>
      <c r="P67" s="6" t="n">
        <v>90000</v>
      </c>
    </row>
    <row r="68" spans="1:21">
      <c r="A68" s="4" t="s">
        <v>907</v>
      </c>
      <c r="L68" s="6" t="n">
        <v>100000</v>
      </c>
    </row>
    <row r="69" spans="1:21">
      <c r="A69" s="4" t="s">
        <v>908</v>
      </c>
    </row>
    <row r="70" spans="1:21">
      <c r="A70" s="4" t="s">
        <v>903</v>
      </c>
      <c r="M70" s="6" t="n">
        <v>8000</v>
      </c>
      <c r="N70" s="6" t="n">
        <v>3200</v>
      </c>
      <c r="Q70" s="6" t="n">
        <v>4800</v>
      </c>
    </row>
    <row r="71" spans="1:21">
      <c r="A71" s="4" t="s">
        <v>894</v>
      </c>
      <c r="N71" s="7" t="n">
        <v>8053</v>
      </c>
      <c r="Q71" s="7" t="n">
        <v>12952</v>
      </c>
    </row>
    <row r="72" spans="1:21">
      <c r="A72" s="4" t="s">
        <v>909</v>
      </c>
      <c r="Q72" s="6" t="n">
        <v>8000</v>
      </c>
    </row>
    <row r="73" spans="1:21">
      <c r="A73" s="4" t="s">
        <v>759</v>
      </c>
    </row>
    <row r="74" spans="1:21">
      <c r="A74" s="4" t="s">
        <v>720</v>
      </c>
      <c r="T74" s="7" t="n">
        <v>5</v>
      </c>
    </row>
    <row r="75" spans="1:21">
      <c r="A75" s="4" t="s">
        <v>733</v>
      </c>
      <c r="T75" s="9" t="n">
        <v>0.0001</v>
      </c>
    </row>
    <row r="76" spans="1:21">
      <c r="A76" s="4" t="s">
        <v>866</v>
      </c>
      <c r="T76" s="6" t="n">
        <v>88888</v>
      </c>
    </row>
    <row r="77" spans="1:21">
      <c r="A77" s="4" t="s">
        <v>910</v>
      </c>
      <c r="T77" s="7" t="n">
        <v>800000</v>
      </c>
    </row>
    <row r="78" spans="1:21">
      <c r="A78" s="4" t="s">
        <v>911</v>
      </c>
    </row>
    <row r="79" spans="1:21">
      <c r="A79" s="4" t="s">
        <v>721</v>
      </c>
      <c r="S79" s="6" t="n">
        <v>10909</v>
      </c>
    </row>
    <row r="80" spans="1:21">
      <c r="A80" s="4" t="s">
        <v>912</v>
      </c>
      <c r="S80" s="6" t="n">
        <v>25133</v>
      </c>
    </row>
    <row r="81" spans="1:21">
      <c r="A81" s="4" t="s">
        <v>913</v>
      </c>
    </row>
    <row r="82" spans="1:21">
      <c r="A82" s="4" t="s">
        <v>914</v>
      </c>
      <c r="E82" s="4" t="s">
        <v>656</v>
      </c>
    </row>
    <row r="83" spans="1:21">
      <c r="A83" s="4" t="s">
        <v>720</v>
      </c>
      <c r="E83" s="8" t="n">
        <v>3.75</v>
      </c>
    </row>
    <row r="84" spans="1:21">
      <c r="A84" s="4" t="s">
        <v>915</v>
      </c>
      <c r="E84" s="4" t="s">
        <v>494</v>
      </c>
    </row>
    <row r="85" spans="1:21">
      <c r="A85" s="4" t="s">
        <v>916</v>
      </c>
    </row>
    <row r="86" spans="1:21">
      <c r="A86" s="4" t="s">
        <v>898</v>
      </c>
      <c r="R86" s="7" t="n">
        <v>5000000</v>
      </c>
    </row>
    <row r="87" spans="1:21">
      <c r="A87" s="4" t="s">
        <v>917</v>
      </c>
      <c r="R87" s="7" t="n">
        <v>140000</v>
      </c>
    </row>
    <row r="88" spans="1:21">
      <c r="A88" s="4" t="s">
        <v>179</v>
      </c>
    </row>
    <row r="89" spans="1:21">
      <c r="A89" s="4" t="s">
        <v>716</v>
      </c>
      <c r="O89" s="7" t="n">
        <v>403630</v>
      </c>
      <c r="P89" s="6" t="n">
        <v>403630</v>
      </c>
    </row>
    <row r="90" spans="1:21">
      <c r="A90" s="4" t="s">
        <v>725</v>
      </c>
      <c r="O90" s="4" t="s">
        <v>552</v>
      </c>
    </row>
    <row r="91" spans="1:21">
      <c r="A91" s="4" t="s">
        <v>722</v>
      </c>
      <c r="O91" s="8" t="n">
        <v>4.05</v>
      </c>
    </row>
    <row r="92" spans="1:21">
      <c r="A92" s="4" t="s">
        <v>867</v>
      </c>
      <c r="P92" s="6" t="n">
        <v>1666999</v>
      </c>
    </row>
    <row r="93" spans="1:21">
      <c r="A93" s="4" t="s">
        <v>918</v>
      </c>
      <c r="O93" s="7" t="n">
        <v>166699</v>
      </c>
      <c r="P93" s="6" t="n">
        <v>166699</v>
      </c>
    </row>
    <row r="94" spans="1:21">
      <c r="A94" s="4" t="s">
        <v>919</v>
      </c>
      <c r="O94" s="6" t="n">
        <v>535630</v>
      </c>
      <c r="P94" s="6" t="n">
        <v>535630</v>
      </c>
    </row>
    <row r="95" spans="1:21">
      <c r="A95" s="4" t="s">
        <v>868</v>
      </c>
      <c r="P95" s="6" t="n">
        <v>86657</v>
      </c>
    </row>
    <row r="96" spans="1:21">
      <c r="A96" s="4" t="s">
        <v>920</v>
      </c>
      <c r="O96" s="7" t="n">
        <v>30000</v>
      </c>
      <c r="P96" s="6" t="n">
        <v>30000</v>
      </c>
    </row>
    <row r="97" spans="1:21">
      <c r="A97" s="4" t="s">
        <v>921</v>
      </c>
      <c r="P97" s="6" t="n">
        <v>5586</v>
      </c>
    </row>
    <row r="98" spans="1:21">
      <c r="A98" s="4" t="s">
        <v>721</v>
      </c>
      <c r="O98" s="6" t="n">
        <v>180000</v>
      </c>
    </row>
    <row r="99" spans="1:21">
      <c r="A99" s="4" t="s">
        <v>869</v>
      </c>
      <c r="O99" s="7" t="n">
        <v>5</v>
      </c>
    </row>
    <row r="100" spans="1:21">
      <c r="A100" s="4" t="s">
        <v>723</v>
      </c>
      <c r="O100" s="4" t="s">
        <v>765</v>
      </c>
    </row>
    <row r="101" spans="1:21">
      <c r="A101" s="4" t="s">
        <v>876</v>
      </c>
      <c r="H101" s="6" t="n">
        <v>40000</v>
      </c>
    </row>
    <row r="102" spans="1:21">
      <c r="A102" s="4" t="s">
        <v>106</v>
      </c>
      <c r="O102" s="7" t="n">
        <v>816553</v>
      </c>
    </row>
    <row r="103" spans="1:21">
      <c r="A103" s="4" t="s">
        <v>123</v>
      </c>
      <c r="O103" s="6" t="n">
        <v>163312</v>
      </c>
    </row>
    <row r="104" spans="1:21">
      <c r="A104" s="4" t="s">
        <v>878</v>
      </c>
      <c r="O104" s="7" t="n">
        <v>94300</v>
      </c>
    </row>
    <row r="105" spans="1:21">
      <c r="A105" s="4" t="s">
        <v>881</v>
      </c>
      <c r="O105" s="6" t="n">
        <v>533445</v>
      </c>
    </row>
    <row r="106" spans="1:21">
      <c r="A106" s="4" t="s">
        <v>922</v>
      </c>
    </row>
    <row r="107" spans="1:21">
      <c r="A107" s="4" t="s">
        <v>881</v>
      </c>
      <c r="O107" s="7" t="n">
        <v>11</v>
      </c>
    </row>
    <row r="108" spans="1:21">
      <c r="A108" s="4" t="s">
        <v>882</v>
      </c>
      <c r="H108" s="6" t="n">
        <v>44444</v>
      </c>
      <c r="O108" s="6" t="n">
        <v>118542</v>
      </c>
    </row>
    <row r="109" spans="1:21">
      <c r="A109" s="4" t="s">
        <v>177</v>
      </c>
    </row>
    <row r="110" spans="1:21">
      <c r="A110" s="4" t="s">
        <v>716</v>
      </c>
      <c r="P110" s="6" t="n">
        <v>100688</v>
      </c>
    </row>
    <row r="111" spans="1:21">
      <c r="A111" s="4" t="s">
        <v>866</v>
      </c>
      <c r="O111" s="6" t="n">
        <v>149074</v>
      </c>
    </row>
    <row r="112" spans="1:21">
      <c r="A112" s="4" t="s">
        <v>867</v>
      </c>
      <c r="P112" s="7" t="n">
        <v>800000</v>
      </c>
    </row>
    <row r="113" spans="1:21">
      <c r="A113" s="4" t="s">
        <v>721</v>
      </c>
      <c r="P113" s="6" t="n">
        <v>88889</v>
      </c>
    </row>
    <row r="114" spans="1:21">
      <c r="A114" s="4" t="s">
        <v>869</v>
      </c>
      <c r="O114" s="7" t="n">
        <v>5</v>
      </c>
      <c r="P114" s="7" t="n">
        <v>5</v>
      </c>
    </row>
    <row r="115" spans="1:21">
      <c r="A115" s="4" t="s">
        <v>723</v>
      </c>
      <c r="P115" s="4" t="s">
        <v>923</v>
      </c>
    </row>
    <row r="116" spans="1:21">
      <c r="A116" s="4" t="s">
        <v>766</v>
      </c>
      <c r="O116" s="4" t="s">
        <v>494</v>
      </c>
      <c r="P116" s="4" t="s">
        <v>494</v>
      </c>
    </row>
    <row r="117" spans="1:21">
      <c r="A117" s="4" t="s">
        <v>876</v>
      </c>
      <c r="O117" s="6" t="n">
        <v>428333</v>
      </c>
    </row>
    <row r="118" spans="1:21">
      <c r="A118" s="4" t="s">
        <v>556</v>
      </c>
      <c r="O118" s="7" t="n">
        <v>1341665</v>
      </c>
      <c r="P118" s="7" t="n">
        <v>699332</v>
      </c>
    </row>
    <row r="119" spans="1:21">
      <c r="A119" s="4" t="s">
        <v>877</v>
      </c>
      <c r="O119" s="6" t="n">
        <v>475935</v>
      </c>
    </row>
    <row r="120" spans="1:21">
      <c r="A120" s="4" t="s">
        <v>881</v>
      </c>
      <c r="O120" s="7" t="n">
        <v>0</v>
      </c>
    </row>
    <row r="121" spans="1:21">
      <c r="A121" s="4" t="s">
        <v>924</v>
      </c>
    </row>
    <row r="122" spans="1:21">
      <c r="A122" s="4" t="s">
        <v>556</v>
      </c>
      <c r="O122" s="6" t="n">
        <v>0</v>
      </c>
      <c r="P122" s="7" t="n">
        <v>0</v>
      </c>
    </row>
    <row r="123" spans="1:21">
      <c r="A123" s="4" t="s">
        <v>881</v>
      </c>
      <c r="O123" s="7" t="n">
        <v>48</v>
      </c>
    </row>
    <row r="124" spans="1:21">
      <c r="A124" s="4" t="s">
        <v>882</v>
      </c>
      <c r="O124" s="6" t="n">
        <v>480067</v>
      </c>
    </row>
    <row r="125" spans="1:21">
      <c r="A125" s="4" t="s">
        <v>925</v>
      </c>
    </row>
    <row r="126" spans="1:21">
      <c r="A126" s="4" t="s">
        <v>725</v>
      </c>
      <c r="O126" s="4" t="s">
        <v>926</v>
      </c>
      <c r="P126" s="4" t="s">
        <v>927</v>
      </c>
    </row>
    <row r="127" spans="1:21">
      <c r="A127" s="4" t="s">
        <v>722</v>
      </c>
      <c r="O127" s="8" t="n">
        <v>4.05</v>
      </c>
      <c r="P127" s="8" t="n">
        <v>3.92</v>
      </c>
    </row>
    <row r="128" spans="1:21">
      <c r="A128" s="4" t="s">
        <v>723</v>
      </c>
      <c r="O128" s="4" t="s">
        <v>928</v>
      </c>
    </row>
    <row r="129" spans="1:21">
      <c r="A129" s="4" t="s">
        <v>929</v>
      </c>
    </row>
    <row r="130" spans="1:21">
      <c r="A130" s="4" t="s">
        <v>725</v>
      </c>
      <c r="O130" s="4" t="s">
        <v>930</v>
      </c>
      <c r="P130" s="4" t="s">
        <v>931</v>
      </c>
    </row>
    <row r="131" spans="1:21">
      <c r="A131" s="4" t="s">
        <v>722</v>
      </c>
      <c r="O131" s="8" t="n">
        <v>4.31</v>
      </c>
      <c r="P131" s="8" t="n">
        <v>4.09</v>
      </c>
    </row>
    <row r="132" spans="1:21">
      <c r="A132" s="4" t="s">
        <v>723</v>
      </c>
      <c r="O132" s="4" t="s">
        <v>765</v>
      </c>
    </row>
    <row r="133" spans="1:21">
      <c r="A133" s="4" t="s">
        <v>932</v>
      </c>
    </row>
    <row r="134" spans="1:21">
      <c r="A134" s="4" t="s">
        <v>933</v>
      </c>
      <c r="T134" s="7" t="n">
        <v>160000</v>
      </c>
    </row>
    <row r="135" spans="1:21">
      <c r="A135" s="4" t="s">
        <v>733</v>
      </c>
      <c r="T135" s="9" t="n">
        <v>0.0001</v>
      </c>
    </row>
    <row r="136" spans="1:21">
      <c r="A136" s="4" t="s">
        <v>934</v>
      </c>
    </row>
    <row r="137" spans="1:21">
      <c r="A137" s="4" t="s">
        <v>733</v>
      </c>
      <c r="K137" s="9" t="n">
        <v>0.0001</v>
      </c>
    </row>
    <row r="138" spans="1:21">
      <c r="A138" s="4" t="s">
        <v>735</v>
      </c>
      <c r="K138" s="7" t="n">
        <v>5</v>
      </c>
    </row>
    <row r="139" spans="1:21">
      <c r="A139" s="4" t="s">
        <v>556</v>
      </c>
      <c r="K139" s="7" t="n">
        <v>268333</v>
      </c>
    </row>
    <row r="140" spans="1:21">
      <c r="A140" s="4" t="s">
        <v>935</v>
      </c>
    </row>
    <row r="141" spans="1:21">
      <c r="A141" s="4" t="s">
        <v>720</v>
      </c>
      <c r="O141" s="8" t="n">
        <v>4.5</v>
      </c>
    </row>
    <row r="142" spans="1:21">
      <c r="A142" s="4" t="s">
        <v>866</v>
      </c>
      <c r="O142" s="6" t="n">
        <v>180000</v>
      </c>
    </row>
    <row r="143" spans="1:21">
      <c r="A143" s="4" t="s">
        <v>766</v>
      </c>
      <c r="O143" s="4" t="s">
        <v>936</v>
      </c>
    </row>
    <row r="144" spans="1:21">
      <c r="A144" s="4" t="s">
        <v>872</v>
      </c>
      <c r="I144" s="7" t="n">
        <v>246319</v>
      </c>
    </row>
    <row r="145" spans="1:21">
      <c r="A145" s="4" t="s">
        <v>116</v>
      </c>
    </row>
    <row r="146" spans="1:21">
      <c r="A146" s="4" t="s">
        <v>716</v>
      </c>
      <c r="O146" s="7" t="n">
        <v>556283</v>
      </c>
    </row>
    <row r="147" spans="1:21">
      <c r="A147" s="4" t="s">
        <v>725</v>
      </c>
      <c r="D147" s="4" t="s">
        <v>799</v>
      </c>
      <c r="J147" s="4" t="s">
        <v>926</v>
      </c>
    </row>
    <row r="148" spans="1:21">
      <c r="A148" s="4" t="s">
        <v>722</v>
      </c>
      <c r="D148" s="8" t="n">
        <v>4.95</v>
      </c>
      <c r="J148" s="8" t="n">
        <v>4.05</v>
      </c>
    </row>
    <row r="149" spans="1:21">
      <c r="A149" s="4" t="s">
        <v>720</v>
      </c>
      <c r="J149" s="8" t="n">
        <v>5.5</v>
      </c>
    </row>
    <row r="150" spans="1:21">
      <c r="A150" s="4" t="s">
        <v>915</v>
      </c>
      <c r="J150" s="4" t="s">
        <v>494</v>
      </c>
    </row>
    <row r="151" spans="1:21">
      <c r="A151" s="4" t="s">
        <v>772</v>
      </c>
      <c r="J151" s="7" t="n">
        <v>275000</v>
      </c>
    </row>
    <row r="152" spans="1:21">
      <c r="A152" s="4" t="s">
        <v>733</v>
      </c>
      <c r="O152" s="7" t="n">
        <v>10</v>
      </c>
    </row>
    <row r="153" spans="1:21">
      <c r="A153" s="4" t="s">
        <v>721</v>
      </c>
      <c r="J153" s="6" t="n">
        <v>28948</v>
      </c>
      <c r="O153" s="6" t="n">
        <v>556283</v>
      </c>
    </row>
    <row r="154" spans="1:21">
      <c r="A154" s="4" t="s">
        <v>869</v>
      </c>
      <c r="D154" s="8" t="n">
        <v>5.5</v>
      </c>
      <c r="J154" s="8" t="n">
        <v>5.5</v>
      </c>
    </row>
    <row r="155" spans="1:21">
      <c r="A155" s="4" t="s">
        <v>723</v>
      </c>
      <c r="D155" s="4" t="s">
        <v>937</v>
      </c>
      <c r="J155" s="4" t="s">
        <v>938</v>
      </c>
    </row>
    <row r="156" spans="1:21">
      <c r="A156" s="4" t="s">
        <v>766</v>
      </c>
      <c r="D156" s="4" t="s">
        <v>494</v>
      </c>
      <c r="J156" s="4" t="s">
        <v>494</v>
      </c>
    </row>
    <row r="157" spans="1:21">
      <c r="A157" s="4" t="s">
        <v>770</v>
      </c>
      <c r="O157" s="8" t="n">
        <v>4.75</v>
      </c>
    </row>
    <row r="158" spans="1:21">
      <c r="A158" s="4" t="s">
        <v>737</v>
      </c>
      <c r="O158" s="4" t="s">
        <v>738</v>
      </c>
    </row>
    <row r="159" spans="1:21">
      <c r="A159" s="4" t="s">
        <v>939</v>
      </c>
      <c r="O159" s="7" t="n">
        <v>4275000</v>
      </c>
    </row>
    <row r="160" spans="1:21">
      <c r="A160" s="4" t="s">
        <v>732</v>
      </c>
      <c r="J160" s="7" t="n">
        <v>275000</v>
      </c>
    </row>
    <row r="161" spans="1:21">
      <c r="A161" s="4" t="s">
        <v>106</v>
      </c>
      <c r="O161" s="7" t="n">
        <v>3050142</v>
      </c>
      <c r="P161" s="7" t="n">
        <v>0</v>
      </c>
    </row>
    <row r="162" spans="1:21">
      <c r="A162" s="4" t="s">
        <v>123</v>
      </c>
      <c r="O162" s="6" t="n">
        <v>427500</v>
      </c>
    </row>
    <row r="163" spans="1:21">
      <c r="A163" s="4" t="s">
        <v>121</v>
      </c>
      <c r="O163" s="6" t="n">
        <v>1000000</v>
      </c>
      <c r="P163" s="6" t="n">
        <v>1000000</v>
      </c>
    </row>
    <row r="164" spans="1:21">
      <c r="A164" s="4" t="s">
        <v>940</v>
      </c>
    </row>
    <row r="165" spans="1:21">
      <c r="A165" s="4" t="s">
        <v>732</v>
      </c>
      <c r="D165" s="7" t="n">
        <v>4000000</v>
      </c>
    </row>
    <row r="166" spans="1:21">
      <c r="A166" s="4" t="s">
        <v>754</v>
      </c>
      <c r="D166" s="4" t="s">
        <v>941</v>
      </c>
    </row>
    <row r="167" spans="1:21">
      <c r="A167" s="4" t="s">
        <v>942</v>
      </c>
    </row>
    <row r="168" spans="1:21">
      <c r="A168" s="4" t="s">
        <v>939</v>
      </c>
      <c r="O168" s="7" t="n">
        <v>3050142</v>
      </c>
    </row>
    <row r="169" spans="1:21">
      <c r="A169" s="4" t="s">
        <v>178</v>
      </c>
    </row>
    <row r="170" spans="1:21">
      <c r="A170" s="4" t="s">
        <v>772</v>
      </c>
      <c r="D170" s="7" t="n">
        <v>4000000</v>
      </c>
      <c r="J170" s="7" t="n">
        <v>275000</v>
      </c>
    </row>
    <row r="171" spans="1:21">
      <c r="A171" s="4" t="s">
        <v>733</v>
      </c>
      <c r="D171" s="9" t="n">
        <v>0.0001</v>
      </c>
      <c r="J171" s="9" t="n">
        <v>0.0001</v>
      </c>
      <c r="O171" s="9" t="n">
        <v>0.0001</v>
      </c>
    </row>
    <row r="172" spans="1:21">
      <c r="A172" s="4" t="s">
        <v>919</v>
      </c>
      <c r="O172" s="7" t="n">
        <v>668575</v>
      </c>
    </row>
    <row r="173" spans="1:21">
      <c r="A173" s="4" t="s">
        <v>735</v>
      </c>
      <c r="J173" s="7" t="n">
        <v>10</v>
      </c>
    </row>
    <row r="174" spans="1:21">
      <c r="A174" s="4" t="s">
        <v>737</v>
      </c>
      <c r="D174" s="4" t="s">
        <v>738</v>
      </c>
      <c r="J174" s="4" t="s">
        <v>738</v>
      </c>
    </row>
    <row r="175" spans="1:21">
      <c r="A175" s="4" t="s">
        <v>873</v>
      </c>
      <c r="O175" s="6" t="n">
        <v>668575</v>
      </c>
    </row>
    <row r="176" spans="1:21">
      <c r="A176" s="4" t="s">
        <v>556</v>
      </c>
      <c r="O176" s="6" t="n">
        <v>4410823</v>
      </c>
    </row>
    <row r="177" spans="1:21">
      <c r="A177" s="4" t="s">
        <v>878</v>
      </c>
      <c r="O177" s="6" t="n">
        <v>426000</v>
      </c>
    </row>
    <row r="178" spans="1:21">
      <c r="A178" s="4" t="s">
        <v>715</v>
      </c>
      <c r="D178" s="7" t="n">
        <v>544777</v>
      </c>
      <c r="J178" s="7" t="n">
        <v>275000</v>
      </c>
    </row>
    <row r="179" spans="1:21">
      <c r="A179" s="4" t="s">
        <v>943</v>
      </c>
    </row>
    <row r="180" spans="1:21">
      <c r="A180" s="4" t="s">
        <v>556</v>
      </c>
      <c r="O180" s="7" t="n">
        <v>0</v>
      </c>
    </row>
    <row r="181" spans="1:21">
      <c r="A181" s="4" t="s">
        <v>944</v>
      </c>
    </row>
    <row r="182" spans="1:21">
      <c r="A182" s="4" t="s">
        <v>720</v>
      </c>
      <c r="D182" s="8" t="n">
        <v>5.5</v>
      </c>
    </row>
    <row r="183" spans="1:21">
      <c r="A183" s="4" t="s">
        <v>945</v>
      </c>
    </row>
    <row r="184" spans="1:21">
      <c r="A184" s="4" t="s">
        <v>733</v>
      </c>
      <c r="B184" s="9" t="n">
        <v>0.0001</v>
      </c>
    </row>
    <row r="185" spans="1:21">
      <c r="A185" s="4" t="s">
        <v>735</v>
      </c>
      <c r="O185" s="8" t="n">
        <v>2.64</v>
      </c>
    </row>
    <row r="186" spans="1:21">
      <c r="A186" s="4" t="s">
        <v>876</v>
      </c>
      <c r="O186" s="6" t="n">
        <v>150000</v>
      </c>
    </row>
    <row r="187" spans="1:21">
      <c r="A187" s="4" t="s">
        <v>877</v>
      </c>
      <c r="O187" s="6" t="n">
        <v>150000</v>
      </c>
    </row>
    <row r="188" spans="1:21">
      <c r="A188" s="4" t="s">
        <v>885</v>
      </c>
      <c r="O188" s="9" t="n">
        <v>0.0001</v>
      </c>
    </row>
    <row r="189" spans="1:21">
      <c r="A189" s="4" t="s">
        <v>527</v>
      </c>
      <c r="B189" s="6" t="n">
        <v>7145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46</v>
      </c>
      <c r="B1" s="2" t="s">
        <v>1</v>
      </c>
    </row>
    <row r="2" spans="1:3">
      <c r="B2" s="2" t="s">
        <v>2</v>
      </c>
      <c r="C2" s="2" t="s">
        <v>38</v>
      </c>
    </row>
    <row r="3" spans="1:3">
      <c r="A3" s="4" t="s">
        <v>947</v>
      </c>
      <c r="B3" s="7" t="n">
        <v>164906</v>
      </c>
      <c r="C3" s="7" t="n">
        <v>99975</v>
      </c>
    </row>
    <row r="4" spans="1:3">
      <c r="A4" s="4" t="s">
        <v>948</v>
      </c>
      <c r="B4" s="6" t="n">
        <v>671466</v>
      </c>
      <c r="C4" s="6" t="n">
        <v>229807</v>
      </c>
    </row>
    <row r="5" spans="1:3">
      <c r="A5" s="4" t="s">
        <v>949</v>
      </c>
      <c r="B5" s="7" t="n">
        <v>836372</v>
      </c>
      <c r="C5" s="7" t="n">
        <v>3297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5"/>
    <col customWidth="1" max="3" min="3" width="23"/>
    <col customWidth="1" max="4" min="4" width="23"/>
  </cols>
  <sheetData>
    <row r="1" spans="1:4">
      <c r="A1" s="1" t="s">
        <v>950</v>
      </c>
      <c r="B1" s="2" t="s">
        <v>1</v>
      </c>
    </row>
    <row r="2" spans="1:4">
      <c r="B2" s="2" t="s">
        <v>2</v>
      </c>
      <c r="C2" s="2" t="s">
        <v>38</v>
      </c>
      <c r="D2" s="2" t="s">
        <v>713</v>
      </c>
    </row>
    <row r="3" spans="1:4">
      <c r="A3" s="4" t="s">
        <v>951</v>
      </c>
      <c r="B3" s="6" t="n">
        <v>297790</v>
      </c>
      <c r="C3" s="6" t="n">
        <v>0</v>
      </c>
    </row>
    <row r="4" spans="1:4">
      <c r="A4" s="4" t="s">
        <v>952</v>
      </c>
      <c r="B4" s="7" t="n">
        <v>0</v>
      </c>
      <c r="C4" s="7" t="n">
        <v>53161</v>
      </c>
    </row>
    <row r="5" spans="1:4">
      <c r="A5" s="4" t="s">
        <v>953</v>
      </c>
      <c r="B5" s="6" t="n">
        <v>4779</v>
      </c>
    </row>
    <row r="6" spans="1:4">
      <c r="A6" s="4" t="s">
        <v>954</v>
      </c>
      <c r="B6" s="7" t="n">
        <v>0</v>
      </c>
      <c r="C6" s="7" t="n">
        <v>26081</v>
      </c>
    </row>
    <row r="7" spans="1:4">
      <c r="A7" s="4" t="s">
        <v>955</v>
      </c>
    </row>
    <row r="8" spans="1:4">
      <c r="A8" s="4" t="s">
        <v>956</v>
      </c>
      <c r="B8" s="6" t="n">
        <v>312709</v>
      </c>
      <c r="C8" s="6" t="n">
        <v>363750</v>
      </c>
    </row>
    <row r="9" spans="1:4">
      <c r="A9" s="4" t="s">
        <v>951</v>
      </c>
      <c r="B9" s="6" t="n">
        <v>297790</v>
      </c>
      <c r="C9" s="6" t="n">
        <v>0</v>
      </c>
    </row>
    <row r="10" spans="1:4">
      <c r="A10" s="4" t="s">
        <v>957</v>
      </c>
      <c r="B10" s="6" t="n">
        <v>-16527</v>
      </c>
      <c r="C10" s="6" t="n">
        <v>0</v>
      </c>
    </row>
    <row r="11" spans="1:4">
      <c r="A11" s="4" t="s">
        <v>958</v>
      </c>
      <c r="B11" s="6" t="n">
        <v>-111890</v>
      </c>
      <c r="C11" s="6" t="n">
        <v>-51041</v>
      </c>
    </row>
    <row r="12" spans="1:4">
      <c r="A12" s="4" t="s">
        <v>959</v>
      </c>
      <c r="B12" s="6" t="n">
        <v>482082</v>
      </c>
      <c r="C12" s="6" t="n">
        <v>312709</v>
      </c>
      <c r="D12" s="6" t="n">
        <v>363750</v>
      </c>
    </row>
    <row r="13" spans="1:4">
      <c r="A13" s="4" t="s">
        <v>960</v>
      </c>
      <c r="B13" s="6" t="n">
        <v>209589</v>
      </c>
      <c r="C13" s="6" t="n">
        <v>153121</v>
      </c>
    </row>
    <row r="14" spans="1:4">
      <c r="A14" s="4" t="s">
        <v>961</v>
      </c>
      <c r="B14" s="8" t="n">
        <v>3.75</v>
      </c>
      <c r="C14" s="8" t="n">
        <v>3.75</v>
      </c>
    </row>
    <row r="15" spans="1:4">
      <c r="A15" s="4" t="s">
        <v>962</v>
      </c>
      <c r="B15" s="11" t="n">
        <v>3.68</v>
      </c>
      <c r="C15" s="6" t="n">
        <v>0</v>
      </c>
    </row>
    <row r="16" spans="1:4">
      <c r="A16" s="4" t="s">
        <v>963</v>
      </c>
      <c r="B16" s="11" t="n">
        <v>3.75</v>
      </c>
      <c r="C16" s="6" t="n">
        <v>0</v>
      </c>
    </row>
    <row r="17" spans="1:4">
      <c r="A17" s="4" t="s">
        <v>964</v>
      </c>
      <c r="B17" s="11" t="n">
        <v>3.72</v>
      </c>
      <c r="C17" s="11" t="n">
        <v>3.75</v>
      </c>
    </row>
    <row r="18" spans="1:4">
      <c r="A18" s="4" t="s">
        <v>965</v>
      </c>
      <c r="B18" s="8" t="n">
        <v>3.71</v>
      </c>
      <c r="C18" s="8" t="n">
        <v>3.75</v>
      </c>
      <c r="D18" s="8" t="n">
        <v>3.75</v>
      </c>
    </row>
    <row r="19" spans="1:4">
      <c r="A19" s="4" t="s">
        <v>966</v>
      </c>
      <c r="B19" s="4" t="s">
        <v>967</v>
      </c>
    </row>
    <row r="20" spans="1:4">
      <c r="A20" s="4" t="s">
        <v>968</v>
      </c>
      <c r="B20" s="4" t="s">
        <v>969</v>
      </c>
      <c r="C20" s="4" t="s">
        <v>970</v>
      </c>
      <c r="D20" s="4" t="s">
        <v>971</v>
      </c>
    </row>
    <row r="21" spans="1:4">
      <c r="A21" s="4" t="s">
        <v>972</v>
      </c>
      <c r="B21" s="4" t="s">
        <v>973</v>
      </c>
      <c r="C21" s="4" t="s">
        <v>970</v>
      </c>
    </row>
    <row r="22" spans="1:4">
      <c r="A22" s="4" t="s">
        <v>974</v>
      </c>
      <c r="B22" s="8" t="n">
        <v>3.75</v>
      </c>
      <c r="C22" s="8" t="n">
        <v>3.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75</v>
      </c>
      <c r="B1" s="2" t="s">
        <v>1</v>
      </c>
    </row>
    <row r="2" spans="1:3">
      <c r="B2" s="2" t="s">
        <v>2</v>
      </c>
      <c r="C2" s="2" t="s">
        <v>38</v>
      </c>
    </row>
    <row r="3" spans="1:3">
      <c r="A3" s="4" t="s">
        <v>976</v>
      </c>
      <c r="B3" s="6" t="n">
        <v>159588</v>
      </c>
      <c r="C3" s="6" t="n">
        <v>273332</v>
      </c>
    </row>
    <row r="4" spans="1:3">
      <c r="A4" s="4" t="s">
        <v>977</v>
      </c>
      <c r="B4" s="6" t="n">
        <v>297790</v>
      </c>
      <c r="C4" s="6" t="n">
        <v>0</v>
      </c>
    </row>
    <row r="5" spans="1:3">
      <c r="A5" s="4" t="s">
        <v>978</v>
      </c>
      <c r="B5" s="6" t="n">
        <v>-72995</v>
      </c>
      <c r="C5" s="6" t="n">
        <v>-79091</v>
      </c>
    </row>
    <row r="6" spans="1:3">
      <c r="A6" s="4" t="s">
        <v>958</v>
      </c>
      <c r="B6" s="6" t="n">
        <v>-111890</v>
      </c>
      <c r="C6" s="6" t="n">
        <v>-34653</v>
      </c>
    </row>
    <row r="7" spans="1:3">
      <c r="A7" s="4" t="s">
        <v>976</v>
      </c>
      <c r="B7" s="6" t="n">
        <v>272493</v>
      </c>
      <c r="C7" s="6" t="n">
        <v>159588</v>
      </c>
    </row>
    <row r="8" spans="1:3">
      <c r="A8" s="4" t="s">
        <v>979</v>
      </c>
      <c r="B8" s="8" t="n">
        <v>3.75</v>
      </c>
      <c r="C8" s="8" t="n">
        <v>3.75</v>
      </c>
    </row>
    <row r="9" spans="1:3">
      <c r="A9" s="4" t="s">
        <v>980</v>
      </c>
      <c r="B9" s="11" t="n">
        <v>3.68</v>
      </c>
      <c r="C9" s="6" t="n">
        <v>0</v>
      </c>
    </row>
    <row r="10" spans="1:3">
      <c r="A10" s="4" t="s">
        <v>981</v>
      </c>
      <c r="B10" s="11" t="n">
        <v>-3.75</v>
      </c>
      <c r="C10" s="11" t="n">
        <v>-3.75</v>
      </c>
    </row>
    <row r="11" spans="1:3">
      <c r="A11" s="4" t="s">
        <v>964</v>
      </c>
      <c r="B11" s="11" t="n">
        <v>-3.72</v>
      </c>
      <c r="C11" s="11" t="n">
        <v>-3.75</v>
      </c>
    </row>
    <row r="12" spans="1:3">
      <c r="A12" s="4" t="s">
        <v>979</v>
      </c>
      <c r="B12" s="8" t="n">
        <v>3.75</v>
      </c>
      <c r="C12" s="8" t="n">
        <v>3.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5"/>
  </cols>
  <sheetData>
    <row r="1" spans="1:2">
      <c r="A1" s="1" t="s">
        <v>982</v>
      </c>
      <c r="B1" s="2" t="s">
        <v>1</v>
      </c>
    </row>
    <row r="2" spans="1:2">
      <c r="B2" s="2" t="s">
        <v>2</v>
      </c>
    </row>
    <row r="3" spans="1:2">
      <c r="A3" s="4" t="s">
        <v>983</v>
      </c>
      <c r="B3" s="4" t="s">
        <v>984</v>
      </c>
    </row>
    <row r="4" spans="1:2">
      <c r="A4" s="4" t="s">
        <v>985</v>
      </c>
      <c r="B4" s="4" t="s">
        <v>986</v>
      </c>
    </row>
    <row r="5" spans="1:2">
      <c r="A5" s="4" t="s">
        <v>987</v>
      </c>
      <c r="B5" s="4" t="s">
        <v>988</v>
      </c>
    </row>
    <row r="6" spans="1:2">
      <c r="A6" s="4" t="s">
        <v>989</v>
      </c>
      <c r="B6" s="4" t="s">
        <v>9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91</v>
      </c>
      <c r="B1" s="2" t="s">
        <v>1</v>
      </c>
    </row>
    <row r="2" spans="1:3">
      <c r="B2" s="2" t="s">
        <v>2</v>
      </c>
      <c r="C2" s="2" t="s">
        <v>38</v>
      </c>
    </row>
    <row r="3" spans="1:3">
      <c r="A3" s="4" t="s">
        <v>992</v>
      </c>
      <c r="B3" s="6" t="n">
        <v>171112</v>
      </c>
      <c r="C3" s="6" t="n">
        <v>331667</v>
      </c>
    </row>
    <row r="4" spans="1:3">
      <c r="A4" s="4" t="s">
        <v>993</v>
      </c>
      <c r="B4" s="6" t="n">
        <v>768572</v>
      </c>
      <c r="C4" s="6" t="n">
        <v>0</v>
      </c>
    </row>
    <row r="5" spans="1:3">
      <c r="A5" s="4" t="s">
        <v>994</v>
      </c>
      <c r="B5" s="6" t="n">
        <v>-114997</v>
      </c>
      <c r="C5" s="6" t="n">
        <v>-75000</v>
      </c>
    </row>
    <row r="6" spans="1:3">
      <c r="A6" s="4" t="s">
        <v>995</v>
      </c>
      <c r="B6" s="6" t="n">
        <v>-81946</v>
      </c>
      <c r="C6" s="6" t="n">
        <v>-85555</v>
      </c>
    </row>
    <row r="7" spans="1:3">
      <c r="A7" s="4" t="s">
        <v>996</v>
      </c>
      <c r="B7" s="6" t="n">
        <v>742741</v>
      </c>
      <c r="C7" s="6" t="n">
        <v>1711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3"/>
    <col customWidth="1" max="6" min="6" width="14"/>
    <col customWidth="1" max="7" min="7" width="14"/>
  </cols>
  <sheetData>
    <row r="1" spans="1:7">
      <c r="A1" s="1" t="s">
        <v>997</v>
      </c>
      <c r="B1" s="2" t="s">
        <v>998</v>
      </c>
      <c r="C1" s="2" t="s">
        <v>1</v>
      </c>
    </row>
    <row r="2" spans="1:7">
      <c r="B2" s="2" t="s">
        <v>999</v>
      </c>
      <c r="C2" s="2" t="s">
        <v>2</v>
      </c>
      <c r="D2" s="2" t="s">
        <v>38</v>
      </c>
      <c r="E2" s="2" t="s">
        <v>713</v>
      </c>
      <c r="F2" s="2" t="s">
        <v>704</v>
      </c>
      <c r="G2" s="2" t="s">
        <v>861</v>
      </c>
    </row>
    <row r="3" spans="1:7">
      <c r="A3" s="4" t="s">
        <v>1000</v>
      </c>
      <c r="C3" s="6" t="n">
        <v>768572</v>
      </c>
      <c r="D3" s="6" t="n">
        <v>0</v>
      </c>
    </row>
    <row r="4" spans="1:7">
      <c r="A4" s="4" t="s">
        <v>722</v>
      </c>
      <c r="D4" s="8" t="n">
        <v>5.8</v>
      </c>
      <c r="F4" s="8" t="n">
        <v>2.92</v>
      </c>
    </row>
    <row r="5" spans="1:7">
      <c r="A5" s="4" t="s">
        <v>1001</v>
      </c>
      <c r="C5" s="7" t="n">
        <v>462297</v>
      </c>
      <c r="D5" s="7" t="n">
        <v>117928</v>
      </c>
    </row>
    <row r="6" spans="1:7">
      <c r="A6" s="4" t="s">
        <v>1002</v>
      </c>
      <c r="C6" s="4" t="s">
        <v>1003</v>
      </c>
      <c r="D6" s="4" t="s">
        <v>1004</v>
      </c>
    </row>
    <row r="7" spans="1:7">
      <c r="A7" s="4" t="s">
        <v>1005</v>
      </c>
      <c r="B7" s="6" t="n">
        <v>297790</v>
      </c>
    </row>
    <row r="8" spans="1:7">
      <c r="A8" s="4" t="s">
        <v>1006</v>
      </c>
      <c r="B8" s="8" t="n">
        <v>3.68</v>
      </c>
    </row>
    <row r="9" spans="1:7">
      <c r="A9" s="4" t="s">
        <v>1007</v>
      </c>
      <c r="B9" s="7" t="n">
        <v>595563</v>
      </c>
    </row>
    <row r="10" spans="1:7">
      <c r="A10" s="4" t="s">
        <v>1008</v>
      </c>
      <c r="B10" s="6" t="n">
        <v>1750000</v>
      </c>
    </row>
    <row r="11" spans="1:7">
      <c r="A11" s="4" t="s">
        <v>1009</v>
      </c>
    </row>
    <row r="12" spans="1:7">
      <c r="A12" s="4" t="s">
        <v>1000</v>
      </c>
      <c r="C12" s="6" t="n">
        <v>768572</v>
      </c>
    </row>
    <row r="13" spans="1:7">
      <c r="A13" s="4" t="s">
        <v>1010</v>
      </c>
      <c r="C13" s="7" t="n">
        <v>1203240</v>
      </c>
      <c r="D13" s="7" t="n">
        <v>670759</v>
      </c>
    </row>
    <row r="14" spans="1:7">
      <c r="A14" s="4" t="s">
        <v>1001</v>
      </c>
      <c r="C14" s="6" t="n">
        <v>1884479</v>
      </c>
      <c r="D14" s="7" t="n">
        <v>446740</v>
      </c>
    </row>
    <row r="15" spans="1:7">
      <c r="A15" s="4" t="s">
        <v>1002</v>
      </c>
      <c r="D15" s="4" t="s">
        <v>1011</v>
      </c>
      <c r="E15" s="4" t="s">
        <v>1012</v>
      </c>
    </row>
    <row r="16" spans="1:7">
      <c r="A16" s="4" t="s">
        <v>1013</v>
      </c>
      <c r="C16" s="7" t="n">
        <v>2472246</v>
      </c>
    </row>
    <row r="17" spans="1:7">
      <c r="A17" s="4" t="s">
        <v>1014</v>
      </c>
    </row>
    <row r="18" spans="1:7">
      <c r="A18" s="4" t="s">
        <v>722</v>
      </c>
      <c r="C18" s="8" t="n">
        <v>4.05</v>
      </c>
    </row>
    <row r="19" spans="1:7">
      <c r="A19" s="4" t="s">
        <v>1015</v>
      </c>
    </row>
    <row r="20" spans="1:7">
      <c r="A20" s="4" t="s">
        <v>722</v>
      </c>
      <c r="C20" s="8" t="n">
        <v>3.5</v>
      </c>
    </row>
    <row r="21" spans="1:7">
      <c r="A21" s="4" t="s">
        <v>1016</v>
      </c>
    </row>
    <row r="22" spans="1:7">
      <c r="A22" s="4" t="s">
        <v>909</v>
      </c>
      <c r="G22" s="6" t="n">
        <v>750000</v>
      </c>
    </row>
    <row r="23" spans="1:7">
      <c r="A23" s="4" t="s">
        <v>1017</v>
      </c>
    </row>
    <row r="24" spans="1:7">
      <c r="A24" s="4" t="s">
        <v>909</v>
      </c>
      <c r="G24" s="6" t="n">
        <v>10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018</v>
      </c>
      <c r="B1" s="2" t="s">
        <v>1</v>
      </c>
    </row>
    <row r="2" spans="1:3">
      <c r="B2" s="2" t="s">
        <v>2</v>
      </c>
      <c r="C2" s="2" t="s">
        <v>38</v>
      </c>
    </row>
    <row r="3" spans="1:3">
      <c r="A3" s="3" t="s">
        <v>1019</v>
      </c>
    </row>
    <row r="4" spans="1:3">
      <c r="A4" s="4" t="s">
        <v>1020</v>
      </c>
      <c r="B4" s="7" t="n">
        <v>1992255</v>
      </c>
      <c r="C4" s="7" t="n">
        <v>-230242</v>
      </c>
    </row>
    <row r="5" spans="1:3">
      <c r="A5" s="3" t="s">
        <v>1021</v>
      </c>
    </row>
    <row r="6" spans="1:3">
      <c r="A6" s="4" t="s">
        <v>1020</v>
      </c>
      <c r="B6" s="6" t="n">
        <v>-618573</v>
      </c>
      <c r="C6" s="6" t="n">
        <v>-701299</v>
      </c>
    </row>
    <row r="7" spans="1:3">
      <c r="A7" s="3" t="s">
        <v>1022</v>
      </c>
    </row>
    <row r="8" spans="1:3">
      <c r="A8" s="4" t="s">
        <v>1020</v>
      </c>
      <c r="B8" s="6" t="n">
        <v>58880</v>
      </c>
      <c r="C8" s="6" t="n">
        <v>-49781</v>
      </c>
    </row>
    <row r="9" spans="1:3">
      <c r="A9" s="4" t="s">
        <v>1023</v>
      </c>
      <c r="B9" s="6" t="n">
        <v>-1432562</v>
      </c>
      <c r="C9" s="6" t="n">
        <v>981322</v>
      </c>
    </row>
    <row r="10" spans="1:3">
      <c r="A10" s="4" t="s">
        <v>1024</v>
      </c>
      <c r="B10" s="7" t="n">
        <v>0</v>
      </c>
      <c r="C10"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25</v>
      </c>
      <c r="B1" s="2" t="s">
        <v>1</v>
      </c>
    </row>
    <row r="2" spans="1:3">
      <c r="B2" s="2" t="s">
        <v>2</v>
      </c>
      <c r="C2" s="2" t="s">
        <v>38</v>
      </c>
    </row>
    <row r="3" spans="1:3">
      <c r="A3" s="4" t="s">
        <v>1026</v>
      </c>
      <c r="B3" s="4" t="s">
        <v>1027</v>
      </c>
      <c r="C3" s="4" t="s">
        <v>1028</v>
      </c>
    </row>
    <row r="4" spans="1:3">
      <c r="A4" s="4" t="s">
        <v>1029</v>
      </c>
      <c r="B4" s="4" t="s">
        <v>1030</v>
      </c>
      <c r="C4" s="4" t="s">
        <v>1031</v>
      </c>
    </row>
    <row r="5" spans="1:3">
      <c r="A5" s="4" t="s">
        <v>1032</v>
      </c>
      <c r="B5" s="4" t="s">
        <v>986</v>
      </c>
      <c r="C5" s="4" t="s">
        <v>1033</v>
      </c>
    </row>
    <row r="6" spans="1:3">
      <c r="A6" s="4" t="s">
        <v>1034</v>
      </c>
      <c r="B6" s="4" t="s">
        <v>986</v>
      </c>
      <c r="C6" s="4" t="s">
        <v>1035</v>
      </c>
    </row>
    <row r="7" spans="1:3">
      <c r="A7" s="4" t="s">
        <v>1036</v>
      </c>
      <c r="B7" s="4" t="s">
        <v>1037</v>
      </c>
      <c r="C7" s="4" t="s">
        <v>1038</v>
      </c>
    </row>
    <row r="8" spans="1:3">
      <c r="A8" s="4" t="s">
        <v>1039</v>
      </c>
      <c r="B8" s="4" t="s">
        <v>1040</v>
      </c>
      <c r="C8" s="4" t="s">
        <v>1041</v>
      </c>
    </row>
    <row r="9" spans="1:3">
      <c r="A9" s="4" t="s">
        <v>1042</v>
      </c>
      <c r="B9" s="4" t="s">
        <v>1043</v>
      </c>
      <c r="C9" s="4" t="s">
        <v>1044</v>
      </c>
    </row>
    <row r="10" spans="1:3">
      <c r="A10" s="4" t="s">
        <v>1045</v>
      </c>
      <c r="B10" s="4" t="s">
        <v>1046</v>
      </c>
      <c r="C10" s="4" t="s">
        <v>1047</v>
      </c>
    </row>
    <row r="11" spans="1:3">
      <c r="A11" s="4" t="s">
        <v>1023</v>
      </c>
      <c r="B11" s="4" t="s">
        <v>1048</v>
      </c>
      <c r="C11" s="4" t="s">
        <v>1049</v>
      </c>
    </row>
    <row r="12" spans="1:3">
      <c r="A12" s="4" t="s">
        <v>1050</v>
      </c>
      <c r="B12" s="4" t="s">
        <v>986</v>
      </c>
      <c r="C12" s="4" t="s">
        <v>98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1</v>
      </c>
      <c r="B1" s="2" t="s">
        <v>2</v>
      </c>
      <c r="C1" s="2" t="s">
        <v>38</v>
      </c>
    </row>
    <row r="2" spans="1:3">
      <c r="A2" s="3" t="s">
        <v>1052</v>
      </c>
    </row>
    <row r="3" spans="1:3">
      <c r="A3" s="4" t="s">
        <v>1053</v>
      </c>
      <c r="B3" s="7" t="n">
        <v>3984049</v>
      </c>
      <c r="C3" s="7" t="n">
        <v>2722166</v>
      </c>
    </row>
    <row r="4" spans="1:3">
      <c r="A4" s="4" t="s">
        <v>1054</v>
      </c>
      <c r="B4" s="6" t="n">
        <v>802934</v>
      </c>
      <c r="C4" s="6" t="n">
        <v>1365898</v>
      </c>
    </row>
    <row r="5" spans="1:3">
      <c r="A5" s="4" t="s">
        <v>1055</v>
      </c>
      <c r="B5" s="6" t="n">
        <v>177864</v>
      </c>
      <c r="C5" s="6" t="n">
        <v>118984</v>
      </c>
    </row>
    <row r="6" spans="1:3">
      <c r="A6" s="4" t="s">
        <v>1056</v>
      </c>
      <c r="B6" s="6" t="n">
        <v>434487</v>
      </c>
      <c r="C6" s="6" t="n">
        <v>325262</v>
      </c>
    </row>
    <row r="7" spans="1:3">
      <c r="A7" s="4" t="s">
        <v>1057</v>
      </c>
      <c r="B7" s="6" t="n">
        <v>441756</v>
      </c>
      <c r="C7" s="6" t="n">
        <v>601515</v>
      </c>
    </row>
    <row r="8" spans="1:3">
      <c r="A8" s="4" t="s">
        <v>1058</v>
      </c>
      <c r="B8" s="6" t="n">
        <v>524677</v>
      </c>
      <c r="C8" s="6" t="n">
        <v>0</v>
      </c>
    </row>
    <row r="9" spans="1:3">
      <c r="A9" s="4" t="s">
        <v>1059</v>
      </c>
      <c r="B9" s="6" t="n">
        <v>88157</v>
      </c>
      <c r="C9" s="6" t="n">
        <v>0</v>
      </c>
    </row>
    <row r="10" spans="1:3">
      <c r="A10" s="4" t="s">
        <v>1060</v>
      </c>
      <c r="B10" s="6" t="n">
        <v>6453924</v>
      </c>
      <c r="C10" s="6" t="n">
        <v>5133825</v>
      </c>
    </row>
    <row r="11" spans="1:3">
      <c r="A11" s="3" t="s">
        <v>1061</v>
      </c>
    </row>
    <row r="12" spans="1:3">
      <c r="A12" s="4" t="s">
        <v>1062</v>
      </c>
      <c r="B12" s="6" t="n">
        <v>-86344</v>
      </c>
      <c r="C12" s="6" t="n">
        <v>-198807</v>
      </c>
    </row>
    <row r="13" spans="1:3">
      <c r="A13" s="4" t="s">
        <v>1063</v>
      </c>
      <c r="B13" s="6" t="n">
        <v>-86344</v>
      </c>
      <c r="C13" s="6" t="n">
        <v>-198807</v>
      </c>
    </row>
    <row r="14" spans="1:3">
      <c r="A14" s="4" t="s">
        <v>1064</v>
      </c>
      <c r="B14" s="6" t="n">
        <v>6367580</v>
      </c>
      <c r="C14" s="6" t="n">
        <v>4935018</v>
      </c>
    </row>
    <row r="15" spans="1:3">
      <c r="A15" s="4" t="s">
        <v>1065</v>
      </c>
      <c r="B15" s="6" t="n">
        <v>-6367580</v>
      </c>
      <c r="C15" s="6" t="n">
        <v>-4935018</v>
      </c>
    </row>
    <row r="16" spans="1:3">
      <c r="A16" s="4" t="s">
        <v>1064</v>
      </c>
      <c r="B16" s="7" t="n">
        <v>0</v>
      </c>
      <c r="C16"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8</v>
      </c>
    </row>
    <row r="3" spans="1:3">
      <c r="A3" s="4" t="s">
        <v>1067</v>
      </c>
      <c r="B3" s="4" t="s">
        <v>1068</v>
      </c>
      <c r="C3" s="4" t="s">
        <v>1069</v>
      </c>
    </row>
    <row r="4" spans="1:3">
      <c r="A4" s="4" t="s">
        <v>1070</v>
      </c>
      <c r="B4" s="7" t="n">
        <v>2144139</v>
      </c>
    </row>
    <row r="5" spans="1:3">
      <c r="A5" s="4" t="s">
        <v>1071</v>
      </c>
      <c r="B5" s="6" t="n">
        <v>14200000</v>
      </c>
    </row>
    <row r="6" spans="1:3">
      <c r="A6" s="4" t="s">
        <v>1072</v>
      </c>
      <c r="B6" s="6" t="n">
        <v>4700000</v>
      </c>
    </row>
    <row r="7" spans="1:3">
      <c r="A7" s="4" t="s">
        <v>1073</v>
      </c>
    </row>
    <row r="8" spans="1:3">
      <c r="A8" s="4" t="s">
        <v>1074</v>
      </c>
      <c r="B8" s="6" t="n">
        <v>18900000</v>
      </c>
    </row>
    <row r="9" spans="1:3">
      <c r="A9" s="4" t="s">
        <v>1075</v>
      </c>
    </row>
    <row r="10" spans="1:3">
      <c r="A10" s="4" t="s">
        <v>1074</v>
      </c>
      <c r="B10" s="7" t="n">
        <v>103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76</v>
      </c>
      <c r="B1" s="2" t="s">
        <v>1</v>
      </c>
    </row>
    <row r="2" spans="1:2">
      <c r="B2" s="2" t="s">
        <v>699</v>
      </c>
    </row>
    <row r="3" spans="1:2">
      <c r="A3" s="4" t="s">
        <v>1077</v>
      </c>
    </row>
    <row r="4" spans="1:2">
      <c r="A4" s="4" t="s">
        <v>1078</v>
      </c>
      <c r="B4" s="7" t="n">
        <v>25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1079</v>
      </c>
      <c r="C1" s="2" t="s">
        <v>1</v>
      </c>
    </row>
    <row r="2" spans="1:4">
      <c r="C2" s="2" t="s">
        <v>2</v>
      </c>
      <c r="D2" s="2" t="s">
        <v>38</v>
      </c>
    </row>
    <row r="3" spans="1:4">
      <c r="A3" s="3" t="s">
        <v>1080</v>
      </c>
    </row>
    <row r="4" spans="1:4">
      <c r="A4" s="4" t="s">
        <v>559</v>
      </c>
      <c r="C4" s="7" t="n">
        <v>403298</v>
      </c>
      <c r="D4" s="7" t="n">
        <v>274405</v>
      </c>
    </row>
    <row r="5" spans="1:4">
      <c r="A5" s="4" t="s">
        <v>75</v>
      </c>
      <c r="C5" s="6" t="n">
        <v>83933</v>
      </c>
      <c r="D5" s="6" t="n">
        <v>174133</v>
      </c>
    </row>
    <row r="6" spans="1:4">
      <c r="A6" s="3" t="s">
        <v>1081</v>
      </c>
    </row>
    <row r="7" spans="1:4">
      <c r="A7" s="4" t="s">
        <v>83</v>
      </c>
      <c r="C7" s="6" t="n">
        <v>1310998</v>
      </c>
      <c r="D7" s="6" t="n">
        <v>1287740</v>
      </c>
    </row>
    <row r="8" spans="1:4">
      <c r="A8" s="4" t="s">
        <v>84</v>
      </c>
      <c r="C8" s="6" t="n">
        <v>959927</v>
      </c>
      <c r="D8" s="6" t="n">
        <v>29431</v>
      </c>
    </row>
    <row r="9" spans="1:4">
      <c r="A9" s="4" t="s">
        <v>1082</v>
      </c>
      <c r="C9" s="6" t="n">
        <v>1305251</v>
      </c>
      <c r="D9" s="6" t="n">
        <v>1860591</v>
      </c>
    </row>
    <row r="10" spans="1:4">
      <c r="A10" s="4" t="s">
        <v>90</v>
      </c>
      <c r="C10" s="6" t="n">
        <v>100000</v>
      </c>
      <c r="D10" s="6" t="n">
        <v>375000</v>
      </c>
    </row>
    <row r="11" spans="1:4">
      <c r="A11" s="4" t="s">
        <v>93</v>
      </c>
      <c r="C11" s="6" t="n">
        <v>0</v>
      </c>
      <c r="D11" s="6" t="n">
        <v>544777</v>
      </c>
    </row>
    <row r="12" spans="1:4">
      <c r="A12" s="3" t="s">
        <v>1083</v>
      </c>
    </row>
    <row r="13" spans="1:4">
      <c r="A13" s="4" t="s">
        <v>1084</v>
      </c>
      <c r="B13" s="4" t="s">
        <v>1085</v>
      </c>
      <c r="C13" s="6" t="n">
        <v>162435</v>
      </c>
      <c r="D13" s="6" t="n">
        <v>0</v>
      </c>
    </row>
    <row r="14" spans="1:4">
      <c r="A14" s="4" t="s">
        <v>1086</v>
      </c>
      <c r="B14" s="4" t="s">
        <v>1087</v>
      </c>
      <c r="C14" s="6" t="n">
        <v>62795</v>
      </c>
      <c r="D14" s="6" t="n">
        <v>81110</v>
      </c>
    </row>
    <row r="15" spans="1:4">
      <c r="A15" s="4" t="s">
        <v>1088</v>
      </c>
      <c r="B15" s="4" t="s">
        <v>1089</v>
      </c>
      <c r="C15" s="6" t="n">
        <v>54180</v>
      </c>
      <c r="D15" s="6" t="n">
        <v>53447</v>
      </c>
    </row>
    <row r="16" spans="1:4">
      <c r="A16" s="4" t="s">
        <v>1090</v>
      </c>
      <c r="B16" s="4" t="s">
        <v>1089</v>
      </c>
      <c r="C16" s="6" t="n">
        <v>43968</v>
      </c>
      <c r="D16" s="6" t="n">
        <v>43619</v>
      </c>
    </row>
    <row r="17" spans="1:4">
      <c r="A17" s="4" t="s">
        <v>1091</v>
      </c>
      <c r="C17" s="6" t="n">
        <v>271498</v>
      </c>
      <c r="D17" s="6" t="n">
        <v>1027787</v>
      </c>
    </row>
    <row r="18" spans="1:4">
      <c r="A18" s="4" t="s">
        <v>1092</v>
      </c>
      <c r="B18" s="4" t="s">
        <v>1093</v>
      </c>
      <c r="C18" s="6" t="n">
        <v>15704</v>
      </c>
      <c r="D18" s="6" t="n">
        <v>362497</v>
      </c>
    </row>
    <row r="19" spans="1:4">
      <c r="A19" s="4" t="s">
        <v>1094</v>
      </c>
    </row>
    <row r="20" spans="1:4">
      <c r="A20" s="3" t="s">
        <v>1083</v>
      </c>
    </row>
    <row r="21" spans="1:4">
      <c r="A21" s="4" t="s">
        <v>1095</v>
      </c>
      <c r="B21" s="4" t="s">
        <v>1085</v>
      </c>
      <c r="C21" s="6" t="n">
        <v>847717</v>
      </c>
      <c r="D21" s="6" t="n">
        <v>0</v>
      </c>
    </row>
    <row r="22" spans="1:4">
      <c r="A22" s="4" t="s">
        <v>1096</v>
      </c>
    </row>
    <row r="23" spans="1:4">
      <c r="A23" s="3" t="s">
        <v>1083</v>
      </c>
    </row>
    <row r="24" spans="1:4">
      <c r="A24" s="4" t="s">
        <v>1097</v>
      </c>
      <c r="B24" s="4" t="s">
        <v>1093</v>
      </c>
      <c r="C24" s="6" t="n">
        <v>179166</v>
      </c>
      <c r="D24" s="6" t="n">
        <v>200000</v>
      </c>
    </row>
    <row r="25" spans="1:4">
      <c r="A25" s="4" t="s">
        <v>1098</v>
      </c>
    </row>
    <row r="26" spans="1:4">
      <c r="A26" s="3" t="s">
        <v>1083</v>
      </c>
    </row>
    <row r="27" spans="1:4">
      <c r="A27" s="4" t="s">
        <v>1095</v>
      </c>
      <c r="B27" s="4" t="s">
        <v>1099</v>
      </c>
      <c r="C27" s="6" t="n">
        <v>56250</v>
      </c>
      <c r="D27" s="6" t="n">
        <v>0</v>
      </c>
    </row>
    <row r="28" spans="1:4">
      <c r="A28" s="4" t="s">
        <v>693</v>
      </c>
    </row>
    <row r="29" spans="1:4">
      <c r="A29" s="3" t="s">
        <v>1080</v>
      </c>
    </row>
    <row r="30" spans="1:4">
      <c r="A30" s="4" t="s">
        <v>559</v>
      </c>
      <c r="B30" s="4" t="s">
        <v>1100</v>
      </c>
      <c r="C30" s="6" t="n">
        <v>168588</v>
      </c>
      <c r="D30" s="6" t="n">
        <v>0</v>
      </c>
    </row>
    <row r="31" spans="1:4">
      <c r="A31" s="4" t="s">
        <v>75</v>
      </c>
      <c r="B31" s="4" t="s">
        <v>1093</v>
      </c>
      <c r="C31" s="6" t="n">
        <v>83933</v>
      </c>
      <c r="D31" s="6" t="n">
        <v>174133</v>
      </c>
    </row>
    <row r="32" spans="1:4">
      <c r="A32" s="3" t="s">
        <v>1081</v>
      </c>
    </row>
    <row r="33" spans="1:4">
      <c r="A33" s="4" t="s">
        <v>83</v>
      </c>
      <c r="B33" s="4" t="s">
        <v>1093</v>
      </c>
      <c r="C33" s="6" t="n">
        <v>160761</v>
      </c>
      <c r="D33" s="6" t="n">
        <v>298942</v>
      </c>
    </row>
    <row r="34" spans="1:4">
      <c r="A34" s="4" t="s">
        <v>84</v>
      </c>
      <c r="C34" s="6" t="n">
        <v>46796</v>
      </c>
      <c r="D34" s="6" t="n">
        <v>9536</v>
      </c>
    </row>
    <row r="35" spans="1:4">
      <c r="A35" s="4" t="s">
        <v>1082</v>
      </c>
      <c r="C35" s="6" t="n">
        <v>1305251</v>
      </c>
      <c r="D35" s="6" t="n">
        <v>1545146</v>
      </c>
    </row>
    <row r="36" spans="1:4">
      <c r="A36" s="4" t="s">
        <v>90</v>
      </c>
      <c r="C36" s="6" t="n">
        <v>0</v>
      </c>
      <c r="D36" s="6" t="n">
        <v>275000</v>
      </c>
    </row>
    <row r="37" spans="1:4">
      <c r="A37" s="4" t="s">
        <v>93</v>
      </c>
      <c r="B37" s="4" t="s">
        <v>1101</v>
      </c>
      <c r="C37" s="6" t="n">
        <v>0</v>
      </c>
      <c r="D37" s="6" t="n">
        <v>544777</v>
      </c>
    </row>
    <row r="38" spans="1:4">
      <c r="A38" s="4" t="s">
        <v>685</v>
      </c>
      <c r="B38" s="4" t="s">
        <v>1102</v>
      </c>
      <c r="C38" s="6" t="n">
        <v>926211</v>
      </c>
      <c r="D38" s="6" t="n">
        <v>0</v>
      </c>
    </row>
    <row r="39" spans="1:4">
      <c r="A39" s="4" t="s">
        <v>1103</v>
      </c>
      <c r="B39" s="4" t="s">
        <v>1104</v>
      </c>
      <c r="C39" s="6" t="n">
        <v>0</v>
      </c>
      <c r="D39" s="6" t="n">
        <v>4500000</v>
      </c>
    </row>
    <row r="40" spans="1:4">
      <c r="A40" s="3" t="s">
        <v>1083</v>
      </c>
    </row>
    <row r="41" spans="1:4">
      <c r="A41" s="4" t="s">
        <v>1105</v>
      </c>
      <c r="B41" s="4" t="s">
        <v>1099</v>
      </c>
      <c r="C41" s="6" t="n">
        <v>1469330</v>
      </c>
      <c r="D41" s="6" t="n">
        <v>2463736</v>
      </c>
    </row>
    <row r="42" spans="1:4">
      <c r="A42" s="4" t="s">
        <v>1106</v>
      </c>
    </row>
    <row r="43" spans="1:4">
      <c r="A43" s="3" t="s">
        <v>1081</v>
      </c>
    </row>
    <row r="44" spans="1:4">
      <c r="A44" s="4" t="s">
        <v>1107</v>
      </c>
      <c r="B44" s="4" t="s">
        <v>1108</v>
      </c>
      <c r="C44" s="6" t="n">
        <v>0</v>
      </c>
      <c r="D44" s="6" t="n">
        <v>2250000</v>
      </c>
    </row>
    <row r="45" spans="1:4">
      <c r="A45" s="4" t="s">
        <v>1109</v>
      </c>
    </row>
    <row r="46" spans="1:4">
      <c r="A46" s="3" t="s">
        <v>1081</v>
      </c>
    </row>
    <row r="47" spans="1:4">
      <c r="A47" s="4" t="s">
        <v>1107</v>
      </c>
      <c r="B47" s="4" t="s">
        <v>1110</v>
      </c>
      <c r="C47" s="6" t="n">
        <v>0</v>
      </c>
      <c r="D47" s="6" t="n">
        <v>1750000</v>
      </c>
    </row>
    <row r="48" spans="1:4">
      <c r="A48" s="4" t="s">
        <v>1111</v>
      </c>
    </row>
    <row r="49" spans="1:4">
      <c r="A49" s="3" t="s">
        <v>1081</v>
      </c>
    </row>
    <row r="50" spans="1:4">
      <c r="A50" s="4" t="s">
        <v>1107</v>
      </c>
      <c r="B50" s="4" t="s">
        <v>1112</v>
      </c>
      <c r="C50" s="6" t="n">
        <v>0</v>
      </c>
      <c r="D50" s="6" t="n">
        <v>450000</v>
      </c>
    </row>
    <row r="51" spans="1:4">
      <c r="A51" s="4" t="s">
        <v>1113</v>
      </c>
    </row>
    <row r="52" spans="1:4">
      <c r="A52" s="3" t="s">
        <v>1081</v>
      </c>
    </row>
    <row r="53" spans="1:4">
      <c r="A53" s="4" t="s">
        <v>1107</v>
      </c>
      <c r="B53" s="4" t="s">
        <v>1114</v>
      </c>
      <c r="C53" s="6" t="n">
        <v>0</v>
      </c>
      <c r="D53" s="6" t="n">
        <v>325000</v>
      </c>
    </row>
    <row r="54" spans="1:4">
      <c r="A54" s="4" t="s">
        <v>1115</v>
      </c>
    </row>
    <row r="55" spans="1:4">
      <c r="A55" s="3" t="s">
        <v>1081</v>
      </c>
    </row>
    <row r="56" spans="1:4">
      <c r="A56" s="4" t="s">
        <v>1107</v>
      </c>
      <c r="B56" s="4" t="s">
        <v>1116</v>
      </c>
      <c r="C56" s="7" t="n">
        <v>0</v>
      </c>
      <c r="D56" s="7" t="n">
        <v>300000</v>
      </c>
    </row>
    <row r="57" spans="1:4"/>
    <row r="58" spans="1:4">
      <c r="A58" s="4" t="s">
        <v>1085</v>
      </c>
      <c r="B58" s="4" t="s">
        <v>1117</v>
      </c>
    </row>
    <row r="59" spans="1:4">
      <c r="A59" s="4" t="s">
        <v>1087</v>
      </c>
      <c r="B59" s="4" t="s">
        <v>1118</v>
      </c>
    </row>
    <row r="60" spans="1:4">
      <c r="A60" s="4" t="s">
        <v>1089</v>
      </c>
      <c r="B60" s="4" t="s">
        <v>1119</v>
      </c>
    </row>
    <row r="61" spans="1:4">
      <c r="A61" s="4" t="s">
        <v>1093</v>
      </c>
      <c r="B61" s="4" t="s">
        <v>1120</v>
      </c>
    </row>
    <row r="62" spans="1:4">
      <c r="A62" s="4" t="s">
        <v>1099</v>
      </c>
      <c r="B62" s="4" t="s">
        <v>1121</v>
      </c>
    </row>
    <row r="63" spans="1:4">
      <c r="A63" s="4" t="s">
        <v>1122</v>
      </c>
      <c r="B63" s="4" t="s">
        <v>1123</v>
      </c>
    </row>
    <row r="64" spans="1:4">
      <c r="A64" s="4" t="s">
        <v>1101</v>
      </c>
      <c r="B64" s="4" t="s">
        <v>1124</v>
      </c>
    </row>
    <row r="65" spans="1:4">
      <c r="A65" s="4" t="s">
        <v>1102</v>
      </c>
      <c r="B65" s="4" t="s">
        <v>1125</v>
      </c>
    </row>
    <row r="66" spans="1:4">
      <c r="A66" s="4" t="s">
        <v>1104</v>
      </c>
      <c r="B66" s="4" t="s">
        <v>1126</v>
      </c>
    </row>
    <row r="67" spans="1:4">
      <c r="A67" s="4" t="s">
        <v>1108</v>
      </c>
      <c r="B67" s="4" t="s">
        <v>1127</v>
      </c>
    </row>
    <row r="68" spans="1:4">
      <c r="A68" s="4" t="s">
        <v>1110</v>
      </c>
      <c r="B68" s="4" t="s">
        <v>1128</v>
      </c>
    </row>
    <row r="69" spans="1:4">
      <c r="A69" s="4" t="s">
        <v>1112</v>
      </c>
      <c r="B69" s="4" t="s">
        <v>1129</v>
      </c>
    </row>
    <row r="70" spans="1:4">
      <c r="A70" s="4" t="s">
        <v>1114</v>
      </c>
      <c r="B70" s="4" t="s">
        <v>1130</v>
      </c>
    </row>
    <row r="71" spans="1:4">
      <c r="A71" s="4" t="s">
        <v>1116</v>
      </c>
      <c r="B71" s="4" t="s">
        <v>1131</v>
      </c>
    </row>
  </sheetData>
  <mergeCells count="17">
    <mergeCell ref="A1:B2"/>
    <mergeCell ref="C1:D1"/>
    <mergeCell ref="A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1132</v>
      </c>
      <c r="B1" s="2" t="s">
        <v>699</v>
      </c>
    </row>
    <row r="2" spans="1:2">
      <c r="A2" s="4" t="s">
        <v>577</v>
      </c>
      <c r="B2" s="7" t="n">
        <v>100003</v>
      </c>
    </row>
    <row r="3" spans="1:2">
      <c r="A3" s="4" t="s">
        <v>578</v>
      </c>
      <c r="B3" s="6" t="n">
        <v>41926</v>
      </c>
    </row>
    <row r="4" spans="1:2">
      <c r="A4" s="4" t="s">
        <v>579</v>
      </c>
      <c r="B4" s="6" t="n">
        <v>0</v>
      </c>
    </row>
    <row r="5" spans="1:2">
      <c r="A5" s="4" t="s">
        <v>176</v>
      </c>
      <c r="B5" s="7" t="n">
        <v>1419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3</v>
      </c>
      <c r="B1" s="2" t="s">
        <v>705</v>
      </c>
      <c r="C1" s="2" t="s">
        <v>706</v>
      </c>
      <c r="D1" s="2" t="s">
        <v>2</v>
      </c>
      <c r="E1" s="2" t="s">
        <v>38</v>
      </c>
      <c r="F1" s="2" t="s">
        <v>1134</v>
      </c>
    </row>
    <row r="2" spans="1:6">
      <c r="A2" s="3" t="s">
        <v>1135</v>
      </c>
    </row>
    <row r="3" spans="1:6">
      <c r="A3" s="4" t="s">
        <v>717</v>
      </c>
      <c r="D3" s="4" t="s">
        <v>718</v>
      </c>
    </row>
    <row r="4" spans="1:6">
      <c r="A4" s="4" t="s">
        <v>1136</v>
      </c>
      <c r="D4" s="7" t="n">
        <v>333633</v>
      </c>
      <c r="E4" s="7" t="n">
        <v>221462</v>
      </c>
    </row>
    <row r="5" spans="1:6">
      <c r="A5" s="4" t="s">
        <v>1137</v>
      </c>
      <c r="B5" s="4" t="s">
        <v>1138</v>
      </c>
    </row>
    <row r="6" spans="1:6">
      <c r="A6" s="4" t="s">
        <v>732</v>
      </c>
      <c r="D6" s="7" t="n">
        <v>9090375</v>
      </c>
      <c r="E6" s="7" t="n">
        <v>0</v>
      </c>
    </row>
    <row r="7" spans="1:6">
      <c r="A7" s="4" t="s">
        <v>737</v>
      </c>
      <c r="D7" s="4" t="s">
        <v>738</v>
      </c>
    </row>
    <row r="8" spans="1:6">
      <c r="A8" s="4" t="s">
        <v>733</v>
      </c>
      <c r="B8" s="9" t="n">
        <v>0.0001</v>
      </c>
      <c r="D8" s="9" t="n">
        <v>0.0001</v>
      </c>
      <c r="E8" s="9" t="n">
        <v>0.0001</v>
      </c>
    </row>
    <row r="9" spans="1:6">
      <c r="A9" s="4" t="s">
        <v>178</v>
      </c>
    </row>
    <row r="10" spans="1:6">
      <c r="A10" s="3" t="s">
        <v>1135</v>
      </c>
    </row>
    <row r="11" spans="1:6">
      <c r="A11" s="4" t="s">
        <v>772</v>
      </c>
      <c r="B11" s="7" t="n">
        <v>4000000</v>
      </c>
      <c r="C11" s="7" t="n">
        <v>275000</v>
      </c>
    </row>
    <row r="12" spans="1:6">
      <c r="A12" s="4" t="s">
        <v>737</v>
      </c>
      <c r="B12" s="4" t="s">
        <v>738</v>
      </c>
      <c r="C12" s="4" t="s">
        <v>738</v>
      </c>
    </row>
    <row r="13" spans="1:6">
      <c r="A13" s="4" t="s">
        <v>733</v>
      </c>
      <c r="B13" s="9" t="n">
        <v>0.0001</v>
      </c>
      <c r="C13" s="9" t="n">
        <v>0.0001</v>
      </c>
      <c r="D13" s="12" t="n">
        <v>0.0001</v>
      </c>
    </row>
    <row r="14" spans="1:6">
      <c r="A14" s="4" t="s">
        <v>116</v>
      </c>
    </row>
    <row r="15" spans="1:6">
      <c r="A15" s="3" t="s">
        <v>1135</v>
      </c>
    </row>
    <row r="16" spans="1:6">
      <c r="A16" s="4" t="s">
        <v>770</v>
      </c>
      <c r="D16" s="8" t="n">
        <v>4.75</v>
      </c>
    </row>
    <row r="17" spans="1:6">
      <c r="A17" s="4" t="s">
        <v>772</v>
      </c>
      <c r="C17" s="7" t="n">
        <v>275000</v>
      </c>
    </row>
    <row r="18" spans="1:6">
      <c r="A18" s="4" t="s">
        <v>732</v>
      </c>
      <c r="C18" s="7" t="n">
        <v>275000</v>
      </c>
    </row>
    <row r="19" spans="1:6">
      <c r="A19" s="4" t="s">
        <v>737</v>
      </c>
      <c r="D19" s="4" t="s">
        <v>738</v>
      </c>
    </row>
    <row r="20" spans="1:6">
      <c r="A20" s="4" t="s">
        <v>733</v>
      </c>
      <c r="D20" s="7" t="n">
        <v>10</v>
      </c>
    </row>
    <row r="21" spans="1:6">
      <c r="A21" s="4" t="s">
        <v>1139</v>
      </c>
    </row>
    <row r="22" spans="1:6">
      <c r="A22" s="3" t="s">
        <v>1135</v>
      </c>
    </row>
    <row r="23" spans="1:6">
      <c r="A23" s="4" t="s">
        <v>732</v>
      </c>
      <c r="B23" s="7" t="n">
        <v>4000000</v>
      </c>
    </row>
    <row r="24" spans="1:6">
      <c r="A24" s="4" t="s">
        <v>1140</v>
      </c>
    </row>
    <row r="25" spans="1:6">
      <c r="A25" s="3" t="s">
        <v>1135</v>
      </c>
    </row>
    <row r="26" spans="1:6">
      <c r="A26" s="4" t="s">
        <v>770</v>
      </c>
      <c r="E26" s="11" t="n">
        <v>2.75</v>
      </c>
    </row>
    <row r="27" spans="1:6">
      <c r="A27" s="4" t="s">
        <v>1141</v>
      </c>
    </row>
    <row r="28" spans="1:6">
      <c r="A28" s="3" t="s">
        <v>1135</v>
      </c>
    </row>
    <row r="29" spans="1:6">
      <c r="A29" s="4" t="s">
        <v>770</v>
      </c>
      <c r="E29" s="11" t="n">
        <v>2.75</v>
      </c>
    </row>
    <row r="30" spans="1:6">
      <c r="A30" s="4" t="s">
        <v>1142</v>
      </c>
    </row>
    <row r="31" spans="1:6">
      <c r="A31" s="3" t="s">
        <v>1135</v>
      </c>
    </row>
    <row r="32" spans="1:6">
      <c r="A32" s="4" t="s">
        <v>770</v>
      </c>
      <c r="E32" s="11" t="n">
        <v>2.75</v>
      </c>
    </row>
    <row r="33" spans="1:6">
      <c r="A33" s="4" t="s">
        <v>1143</v>
      </c>
    </row>
    <row r="34" spans="1:6">
      <c r="A34" s="3" t="s">
        <v>1135</v>
      </c>
    </row>
    <row r="35" spans="1:6">
      <c r="A35" s="4" t="s">
        <v>770</v>
      </c>
      <c r="E35" s="8" t="n">
        <v>2.75</v>
      </c>
    </row>
    <row r="36" spans="1:6">
      <c r="A36" s="4" t="s">
        <v>1144</v>
      </c>
    </row>
    <row r="37" spans="1:6">
      <c r="A37" s="3" t="s">
        <v>1135</v>
      </c>
    </row>
    <row r="38" spans="1:6">
      <c r="A38" s="4" t="s">
        <v>770</v>
      </c>
      <c r="F38" s="8" t="n">
        <v>2.75</v>
      </c>
    </row>
    <row r="39" spans="1:6">
      <c r="A39" s="4" t="s">
        <v>895</v>
      </c>
    </row>
    <row r="40" spans="1:6">
      <c r="A40" s="3" t="s">
        <v>1135</v>
      </c>
    </row>
    <row r="41" spans="1:6">
      <c r="A41" s="4" t="s">
        <v>772</v>
      </c>
      <c r="B41" s="6" t="n">
        <v>4500000</v>
      </c>
    </row>
    <row r="42" spans="1:6">
      <c r="A42" s="4" t="s">
        <v>896</v>
      </c>
    </row>
    <row r="43" spans="1:6">
      <c r="A43" s="3" t="s">
        <v>1135</v>
      </c>
    </row>
    <row r="44" spans="1:6">
      <c r="A44" s="4" t="s">
        <v>772</v>
      </c>
      <c r="B44" s="7" t="n">
        <v>544777</v>
      </c>
    </row>
    <row r="45" spans="1:6">
      <c r="A45" s="4" t="s">
        <v>1145</v>
      </c>
    </row>
    <row r="46" spans="1:6">
      <c r="A46" s="3" t="s">
        <v>1135</v>
      </c>
    </row>
    <row r="47" spans="1:6">
      <c r="A47" s="4" t="s">
        <v>1136</v>
      </c>
      <c r="D47" s="7" t="n">
        <v>300000</v>
      </c>
    </row>
    <row r="48" spans="1:6">
      <c r="A48" s="4" t="s">
        <v>1146</v>
      </c>
    </row>
    <row r="49" spans="1:6">
      <c r="A49" s="3" t="s">
        <v>1135</v>
      </c>
    </row>
    <row r="50" spans="1:6">
      <c r="A50" s="4" t="s">
        <v>1147</v>
      </c>
      <c r="D50" s="7" t="n">
        <v>300000</v>
      </c>
    </row>
    <row r="51" spans="1:6">
      <c r="A51" s="4" t="s">
        <v>1148</v>
      </c>
    </row>
    <row r="52" spans="1:6">
      <c r="A52" s="3" t="s">
        <v>1135</v>
      </c>
    </row>
    <row r="53" spans="1:6">
      <c r="A53" s="4" t="s">
        <v>1149</v>
      </c>
      <c r="E53" s="7" t="n">
        <v>4500000</v>
      </c>
    </row>
    <row r="54" spans="1:6">
      <c r="A54" s="4" t="s">
        <v>1150</v>
      </c>
    </row>
    <row r="55" spans="1:6">
      <c r="A55" s="3" t="s">
        <v>1135</v>
      </c>
    </row>
    <row r="56" spans="1:6">
      <c r="A56" s="4" t="s">
        <v>717</v>
      </c>
      <c r="D56" s="4" t="s">
        <v>1151</v>
      </c>
    </row>
    <row r="57" spans="1:6">
      <c r="A57" s="4" t="s">
        <v>1152</v>
      </c>
    </row>
    <row r="58" spans="1:6">
      <c r="A58" s="3" t="s">
        <v>1135</v>
      </c>
    </row>
    <row r="59" spans="1:6">
      <c r="A59" s="4" t="s">
        <v>1153</v>
      </c>
      <c r="D59" s="4" t="s">
        <v>1154</v>
      </c>
    </row>
    <row r="60" spans="1:6">
      <c r="A60" s="4" t="s">
        <v>1155</v>
      </c>
      <c r="D60" s="7" t="n">
        <v>200000</v>
      </c>
    </row>
    <row r="61" spans="1:6">
      <c r="A61" s="4" t="s">
        <v>1156</v>
      </c>
    </row>
    <row r="62" spans="1:6">
      <c r="A62" s="3" t="s">
        <v>1135</v>
      </c>
    </row>
    <row r="63" spans="1:6">
      <c r="A63" s="4" t="s">
        <v>1149</v>
      </c>
      <c r="D63" s="7" t="n">
        <v>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1157</v>
      </c>
      <c r="B1" s="2" t="s">
        <v>699</v>
      </c>
    </row>
    <row r="2" spans="1:2">
      <c r="A2" s="3" t="s">
        <v>1158</v>
      </c>
    </row>
    <row r="3" spans="1:2">
      <c r="A3" s="4" t="s">
        <v>577</v>
      </c>
      <c r="B3" s="7" t="n">
        <v>100003</v>
      </c>
    </row>
    <row r="4" spans="1:2">
      <c r="A4" s="4" t="s">
        <v>578</v>
      </c>
      <c r="B4" s="6" t="n">
        <v>41926</v>
      </c>
    </row>
    <row r="5" spans="1:2">
      <c r="A5" s="4" t="s">
        <v>579</v>
      </c>
      <c r="B5" s="6" t="n">
        <v>0</v>
      </c>
    </row>
    <row r="6" spans="1:2">
      <c r="A6" s="4" t="s">
        <v>176</v>
      </c>
      <c r="B6" s="6" t="n">
        <v>141929</v>
      </c>
    </row>
    <row r="7" spans="1:2">
      <c r="A7" s="4" t="s">
        <v>465</v>
      </c>
    </row>
    <row r="8" spans="1:2">
      <c r="A8" s="3" t="s">
        <v>1158</v>
      </c>
    </row>
    <row r="9" spans="1:2">
      <c r="A9" s="4" t="s">
        <v>577</v>
      </c>
      <c r="B9" s="6" t="n">
        <v>195003</v>
      </c>
    </row>
    <row r="10" spans="1:2">
      <c r="A10" s="4" t="s">
        <v>578</v>
      </c>
      <c r="B10" s="6" t="n">
        <v>150926</v>
      </c>
    </row>
    <row r="11" spans="1:2">
      <c r="A11" s="4" t="s">
        <v>579</v>
      </c>
      <c r="B11" s="6" t="n">
        <v>113000</v>
      </c>
    </row>
    <row r="12" spans="1:2">
      <c r="A12" s="4" t="s">
        <v>580</v>
      </c>
      <c r="B12" s="6" t="n">
        <v>113000</v>
      </c>
    </row>
    <row r="13" spans="1:2">
      <c r="A13" s="4" t="s">
        <v>581</v>
      </c>
      <c r="B13" s="6" t="n">
        <v>3095500</v>
      </c>
    </row>
    <row r="14" spans="1:2">
      <c r="A14" s="4" t="s">
        <v>176</v>
      </c>
      <c r="B14" s="7" t="n">
        <v>36674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2:09Z</dcterms:created>
  <dcterms:modified xmlns:dcterms="http://purl.org/dc/terms/" xmlns:xsi="http://www.w3.org/2001/XMLSchema-instance" xsi:type="dcterms:W3CDTF">2019-04-01T16:22:09Z</dcterms:modified>
</cp:coreProperties>
</file>